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rganization and Business" sheetId="6" r:id="rId6"/>
    <s:sheet name="Accounting Policies and Standar" sheetId="7" r:id="rId7"/>
    <s:sheet name="Goodwill" sheetId="8" r:id="rId8"/>
    <s:sheet name="Sale of Decker Mine Interest" sheetId="9" r:id="rId9"/>
    <s:sheet name="Inventories" sheetId="10" r:id="rId10"/>
    <s:sheet name="Fair Value of Financial Instrum" sheetId="11" r:id="rId11"/>
    <s:sheet name="Derivative Financial Instrument" sheetId="12" r:id="rId12"/>
    <s:sheet name="Senior Notes" sheetId="13" r:id="rId13"/>
    <s:sheet name="Federal Coal Lease Obligations" sheetId="14" r:id="rId14"/>
    <s:sheet name="Asset Retirement Obligations" sheetId="15" r:id="rId15"/>
    <s:sheet name="Other Obligations" sheetId="16" r:id="rId16"/>
    <s:sheet name="Interest Expense" sheetId="17" r:id="rId17"/>
    <s:sheet name="Commitments and Contingencies" sheetId="18" r:id="rId18"/>
    <s:sheet name="Postretirement Medical Plan" sheetId="19" r:id="rId19"/>
    <s:sheet name="Income Taxes" sheetId="20" r:id="rId20"/>
    <s:sheet name="Accumulated Other Comprehensive" sheetId="21" r:id="rId21"/>
    <s:sheet name="Earnings Per Share" sheetId="22" r:id="rId22"/>
    <s:sheet name="Segment Information" sheetId="23" r:id="rId23"/>
    <s:sheet name="Equity-Based Compensation" sheetId="24" r:id="rId24"/>
    <s:sheet name="Supplemental Guarantor_Non-Guar" sheetId="25" r:id="rId25"/>
    <s:sheet name="Sale of Decker Mine Interest (T" sheetId="26" r:id="rId26"/>
    <s:sheet name="Inventories (Tables)" sheetId="27" r:id="rId27"/>
    <s:sheet name="Fair Value of Financial Instr28" sheetId="28" r:id="rId28"/>
    <s:sheet name="Derivatives Financial Instrumen" sheetId="29" r:id="rId29"/>
    <s:sheet name="Senior Notes (Tables)" sheetId="30" r:id="rId30"/>
    <s:sheet name="Federal Coal Lease Obligations " sheetId="31" r:id="rId31"/>
    <s:sheet name="Asset Retirement Obligations (T" sheetId="32" r:id="rId32"/>
    <s:sheet name="Other Obligations (Tables)" sheetId="33" r:id="rId33"/>
    <s:sheet name="Interest Expense (Tables)" sheetId="34" r:id="rId34"/>
    <s:sheet name="Commitments and Contingencies (" sheetId="35" r:id="rId35"/>
    <s:sheet name="Postretirement Medical Plan (Ta" sheetId="36" r:id="rId36"/>
    <s:sheet name="Income Taxes (Tables)" sheetId="37" r:id="rId37"/>
    <s:sheet name="Accumulated Other Comprehensi38" sheetId="38" r:id="rId38"/>
    <s:sheet name="Earnings (Loss) Per Share (Tabl" sheetId="39" r:id="rId39"/>
    <s:sheet name="Segment Information (Tables)" sheetId="40" r:id="rId40"/>
    <s:sheet name="Equity-Based Compensation (Tabl" sheetId="41" r:id="rId41"/>
    <s:sheet name="Supplemental Guarantor_Non-Gu42" sheetId="42" r:id="rId42"/>
    <s:sheet name="Organization and Business (Deta" sheetId="43" r:id="rId43"/>
    <s:sheet name="Organization and Business (De44" sheetId="44" r:id="rId44"/>
    <s:sheet name="Accounting Policies and Stand45" sheetId="45" r:id="rId45"/>
    <s:sheet name="Accounting Policies and Stand46" sheetId="46" r:id="rId46"/>
    <s:sheet name="Goodwill (Details)" sheetId="47" r:id="rId47"/>
    <s:sheet name="Sale of Decker Mine Interest (D" sheetId="48" r:id="rId48"/>
    <s:sheet name="Inventories (Details)" sheetId="49" r:id="rId49"/>
    <s:sheet name="Fair Value of Financial Instr50" sheetId="50" r:id="rId50"/>
    <s:sheet name="Derivative Financial Instrume51" sheetId="51" r:id="rId51"/>
    <s:sheet name="Senior Notes (Details)" sheetId="52" r:id="rId52"/>
    <s:sheet name="Federal Coal Lease Obligation53" sheetId="53" r:id="rId53"/>
    <s:sheet name="Asset Retirement Obligations (D" sheetId="54" r:id="rId54"/>
    <s:sheet name="Asset Retirement Obligations (C" sheetId="55" r:id="rId55"/>
    <s:sheet name="Other Obligations (Details)" sheetId="56" r:id="rId56"/>
    <s:sheet name="Other Obligations (Details 2)" sheetId="57" r:id="rId57"/>
    <s:sheet name="Interest Expense (Details)" sheetId="58" r:id="rId58"/>
    <s:sheet name="Interest Expense (Details Calc)" sheetId="59" r:id="rId59"/>
    <s:sheet name="Commitments and Contingencies60" sheetId="60" r:id="rId60"/>
    <s:sheet name="Commitments and Contingencies61" sheetId="61" r:id="rId61"/>
    <s:sheet name="Postretirement Medical Plan (De" sheetId="62" r:id="rId62"/>
    <s:sheet name="Income Taxes (Details)" sheetId="63" r:id="rId63"/>
    <s:sheet name="Accumulated Other Comprehensi64" sheetId="64" r:id="rId64"/>
    <s:sheet name="Accumulated Other Comprehensi65" sheetId="65" r:id="rId65"/>
    <s:sheet name="Earnings Per Share (Details)" sheetId="66" r:id="rId66"/>
    <s:sheet name="Segment Information (Details)" sheetId="67" r:id="rId67"/>
    <s:sheet name="Equity-Based Compensation (Deta" sheetId="68" r:id="rId68"/>
    <s:sheet name="Supplemental Guarantor_Non-Gu69" sheetId="69" r:id="rId69"/>
    <s:sheet name="Supplemental Guarantor_Non-Gu70" sheetId="70" r:id="rId70"/>
    <s:sheet name="Supplemental Guarantor_Non-Gu71" sheetId="71" r:id="rId71"/>
    <s:sheet name="Supplemental Guarantor_Non-Gu72" sheetId="72" r:id="rId72"/>
  </s:sheets>
  <s:definedNames/>
  <s:calcPr calcId="124519" calcMode="auto" fullCalcOnLoad="1"/>
</s:workbook>
</file>

<file path=xl/sharedStrings.xml><?xml version="1.0" encoding="utf-8"?>
<sst xmlns="http://schemas.openxmlformats.org/spreadsheetml/2006/main" uniqueCount="670">
  <si>
    <t>Document and Entity Information - shares</t>
  </si>
  <si>
    <t>9 Months Ended</t>
  </si>
  <si>
    <t>Sep. 30, 2015</t>
  </si>
  <si>
    <t>Oct. 22, 2015</t>
  </si>
  <si>
    <t>Document and Entity Information</t>
  </si>
  <si>
    <t>Entity Registrant Name</t>
  </si>
  <si>
    <t>CLOUD PEAK ENER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AND COMPREHENSIVE INCOME - USD ($) shares in Thousands, $ in Thousands</t>
  </si>
  <si>
    <t>3 Months Ended</t>
  </si>
  <si>
    <t>Sep. 30, 2014</t>
  </si>
  <si>
    <t>CONDENSED CONSOLIDATED STATEMENTS OF OPERATIONS AND COMPREHENSIVE INCOME</t>
  </si>
  <si>
    <t>Revenue</t>
  </si>
  <si>
    <t>Costs and expenses</t>
  </si>
  <si>
    <t>Cost of product sold (exclusive of depreciation, depletion, amortization, and accretion, shown separately)</t>
  </si>
  <si>
    <t>Depreciation and depletion</t>
  </si>
  <si>
    <t>Amortization of port access contract rights</t>
  </si>
  <si>
    <t>Accretion</t>
  </si>
  <si>
    <t>Derivative financial instruments</t>
  </si>
  <si>
    <t>Selling, general and administrative expenses</t>
  </si>
  <si>
    <t>Goodwill impairment</t>
  </si>
  <si>
    <t>Other operating costs</t>
  </si>
  <si>
    <t>Total costs and expenses</t>
  </si>
  <si>
    <t>Gain on sale of Decker Mine interest</t>
  </si>
  <si>
    <t>Operating income (loss)</t>
  </si>
  <si>
    <t>Other income (expense)</t>
  </si>
  <si>
    <t>Interest income</t>
  </si>
  <si>
    <t>Interest expense</t>
  </si>
  <si>
    <t>Tax agreement benefit</t>
  </si>
  <si>
    <t>Other, net</t>
  </si>
  <si>
    <t>Total other income (expense)</t>
  </si>
  <si>
    <t>Income (loss) before income tax provision and earnings from unconsolidated affiliates</t>
  </si>
  <si>
    <t>Income tax benefit (expense)</t>
  </si>
  <si>
    <t>Income (loss) from unconsolidated affiliates, net of tax</t>
  </si>
  <si>
    <t>Net income (loss)</t>
  </si>
  <si>
    <t>Other comprehensive income (loss)</t>
  </si>
  <si>
    <t>Postretirement medical plan amortization of prior service costs</t>
  </si>
  <si>
    <t>Write-off of prior service costs related to Decker Mine pension</t>
  </si>
  <si>
    <t>Income tax on postretirement medical plan</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Dec. 31, 2014</t>
  </si>
  <si>
    <t>Current assets</t>
  </si>
  <si>
    <t>Cash and cash equivalents</t>
  </si>
  <si>
    <t>Accounts receivable</t>
  </si>
  <si>
    <t>Due from related parties</t>
  </si>
  <si>
    <t>Inventories, net</t>
  </si>
  <si>
    <t>Deferred income taxes</t>
  </si>
  <si>
    <t>Prepaid taxes</t>
  </si>
  <si>
    <t>Other assets</t>
  </si>
  <si>
    <t>Total current assets</t>
  </si>
  <si>
    <t>Noncurrent assets</t>
  </si>
  <si>
    <t>Property, plant and equipment, net</t>
  </si>
  <si>
    <t>Port access contract rights, net</t>
  </si>
  <si>
    <t>Goodwill</t>
  </si>
  <si>
    <t>Total assets</t>
  </si>
  <si>
    <t>Current liabilities</t>
  </si>
  <si>
    <t>Accounts payable</t>
  </si>
  <si>
    <t>Royalties and production taxes</t>
  </si>
  <si>
    <t>Accrued expenses</t>
  </si>
  <si>
    <t>Current portion of federal coal lease obligations</t>
  </si>
  <si>
    <t>Other liabilities</t>
  </si>
  <si>
    <t>Total current liabilities</t>
  </si>
  <si>
    <t>Noncurrent liabilities</t>
  </si>
  <si>
    <t>Senior notes</t>
  </si>
  <si>
    <t>Asset retirement obligations, net of current portion</t>
  </si>
  <si>
    <t>Accumulated postretirement medical benefit obligation, net of current portion</t>
  </si>
  <si>
    <t>Total liabilities</t>
  </si>
  <si>
    <t>Commitments and Contingencies (Note 13)</t>
  </si>
  <si>
    <t xml:space="preserve"> </t>
  </si>
  <si>
    <t>Equity</t>
  </si>
  <si>
    <t>Common stock ($0.01 par value; 200,000 shares authorized; 61,647 and 61,454 shares issued and 61,172 and 61,022 outstanding at September 30, 2015 and December 31, 2014, respectively)</t>
  </si>
  <si>
    <t>Treasury stock, at cost (475 shares and 432 shares at September 30, 2015 and December 31, 2014, respectively)</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operating activities:</t>
  </si>
  <si>
    <t>Loss (income) from unconsolidated affiliates, net of tax</t>
  </si>
  <si>
    <t>Distributions of income from unconsolidated affiliates</t>
  </si>
  <si>
    <t>Equity-based compensation expense</t>
  </si>
  <si>
    <t>Derivative mark-to-market (gains) losses</t>
  </si>
  <si>
    <t>Cash received (paid) for derivative financial instruments</t>
  </si>
  <si>
    <t>Premium payments on derivative financial instruments</t>
  </si>
  <si>
    <t>Non-cash interest expense related to early retirement of debt and refinancings</t>
  </si>
  <si>
    <t>Net periodic postretirement benefit cost</t>
  </si>
  <si>
    <t>Other</t>
  </si>
  <si>
    <t>Changes in operating assets and liabilities:</t>
  </si>
  <si>
    <t>Due to or from related parties</t>
  </si>
  <si>
    <t>Accounts payable and accrued expenses</t>
  </si>
  <si>
    <t>Tax agreement liability</t>
  </si>
  <si>
    <t>Asset retirement obligations</t>
  </si>
  <si>
    <t>Net cash provided by (used in) operating activities</t>
  </si>
  <si>
    <t>Investing activities</t>
  </si>
  <si>
    <t>Purchases of property, plant and equipment</t>
  </si>
  <si>
    <t>Cash paid for capitalized interest</t>
  </si>
  <si>
    <t>Investments in marketable securities</t>
  </si>
  <si>
    <t>Maturity and redemption of investments</t>
  </si>
  <si>
    <t>Investment in port access contract rights</t>
  </si>
  <si>
    <t>Investment in development projects</t>
  </si>
  <si>
    <t>Investment in unconsolidated affiliates</t>
  </si>
  <si>
    <t>Payment of restricted cash</t>
  </si>
  <si>
    <t>Net cash provided by (used in) investing activities</t>
  </si>
  <si>
    <t>Financing activities</t>
  </si>
  <si>
    <t>Principal payments on federal coal leas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Port access contract rights acquired in sale of Decker Mine interest</t>
  </si>
  <si>
    <t>Organization and Business</t>
  </si>
  <si>
    <t>1 . Organization and Business We are one of the largest producers of coal in the United States of America (“U.S.”) and the Powder River Basin (“PRB”), based on our 2014 coal sales. We operate some of the safest mines in the coal industry. According to the most current Mine Safety and Health Administration (“ MSHA ”) data, we have one of the lowest employee all injury incident rates among the largest U.S. coal producing companies. We currently operate solely in the PRB, the lowest cost regio n of the major coal producing regions in the U.S., where we operate three 100% owned surface coal mines, the Antelope Mine, the Cordero Rojo Mine , and the Spring Creek Mine. Our Antelope Mine and Cordero Rojo Mine are located in Wyoming and our Spring C reek Mine is located in Montana. Our mines produce subbituminous thermal coal with low sulfur content, and we sell our coal primarily to domestic and foreign electric utilities. We do not produce any metallurgical coal. Thermal coal is primarily consume d by electric utilities and industrial consumers as fuel for electricity generation and steam output. In 2014, the coal we produced generated approximately 4 % of the electricity produced in the U.S. On August 24, 2015, we entered into a surface rights agreement that provides us access to significant additional coal contained within a federal coal lease controlled by the Cordero Rojo Mine. The agreement involved a land exchange and production payments from any future sales of the underl ying coal, including certain recoupable advance production payments. We also have two development projects, the Youngs Creek project and the Crow project. T he Youngs Creek project is a permitted but undeveloped surface mine project in the Northern PRB reg ion located 13 miles north of Sheridan, Wyoming, contiguous with the Wyoming-Montana state line. The Youngs Creek project is approximately seven miles south of our Spring Creek Mine and seven m iles from the mainline railroad . We have not been able to cla ssify the Youngs Creek project mineral rights as proven and probable reserves as they remain subject to further exploration and evaluation based on market conditions . We also have a n option to lease agreement and a corresponding exploration agreement with the Crow Tribe of Indians (the “Crow project”). The Crow project is located on the Crow Indian Reservation in southeast Montana and is near the Youngs Creek project . We are in the process of evaluating development options for the Youngs Creek project an d the Crow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We continue to manage our sales of PRB coal and delivery services business to Asian export customers. In 2014, our logistics business was the largest U.S. exporter of thermal coal into So uth Korea. Exports through the Westshore Terminals Limited Partnership port (“ Westshore ”) are currently forecast to be approximately 4.0 million tons for 2015. We are contracted to ship approximately 4.3 million tons at Westshore for 2015 . This reflects our previously announced reduction of export shipments by approximately 1 .9 million tons as compared to the originally contracted amount. This reduction is part of our ongoing efforts to address the impact of low seaborne thermal coal prices for internat ional coal sales and to mitigate our associated losses and take-or-pay exposure in our logistics business. In addition, w e are currently in discussions with our rail and port partners and expect to reduce our contracted export volumes in 2016 and beyond if weak pricing for seaborne thermal coal persists. In addition to our committed capacity at Westshore , we hold option contracts to potentially increase our future export capacity through proposed Pacific Northwest export terminals. We have a throughput option agreement with SSA Marine, which provides us with an option for up to 17.6 million tons of capacity per year through the planned dry bulk cargo Gateway Pacific Terminal (“GPT”) at Cherry Point in Washington State. On August 13, 201 5, we announced that we and the Crow Tribe are joining SSA Marine as 49 % partners in GPT. Under the new ownership structure, SSA Marine remains the majority owner, retaining 51 % of the equity . The Crow Tribe has an option to secure up to 5 % , with a corres ponding reduction in our ownership . For the 49% ownership interest, we paid $ 2 million upon signing and will pay all future permitting expenses up to $ 30 million, which we anticipate will cover such expenses through 2019. T hereafter, t he owners will shar e any permitting expenses in excess of $30 million in proportion with their ownership interests . As of September 30, 2015, we have paid $ 5.4 million toward permitting expenses as a partner in GPT . We have the right to exit the partner ship, at our discretion at any time during the permitting phase , with no further obligation. We also have a throughput option for up to 7.7 million tons per year at the proposed Millennium Bulk Terminals coal export facility in Washington State. Our options in each of these proposed terminals are exercisable following the successful completion of the ongoing permit process, each of which is currently in the environmental impact statement phase. The timing and outcome of these permit processes, and therefore the construction of the terminals, are uncertain. Principles of Consolidation The accompanying unaudited condensed consolidated financi al statements have been prepared in conformity with accounting principles generally accepted in the U.S. (“U.S. GAAP”). In accordance with U.S. GAAP for interim financial statements, these unaudited condensed consolidated financial statements do not inclu de certain information and note disclosures that are normally included in annual financial statements prepared in conformity with U.S. GAAP. The year-end condensed consolidated balance sheet data was derived from audited consolidated financial statements, but does not include all footnote disclosur es required to be included in annual financial statements by U.S. GAAP. Accordingly, these unaudited condensed consolidated financial statements should be read in conjunction with the audited consolidated financ ial statements as of December 31, 2014 and 2013 , and for each of the three years ended December 31, 2014 , included in our Annual Report on Form 10-K for the year ended December 31, 2014 (“ 2014 Form 10 - K ”) . In the opinion of management, the accompanying unaudited condensed consolidated financial statements contain all adjustments, which are of a normal and recurring nature, necessary to present fairly our financial position as of September 30, 2015 , and the results of our op erations , comprehensive income for the three and nine months ended September 30, 2015 and 2014 , and ca sh flows for the nine months ended September 30, 2015 and 2014 , in conformity with U.S. GAAP. Our results of operations for the three and nine months ended September 30, 2015 are not necessarily indicative of the results that may be expected for future quarters or for the year ended December 31, 2015 . The preparation of our condensed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 evenue and expenses during the reporting periods. Significant estimates in these condensed consolidated financial statements include: assumptions about the amount and timing of future cash flows and related discount rates used in determining asset retirem ent obligations (“AROs”) and in testing long-lived assets and goodwill for impairment; the fair value of derivative financial instruments; the calculation of mineral reserves; equity-based compensation expense; workers’ compensation claims; reserves for co ntingencies and litigation; useful lives of long-lived assets; postretirement employee benefit obligations; the recognition and measurement of income tax benefits and related deferred tax asset valuation allowances; and allowances for inventory obsolescenc e and net realizable value. Actual results could differ materially from those estimates. Certain amounts in prior years have been reclassified to conform to the 2015 presentation and were not material to the financial statements. Due to the tabular pres entation of rounded amounts, certain tables reflect insignificant rounding differences.</t>
  </si>
  <si>
    <t>Accounting Policies and Standards Update</t>
  </si>
  <si>
    <t>2 . Accounting Policies and Standards Upd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consolidated fina ncial statements upon adoption. In May 2014, the FASB issued ASU 2014-09, Revenue from Contracts with Customers (“ASU 2014-09”) , as amended, requiring entities to provide greater insight into both revenue t hat has been recognized and revenue that is expected to be recognized in the future from existing contracts. The new guidance is effective for interim and annual periods be ginning after December 15, 2017, although entities may adopt one year earlier if th ey choose. We are considering the impact the adoption of ASU 2014-09 may have on our results of operations, financial condition , and cash flows. In February 2015 , the FASB issued ASU 201 5 -0 2 , Amendments to the Consolidation Analysis (“ASU 201 5 -0 2 ”) , requi ring entities to reevaluate whether they should consolidate certain legal entities . The new guidance is effective for interim and annual periods beginning after December 15, 201 5 . We do not expect any impact from the adoption of this standard on our resu lts of operations, financial condition , or cash flows at this time. On April 7, 2015, the FASB issued ASU 2015-03, Simplifying the Presentation of Debt Issuance Costs (“ASU 2015-03”), which requires debt issuance costs to be presented in the balance sheet as a direct deduction from the associated debt liability. The new guidance is effective for financial statements issued for fiscal years beginning after December 15, 2015, and interim periods within those fiscal years. We elected to early adopt ASU 2015- 03 during the three months ended September 30, 2015 and have applied the new guidance to the debt issuance costs related to our senior notes. The adoption of this guidance constitutes a change in accounting principle, and requires retrospective applicatio n. As a result of implementing this guidance, our noncurrent Other assets and Senior notes liability were reduced by $ 7.9 million and $ 8.8 million as of September 30, 2015 and December 31, 2014, respectively. S ee Note 8 for a discussion related to our senior notes. Approximately $ 9.0 million of debt issuance costs related to the Credit Agreement and A/R Securitization Program were not subject to ASU 2015-03 and remain in noncurrent Other assets. See Note 11 .</t>
  </si>
  <si>
    <t>Goodwill Abstract</t>
  </si>
  <si>
    <t>Goodwill disclosure</t>
  </si>
  <si>
    <t>3 . Goodwill The carrying amounts of our mineral properties, equipment, goodwill and port access contract rights are sensitive to declines in domestic and international coal prices. These assets are at risk of impairment if future prices continue to decline. The cash flow models that we use to assess impairment includes numerous assumptions such as our current estimates of forecast coal production, market outlook on forward commodity prices, operating and development costs, and discount r ates. A decrease in forward prices alone could result in an impairment of our long-lived assets. In addition, the denial of regulatory approval could also result in an impairment of certain of these assets. Goodwill, which represents the excess of the amount paid over the fair value of net assets acquired in a business combination, relates to the mines included in our Owned and Operated Mines segment. Each mine represents a reporting unit for purposes of our goodwill assessment. We assess the goodwill in each reporting unit for impairment annually during the fourth quarter, or more frequently if events or changes in circumstances indicate that the goodwill might be impaired. We assess each reporting unit’s goodwill for impairment by comparing the car rying amount of each reporting unit to its fair value. We determine the fair value of each reporting unit utilizing estimated future discounted cash flows based on estimates of proven and probable reserves, coal prices, and operating and equipment costs, consistent with assumptions that we believe marketplace participants would use in their estimates of fair value. If the carrying amount of a reporting unit exceeds its fair value, we allocate the fair value to the reporting unit’s assets and liabilities i n a manner similar to a purchase business combination, to determine the implied fair value of the reporting unit’s goodwill. If the implied fair value of goodwill is less than the related carrying amount, we record an impairment charge to reduce the carry ing amount to its implied fair value. We generally do not view short-term declines in thermal coal prices as an indicator of impairment; however, we do view a sustained trend of adverse coal market pricing or unfavorable changes thereto as a potential ind icator of impairment. Due to the weak domestic coal market outlook, especially as it relates to 8400 Btu coal, coupled with our recent decision to reduce annual production at the Cordero Rojo Mine to 24 million tons, we determined that there was a potenti al indication of impairment of the Cordero Rojo Mine’s goodwill and performed an interim goodwill impairment assessment during the second quarter of 2015. Based on the results of that assessment, we determined that the carrying amount of the Cordero Rojo Mine exceeded its estimated fa ir value and that the implied fair value of the related goodwill, which related to an acquisition completed in 1997, was $ 0 requiring a $ 33.4 million impairment ch arge which is reflected in the nine months ended September 30, 2015 . The remaining $ 2.3 million balance in goodwill relates to our other mines in the Owned and Operated Mines segment.</t>
  </si>
  <si>
    <t>Sale of Decker Mine Interest</t>
  </si>
  <si>
    <t>4 . Sale of Decker Mine Interest On September 12 , 201 4 , we completed the sale of our 50 % non-operating interest in the Decker Mine to an affiliate of Ambre Energy North America, Inc. (“Ambre Energy”), now known as Lighthouse Resources Inc . Under the terms of the agreement, Ambre Energy acquired our 50% interest in the Decker Mine and related assets and assume d all reclamation and other liabilities, giving Ambre Energy 100% ownership of the Decker Mine . As a result of this agreement, we recognized a gain on sale of the Decker Min e interest of $ 74.3 million during the three and nine months ended September 30, 2014. We reported the results of our 50% interest in the Decker Mine in our Corporate and Other segment. Results of operations for the Decker Mine included in the unaudited condensed consolidated statements of operations and comprehensive income consists of the following (in thousands): Three Months Ended Nine Months Ended Decker Mine September 30, 2014 September 30, 2014 Revenues $ 6,095 $ 15,653 Costs and expenses 5,774 19,475 Operating income (loss) 321 (3,823) Other income (expense) (13) (41) Income (loss) before income tax provision $ 309 $ (3,863)</t>
  </si>
  <si>
    <t>Inventories</t>
  </si>
  <si>
    <t xml:space="preserve">5 . Inventories Inventories, net, consisted of the following (in thousands): September 30, December 31, 2015 2014 Materials and supplies $ 74,050 $ 77,736 Less: Obsolescence allowance (1,050) (1,102) Material and supplies, net 73,000 76,634 Coal inventory 2,503 3,168 Inventories, net $ 75,503 $ 79,802 </t>
  </si>
  <si>
    <t>Fair Value of Financial Instruments</t>
  </si>
  <si>
    <t xml:space="preserve">6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currently include money market funds. Level 2 is defined as observable inputs other than Level 1 prices. These include quoted prices for similar assets or liabilities in an active market, quoted prices for identical as sets and liabilities in markets that are not active, or other inputs that are observable or can be corroborated by observable market data for substantially the full term of the assets or liabilities. Our Level 2 assets and liabilities include derivative f inancial instruments with fair values derived from quoted prices in over-the-counter markets or from prices received from direct broker quotes. Level 3 is defined as unobservable inputs in which little or no market data exists, therefore requiring an entit y to develop its own assumptions. We had no Level 3 financial instruments as of September 30, 2015 or December 31, 2014 . The tables below set forth, by level, our financial assets and liabilities that are recorded at fair value in the accompanying condensed co nsolidated balance sheets (in thousands): Fair Value at September 30, 2015 Description Level 1 Level 2 Total Assets Money market funds (1) $ 81,822 $ — $ 81,822 Derivative financial instruments $ — $ 7,258 $ 7,258 Liabilities Derivative financial instruments $ — $ 4,106 $ 4,106 Fair Value at December 31, 2014 Description Level 1 Level 2 Total Assets Money market funds (1) $ 98,789 $ — $ 98,789 Derivative financial instruments $ — $ 17,111 $ 17,111 Liabilities Derivative financial instruments $ — $ 3,608 $ 3,608 (1) Included in C ash and cash equivalents in the condensed consolidated balance sheets along with $ 41.7 million and $ 70.0 million of demand deposits at September 30, 2015 and December 31, 2014 , respectively. We did not have any transfers between levels during the nine months ended September 30, 2015 . Our policy is to value all transfers between levels using the beginning of period valuation. </t>
  </si>
  <si>
    <t>Derivative Financial Instruments</t>
  </si>
  <si>
    <t>Derivatives</t>
  </si>
  <si>
    <t>7 . Derivative Financial Instrument s Coal Contracts We use derivative financial instruments to help manage our exposure to market changes in coal prices. To manage our exposure in the international markets, we have international coal forward contracts and put options linked to forward Newcastle coal prices. We use domestic coal futures contracts referenced to the 8800 Btu coal price sold fro m the PRB, as quoted on the Chicago Mercantile Exchange (“CME”), to help manage our exposure to market changes in domestic coal prices. Under the international coal forward contracts, if the monthly average index price is lower than the contract price, we receive the difference , and if the monthly average index price is higher than the contract price, we pay the difference. Under the international put options, if the monthly average index price is lower than the option price, we receive the difference, and if the monthly average index price is higher than the option price, we do not receive or pay anything. Under the domestic coal futures contracts, if the monthly average index price is higher than the contract price, we receive the difference, and if the monthly average index price is lower than the contract price, we pay the difference. Amounts due to us or to the CME as a result of changes in the market price of our open domestic coal futures contracts and to fulfill margin requirements are received or paid through our brokerage bank on a daily basis; therefore, there is no asset or liability on the condensed consolidated balance sheets. At September 30, 2015 , we held positions that are expected to settle in the following years (in thousands, except per ton amounts ): 2015 2016 Total International Coal Forward Contracts Notional amount (tons) 172 132 304 Net asset position $ 4,117 $ 7,032 $ 11,149 Weighted-average per ton $ 99.53 $ 100.13 $ 99.90 International Coal Put Options Notional amount (tons) — 2,480 2,480 Net asset position $ — $ 4,783 $ 4,783 Weighted-average per ton $ — $ 44.75 $ 44.75 Domestic Coal Futures Contracts Notional amount (tons) 360 120 480 Weighted-average per ton $ 13.10 $ 14.70 $ 13.50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 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 the collars mitigate the risk of crude oil price increases and thereby increased diesel costs that would otherw ise have a negative impact on our cash flow . Under a swap agreement, if the monthly average index price is higher than the swap price, we receive the difference and if the monthly average index price is lower than the swap price, we pay the difference. We use swap agreements to help fix a portion of our diesel costs for 2015 and 2016. During the nine months ended September 30, 2015 , we settled a portion of our 2015 call options by either closing out those positions or entering into offsetting call option positions . We also entered into new 2015 swap positions. In addition, we entered into new collar arrangements and swap positions for 2016. At September 30, 2015 , we held the following WTI derivative f inancial instruments: Floor Ceiling Swaps Settlement Period Notional Amount Weighted-Average per Barrel Notional Amount Weighted-Average per Barrel Notional Amount Weighted-Average per Barrel (barrels in thousands) (barrels in thousands) (barrels in thousands) 2015 swap positions (1) — $ — — $ — 173 $ 53.20 2016 collar positions (2) 342 $ 53.94 342 $ 72.88 — $ — 2016 swap positions (2) — $ — — $ — 342 $ 63.39 Total 342 $ 53.94 342 $ 72.88 515 $ 59.96 Represents 100% of expected diesel consumption for the fourth quarter of 2015. Represents 50 % of expected diesel consumption for 2016. U.S. On-Highway Diesel Derivatives A portion of our rail transportation cost for coal shipments to Westshore , the rail fuel surcharge, is priced using the Department of Energy’s U.S. On-Highway Diesel Fuel Prices (“U.S. On-Highway Diesel”). During the nine months ended September 30, 2015 , we entered into new swap positions indexed to the U.S. On-Highway Diesel pric es to help fix a portion of the rail fuel surcharge for 2015 and 2016. Under a swap agreement, if the monthly average index price is higher than the swap price, we receive the difference, and if the monthly average index price is lower than the swap price , we pay the difference. At September 30, 2015 , we held the following U.S. On-Highway Diesel derivative financial instruments: Swaps Settlement Period Notional Amount Weighted-Average per Gallon (gallons in thousands) 2015 swap positions 2,650 $ 3.10 2016 swap positions 6,400 $ 3.18 Total 9,050 $ 3.16 O ffsetting and Balance Sheet Presentation September 30, 2015 Gross Amounts Recognized Gross Amounts Offset in the Consolidated Balance Sheet Net Amounts Presented in the Consolidated Balance Sheet Assets Liabilities Assets Liabilities Assets Liabilities International coal forward contracts $ 11,149 $ — $ — $ — $ 11,149 $ — International coal put options 4,783 — — — 4,783 — WTI derivative financial instruments — (8,351) (4,246) 4,246 (4,246) (4,106) U.S. On-Highway Diesel derivative financial instruments — (4,429) (4,429) 4,429 (4,429) — Total $ 15,932 $ (12,780) $ (8,675) $ 8,675 $ 7,258 $ (4,106) December 31, 2014 Gross Amounts Recognized Gross Amounts Offset in the Consolidated Balance Sheet Net Amounts Presented in the Consolidated Balance Sheet Assets Liabilities Assets Liabilities Assets Liabilities International coal forward contracts $ 20,861 $ (129) $ (129) $ 129 $ 20,732 $ — WTI derivative financial instruments — (7,228) (3,620) 3,620 (3,620) (3,608) Total $ 20,861 $ (7,357) $ (3,749) $ 3,749 $ 17,111 $ (3,608) Net amounts of derivative assets are included in Derivative financial instruments and net amounts of derivative liabilities are included in Accrued expenses in the condensed consolidated balance sheets. There were no cash collateral requirements at September 30, 2015 or December 31, 2014 . Derivative Gains and Losses Derivative mark-to-market (gains) and losses recognized in the condensed consolidated statement of operations and comprehensive income were as follows (in thousands): Three Months Ended Nine Months Ended September 30, September 30, 2015 2014 2015 2014 International coal forward contracts $ (1,153) $ (3,989) $ (5,999) $ (18,071) International coal put options (4,039) — 5,155 — Domestic coal futures contracts (564) 2,946 4,095 1,958 WTI derivative financial instruments 11,500 526 8,875 60 U.S. On-Highway Diesel derivative financial instruments 4,491 — 5,656 — Net derivative financial instruments loss (gain) $ 10,235 $ (515) $ 17,781 $ (16,052) See Note 6 for a discussion related to the fair value of derivative financial instruments.</t>
  </si>
  <si>
    <t>Senior Notes</t>
  </si>
  <si>
    <t xml:space="preserve">8 . Senior Notes Senior notes consisted of the following (in thousands): September 30, 2015 December 31, 2014 Principal Carrying Value Fair Value (1) Principal Carrying Value Fair Value (1) 8.50% senior notes due 2019, net of unamortized discount and debt issuance costs $ 300,000 $ 294,970 $ 197,250 $ 300,000 $ 294,259 $ 315,000 6.375% senior notes due 2024, net of unamortized debt issuance costs 200,000 195,822 112,000 200,000 195,457 189,500 Total senior notes $ 500,000 $ 490,792 $ 309,250 $ 500,000 $ 489,715 $ 504,500 (1) The fair value of the senior notes was based on observable market inputs , which are considered Level 2 in the fair value hierarchy. Debt issuance costs of approximately $ 12 million were incurred in connection with the issuance of the 2019 Notes and 2024 Notes. These costs were deferred and are being amortized to interest expense over the respective terms of the senior notes using the effective interest method. During the t hree months ended September 30, 2015 , we implemented ASU 2015-03 , which requires that debt issuance costs be presented in the balance sheet as a direct deduction from the associated debt liability. Historically, the unamortized debt issuance costs relat ed to the senior notes were included in noncurrent O ther assets . Unamortized debt issuance costs included in senior notes in the accompanying conden sed consolidated balance sheets were as follows (in thousands): September 30, December 31, 2015 2014 Unamortized debt issuance costs $ 7,876 $ 8,765 </t>
  </si>
  <si>
    <t>Federal Coal Lease Obligations</t>
  </si>
  <si>
    <t xml:space="preserve">9 . Federal Coal Lease Obligations As of September 30, 2015 , we have no further committed lease by application (“LBA”) payments. Federal coal lease obligations consisted of the following (in thousands): September 30, December 31, 2015 2014 Federal coal lease obligations, current $ — $ 63,970 Our federal coal lease obligations, as reflected in the condensed consolidated balance sheets, consist ed of obligations payable to the Bureau of Land Management of the U.S. Department of the Interior (the “BLM”) discounted at an imputed interest rate. Imputed interest was included in A ccrued expenses. </t>
  </si>
  <si>
    <t>Asset Retirement Obligations</t>
  </si>
  <si>
    <t>Asset Retirement Obligation Disclosure</t>
  </si>
  <si>
    <t>10 . Asset Retirement Obligations Changes in the carrying amount of our asset retirement obligations were as follows (in thousands): 2015 2014 Balance at January 1, $ 217,312 $ 247,329 Reduction in asset retirement obligation attributable to sale of Decker Mine interest — (72,175) Accretion expense 9,960 12,066 Revisions to estimated future reclamation cash flows (57,631) (9,852) Payments (780) (788) Balance at September 30, 168,861 176,580 Less: current portion (1,071) (1,118) Asset retirement obligation, net of current portion $ 167,790 $ 175,462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September 30, 2015 and 2014 . The land acquired during the three months ended September 30, 2015 near our Cordero Rojo M ine has been included in the revisions to estima ted future reclamation cash flows as the mine life for Cordero Rojo Mine is now expected to be approximately four years longer. Also included were modifications to the Cordero Rojo Mine reclamation plan that resulted in significantly less soil movement to achieve the required post mining topography. Both of these factors have combined to reduce the discounted value of our future liability by $ 35.2 million . Reductions to asset retirement obligations resulting from such revisions generally result in a corr esponding reduction to the re lated asset retirement cost in P roperty, plant and equipment, net. However, these factors caused a decrease to the asset retirement obligation that exceeded the carrying amount of the related asset retirement cost of $ 18.4 mil lion . The res ulting non-cash credit reduced D epreciation and depletion expense on the condensed consolidated statements of operations by $ 16.8 million for the three and nine months ended September 30, 2015 .</t>
  </si>
  <si>
    <t>Other Obligations</t>
  </si>
  <si>
    <t>11 . Other Obligations Capital Equipment Lease Obligations From time to time, we enter into capital leases on equipment under various lease schedules, which are subject to a master lease agreement, and are pre-payable at our option. Interest on the leases is based on the one-month London Interbank Offered Rate (“ LIBOR ”) plus 1.95 % for a current rate of 2.16 % as of September 30, 2015 . The gross value of property, plant and equipment unde r capital leases was $ 11.4 million as of September 30, 2015 and related primarily to mining equipment. The accumulated depreciation for these items was $ 2.8 million as of September 30, 2015 , and changes have been included in Depreciation and depletion in the condensed consolidated statements of operations. Due to the variable nature of the imputed interest, fair value is equal to carrying value. Future payments on capital equipment lease obligations are as follows (in thousands): Year Ended December 31, 2015 $ 449 2016 1,777 2017 1,741 2018 1,706 2019 1,670 Thereafter 879 Total 8,223 Less: interest 411 Total principal payments 7,812 Less: current portion 1,632 Capital equipment lease obligations, net of current portion $ 6,179 Accounts Receivable Securitization On February 11, 2013 , we executed an Accounts Receivable Securitization Facility (“A/R Securitization Program”) with a committed capacity of up to $ 75 .0 million, which was due to expire on February 11, 2015. On January 23, 2015, we entered into an agreement extending the term of the A/R Securitization Pr ogram to January 23, 2018. All other terms of the program have remained substantially the same. Cert ai n of our subsidiaries are parties to the A/R Securitization Program. In January 2013, we formed Cloud Peak Energy Receivables LLC (the “SPE”), a special purpose, bankruptcy-remote 100% owned subsidiary, to purchase, subject to certain exclusions, in a t rue sale, trade receivables generated by certain of our subsidiaries without recourse (other than customary indemnification obligations for breaches of specific representations and warranties) and then transfer undivided interests in up to $75.0 million of those accounts receivable to a financial institution for cash borrowings for our ultimate benefit. The total borrowings are limited by eligible accounts receivable, as defined under the terms of the A/R Securitization Program. A s of September 30, 2015 , the A/R Securitization Program would have allowed for $ 45.2 million of borrowing capacity. There were no borrowings outstanding from the A/R Securitization Program as of September 30, 2015 . The SPE is consolidated into our financial statements. Credit Facility On February 21, 2014, Cloud Peak Energy Resources LLC entered into a five-year Credit Agreement with PNC Bank, National Association, as administrative agent, and a syndicate of lenders, which was amended on September 5, 2014 (as amended, the “Credit Agreement”). The Credit Agreement provides us with a senior secured revolving credit facility with a capacity of up to $ 500 million that can be used to borrow funds or issue letters of credit. The borrowing capacity under the Cre dit Agreement is reduced by the amount of letters of credit issued, which may be up to $ 250 million . Subject to the satisfaction of certain conditions, we may elect to increase the size of the revolving credit facility and/or request the addition of one o r more new tranches of term loans in an amount up to the greater of ( i ) $ 200 million or (ii) our EBITDA (which is defined in the Credit Agreement) for the preceding four fiscal quarters. The Credit Agreement provides for the designation of a foreign restr icted subsidiary as a borrower, subject to certain conditions and approvals. The financial covenants under the Credit Agreement require us to maintain (a) a ratio of EBITDA (as defined in the Credit Agreement) for the preceding four fiscal quarters to con solidated net cash interest expense equal to or greater than 1.50 to 1 and (b) a ratio of secured funded debt less unrestricted cash and marketable securities (net secured debt) to EBITDA for the preceding four fiscal quarters equal to or less than 4.00 to 1. Th e credit facility and capital leases are considered secured funded debt under the covenant calculations whereas federal coal lease obligations, accounts receivable securitizations, and senior notes are not considered secured funded debt. The Credit Agreement also contains other non-financial covenants, including covenants related to our ability to incur additional debt or take other corporate actions. The Credit Agreement also contains customary events of default with customary grace periods and th resholds. Our ability to access the available funds under the credit facility may be prohibited in the event that we do not comply with the covenant requirements or if we default on our obligations under the Credit Agreement. If our trailing twelve month EBITDA were to continue to decline and we were unable to negotiate an amendment with the bank group, our actual borrowing capacity under the Credit Agreement may be reduced or eliminated entirely depending on the extent of the decline in trailing twelve m onth EBITDA. Loans under the Credit Agreement bear interest at LIBOR plus an applicable margin of 2.00 % to 2.75 %, depending on our net total leverage to EBITDA ratio. We pay the lenders a commitment fee between 0.375 % and 0.50 % per year, depending on our net total leverage to EBITDA ratio, on the unused amount of the credit facility. Letters of credit issued under the credit facility, unless drawn upon, will incur a per annum fee from the date at which they are issued between 2.00 % and 2.75 % depending on our net total leverage to EBITDA ratio. Letters of credit that are drawn upon are converted to loans. In addition, in connection with the issuance of a letter of credit, we are required to pay the issuing bank a fronting fee of 0.125 % per annum. As of September 30, 2015 , no borrowings or letters of credit were outstanding under the credit facility, and we were in compliance with the covenants contained in the Credit Agreement. Our aggregate borrowing capacity under the Credit Agreement and the A/R Secu ritization Program was approximately $ 545.2 million a s of September 30, 2015 . Other Other long-term obligations include liabilities incurred in connection with the August 24, 2015 acquisition of land. We had the following purchase obligations with parties other than the BLM (in thousands): September 30, December 31, 2015 2014 Purchase obligations, total $ 2,527 $ — Interest rate 12 % — The fair value of other long-term obligations approximated its carrying amount at September 30, 2015 .</t>
  </si>
  <si>
    <t>Interest Expense</t>
  </si>
  <si>
    <t>Interest Costs Incurred [Abstract]</t>
  </si>
  <si>
    <t xml:space="preserve">12 . Interest Expense Interest expense consisted of the following (in thousands) : Three Months Ended Nine Months Ended September 30, September 30, 2015 2014 2015 2014 Senior notes $ 9,563 $ 9,563 $ 28,688 $ 31,140 Credit facility unutilized fee 643 614 2,027 1,836 Federal coal lease obligations imputed interest 35 1,478 2,883 6,702 Amortization of deferred financing costs and original issue discount 1,040 1,021 3,133 3,185 Other 44 64 137 209 Subtotal 11,325 12,740 36,868 43,072 Premium on early retirement of debt — — — 13,837 Write-off of deferred financing costs and original issue discount — — — 7,338 Other — — — 364 Total cost of early retirement of debt and refinancings — — — 21,538 Total interest expense 11,325 12,740 36,868 64,610 Less interest capitalized (340) (39) (594) (102) Net interest expense $ 10,985 $ 12,701 $ 36,274 $ 64,508 </t>
  </si>
  <si>
    <t>Commitments and Contingencies</t>
  </si>
  <si>
    <t>13 . Commitments and Contingencies Commitments Purchase Commitments We had outstanding purchase commitments consist ing of the following (in thousands): September 30, December 31, 2015 2014 Capital Commitments Equipment $ 10,007 $ 11,751 Land $ 23,678 $ 24,663 Supplies and Services Coal purchase commitments $ 1,458 $ 2,592 Port throughput agreement (1) $ 553,970 $ 604,750 Rail transportation agreements (2) $ 82,713 $ 86,780 Materials and supplies $ — $ 12,185 Represents undiscounted take-or-pay commitments through the remaining term of the agreement if we do not ship any export tons. Represents undiscounted take-or-pay commitments through the remaining term of the agreements if we do not transport any export tons by rail or fulfill any of our other rail commitments. Contingencies Litigation WildEarth Guardians’ and Northern Plains Resource Council’s Regulatory Challenge to OSM’s Approval Process for Mine Plans Background— On February 27, 2013, WildEarth Guardians (“ WildEarth ”)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wo that were issued to subsidiaries of Cloud Peak Energy: one for the Cordero Rojo Mine in Wyoming and one for the Spring Creek Mine in Montana. On February 7, 2014, the Colorado District Cou 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nited States District Court in Wyoming (“Wyoming District Court”) and the challenge to Spring Creek’s mine plan approval was transferred to the United States District Cour t for the District of Montana (“Montana District Court”). On February 14, 2014, WildEarth voluntarily dismissed the case pending in the Wyoming District Court, thereby concluding its challenge to OSM’s approval of the Cordero Rojo mine plan. WildEarth ha s continued to pursue its challenges to mine plan approvals pending in district courts in Colorado, New Mexico, and Montana. On March 14, 2014, WildEarth amended its complaint in the Montana District Court to reflect the transfer order from the Colorado Di strict Court. WildEarth has asked the Montana District Court to vacate OSM’s 2012 approval of the Spring Creek mine plan and enjoin mining operations at the Spring Creek Mine until OSM undertakes additional environmental analysis and related public proces s requested by WildEarth . On August 14, 2014, Northern Plains Resource Council and the Western Organization of Resource Councils (collectively “Northern Plains”) filed a complaint in the Montana District Court challenging the same OSM approval of Spring Creek’s mine plan. Northern Plains, like WildEarth , requested that the Montana District Court vacate OSM’s 2012 approval of the Spring Creek mine plan and enjoin mining operations at the Spring Creek Mine until OSM undertakes the additional analysis reque sted by Northern Plains. Intervention by Cloud Peak Energy and Others — By orders dated May 30, 2014, May 9, 2014, and April 28, 2014, the Montana District Court granted intervention to the State of Montana, the National Mining Association, and Spring Cr eek Coal LLC, a 100% owned subsidiary of Cloud Peak Energy, respectively. Each of these parties intervened on the side of OSM. Current Schedule — On October 28, 2014, the Montana District Court consolidated the WildEarth and Northern Plains cases and set a briefing schedule for resolution of all of WildEarth’s and Northern Plains’ claims through motions for summary judgment. Plaintiffs filed their opening briefs on December 8, 2014, and under a revised schedule, briefing by all parties was completed on M ay 7, 2015. The Montana District Court held an oral argument on July 31, 2015 before a Magistrate Judge in Billings, Montana. At the conclusion of the oral argument, the Magistrate Judge ordered the parties to negotiate and attempt to resolve this disput e by agreement of the parties. In October 2015, the parties jointly submitted a status report to the Court stating they were unable to reach a settlement. On October 23, 2015, the Magistrate Judge issued her findings and recommendations to the District C ourt Judge. In this order, the Magistrate found that OSM had failed to follow the procedural requirements of the National Environmental Policy Act by failing to provide notice to the public when the agency had completed its environmental analysis and by f ailing to explain how OSM concluded that its approval of the 2012 mining plan would have no significant environmental impacts. Based on these findings, the Magistrate further recommended that OSM be directed to prepare a supplemental environmental analysi s within 180 days from the date the District Court issues a final judgment. Under the Magistrate’s recommendation, mining at the Spring Creek mine would proceed unabated during the time OSM is undertaking its supplemental environmental analysis. The mini ng plan for the Spring Creek Mine would not be vacated unless OSM failed to complete its supplemental analysis within 180 days. The parties have until November 6, 2015 to file objections to the Magistrate’s findings and recommendations. Those parties whi ch support the Magistrate’s order have until November 20, 2015 to file their responses to these objections. The District Court judge has complete discretion to adopt, reject, or modify the Magistrate’s findings and recommendations before entering a final judgment on the parties’ pending cross-motions for summary judgment. We continue to believe WildEarth’s challenge and the related Northern Plains’ challenge against OSM are without merit. Nevertheless, the plaintiffs seek in their underlying complaints to vacate existing, required regulatory approvals and to enjoin mining operations at Spring Creek Mine. If the District Judge were to grant the Plaintiffs’ requested relief or enter an order which goes beyond even the Magistrate’s proposed remedy, the impac t of any such court order could have a material adverse effect on our shipments, financial results and liquidity, and could result in claims from third parties if we are unable to meet our commitments under pre-existing commercial agreements as a result of any required reductions or modifications to our mining activities. Administrative Appeals of the BLM’s Approval of the Potential West Antelope II South Lease Modification Background —On September 5, 2014, WildEarth filed an appeal with the Interior Board of Land Appeals (“IBLA”) challenging the BLM August 15, 2014 decision to approve Antelope Coal LLC’s proposed modification of Antelope Coal’s West Antelope II South (“WAII South”) l ea se. Antelope Coal is a 100% owned subsidiary of Cloud Peak Energy. On September 12, 2014, Powder River Basin Resource Council and Sierra Club (collectively “PRBRC”) filed an appeal with the IBLA challenging this same BLM decision. The BLM ’s decision tha t is the subject of both appeals approves the proposed amendment of WAII South l ease. If the lease modification is entered into, it would add approximately 15.8 million tons of coal underlying nearly 857 surface acres. WildEarth and PRBRC have asked the IBLA to vacate the proposed WAII South lease modification and direct the BLM to prepare additional environmental analysis on the impacts of the lease modification. Intervention by Cloud Peak Energy and State of Wyoming— On September 24, 2014 and October 6, 2014, Antelope Coal and the State of Wyoming, respectively, moved to intervene in the WildEarth and PRBRC appeals as respondents to defend the BLM’s lease modification decision. The IBLA granted these intervention motions. Current Schedule . WildEarth fi led its Statement of Reasons (opening brief) on October 6, 2014, and PRBRC filed its Statement of Reasons on October 10, 2014. The BLM filed its Answer (opposition brief) on January 12, 2015 and moved for the two appeals to be consolidated. Antelope Coal and State of Wyoming filed their respective Answers on January 20, 2015. Briefing has been completed in both appeals . The parties are awaiting a decision from the IBLA. We believe the WildEarth and PRBRC appeals challenging the BLM’s West Antelope II S outh lease modification decision are without merit. Nevertheless, if the plaintiff’s claims are successful, the timing and ability of Cloud Peak Energy to lease and mine the coal underlying the applicable surface acres would be materially adversely impact ed. WildEarth Guardians’ Regulatory Challenge to OSM’s Approval Process for Antelope Mine Plan Background— On September 15, 2015, WildEarth filed a complaint in the Colorado District Court challenging the OSM’s approvals of mine plans for four different co al mines, one of which is located in Colorado and three of which are located in Wyoming. The challenged approvals included one mine plan modification that was issued to Antelope Coal LLC, a subsidiary of Cloud Peak Energy, for the Antelope Mine in Wyoming . The plaintiff seeks to vacate existing, required regulatory approvals and to enjoin mining operations at Antelope Mine. Current Schedule — The OSM’s answer to WildEarth’s complaint is currently due November 27, 2015. We believe WildEarth’s challenge is wi thout merit. Nevertheless, if the plaintiff’s claims are successful, any court order gran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fications to our mining activities. Other Legal Proceedings 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 ations or cash flows. Nevertheless, we cannot predict the impact of future developments affecting our claims and lawsuits, and any resolution of a claim or lawsuit or an accrual within a particular fiscal period may materially and adversely impact our res ults of operations for that period. In addition to claims and lawsuits against us, our LBAs, lease by modifications , permits, and other industry regulatory processes and approvals, including those applicable to the utility and coal logistics and transport ation industries, may also continue to be subject to legal challenges that could materially and adversel y impact our mining operations, results and liquidity. These regulatory challenges may seek to vacate prior regulatory decisions and authorizations tha t are legally required for some or all of our current or planned mining activities. If we are required to reduce or modify our mining activities as a result of these challenges, the impact could have a material adverse effect on Cloud Peak Energy’s shipme nts, financial results and liquidity, and could result in claims from third parties if we are unable to meet our commitments under pre-existing commercial agreements as a result of any such required reductions or modifications to our mining activities. Tax Contingencies Our income tax calculations are based on application of the respective U.S. federal or state tax law s .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Several non-income based production tax audits related to federal and state royalties and severance taxes, including periods back to 2005, are currently in progress. The financial statements reflect our best estimate of taxes and related interest and penalties due for potential a djustments that may result from the resolution of such tax audits. From time to time, we receive audit assessments and engage in settlement discussions with applicable tax authorities, which may result in adjustments to our estimates of taxes and related interest and penalties. Concentrations of Risk and Major Customers For the nine months ended September 30, 2015 and 2014 , there was no single customer that represented 10 % or more of consolidated revenue . We generally do not require collateral or other security on accounts receivable because our customers are comprised primarily of investment grade electric utilities. The credit risk is co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 sheet instruments. U.S. feder al and state laws require we secure certain of our obligations to reclaim lands used for mining and to secure coal lease obligations. Prior to 2014, t he method we used to meet these reclamation obligations and to secure coal lease obligations was to provide a third-party surety bond, typically through an insurance company, or provide a letter of credit, typically through a bank. In 2014, we were granted approval from the state of Wyoming to self-bond $ 200 million of our reclamation obligations within the state, subject to annual renewal requirements. We received approval to continue self-bonding on April 14, 2015 . Specific bond and/or letter of credit amounts may change over time, depending on the activity at the respective site and any specific requirements by federal or state laws. As of September 30, 2015 , we were self-bonded for $ 200 mi llion and had $ 441.2 million of surety bonds outstanding to secure certain of our obligations to reclaim lands used for mining , secure coal lease obligations , and for other operating requirements .</t>
  </si>
  <si>
    <t>Postretirement Medical Plan</t>
  </si>
  <si>
    <t>Pension and Other Postretirement Benefits Disclosure [Text Block]</t>
  </si>
  <si>
    <t xml:space="preserve">14 . Postretirement Medical Plan We maintain an unfunded postretirement medical plan to provide certain postretirement medical benefits to eligible employees . Net periodic postretirement benefit costs included the following components (in thousands): Three Months Ended Nine Months Ended September 30, September 30, 2015 2014 2015 2014 Service cost $ 1,229 $ 1,038 $ 3,687 $ 3,113 Interest cost 482 464 1,446 1,393 Amortization of prior service cost 313 247 939 741 Net periodic benefit cost $ 2,024 $ 1,749 $ 6,072 $ 5,247 </t>
  </si>
  <si>
    <t>Income Taxes</t>
  </si>
  <si>
    <t>Income Tax Disclosure Abstract</t>
  </si>
  <si>
    <t>Income Tax Disclosure [Text Block]</t>
  </si>
  <si>
    <t>15 . Income Taxes Our Income (loss) before income tax provision and earnings from unconsolidated affiliates is earned solely in the U.S. The following table summarizes income taxes (dollars in thousands): Three Months Ended Nine Months Ended September 30, September 30, 2015 2014 2015 2014 Income tax benefit (expense) $ 2,205 $ (40,688) $ 12,350 $ (30,709) Effective tax rate (32.6) % 30.9 % 20.1 % 29.7 % Our statutory income tax rate, including state income taxes, is 37 %. The difference between the statutory income tax rate and our effective tax rate for the three and nine months ended September 30, 2015 is due primarily to the impact of the lower equity-based compensation tax deduction for shares that vested during the period, the impact of the goodwill impairment, which is not deductible for tax purposes, and permanent differences between book and tax treatments.</t>
  </si>
  <si>
    <t>Accumulated Other Comprehensive Income (Loss)</t>
  </si>
  <si>
    <t>16 . Accumulated Other Comprehensive Income (Loss) The changes in Accumulated other comprehensive income (l oss) (“AOCI”) by component, net of tax are as follows (in thousands): Nine Months Ended September 30, 2015 2014 Post-retirement Medical Plan Post-retirement Medical Plan Decker Defined Benefit Pension Total Beginning balance, January 1 $ (11,299) $ (8,242) $ (2,038) $ (10,279) Other comprehensive income (loss) before reclassifications ― ― ― ― Amounts reclassified from accumulated other comprehensive income (loss) 591 474 2,038 2,511 Net current period other comprehensive income (loss) 591 474 2,038 2,511 Ending balance, September 30 $ (10,707) $ (7,768) $ ― $ (7,768) The reclassifications out of AOCI are as follows (in thousands) : Three Months Ended Nine Months Ended September 30, September 30, 2015 2014 2015 2014 Postretirement Medical Plan (1) Amortization of prior service costs included in Cost of product sold (2) $ 264 $ 209 $ 792 $ 626 Amortization of prior service costs included in Selling, general and administrative expenses (2) 49 38 147 115 Write-off of Decker Mine pension prior service costs included in gain on sale of Decker Mine interest ― 3,183 ― 3,183 Total before tax 313 3,430 939 3,924 Tax benefit (116) (1,235) (347) (1,413) Amounts reclassified from AOCI $ 197 $ 2,195 $ 592 $ 2,511 See Note 14 for the components of our net periodic postretirement benefit costs. Presented on the condensed co nsolidated statements of operations and comprehensive income.</t>
  </si>
  <si>
    <t>Earnings Per Share</t>
  </si>
  <si>
    <t>Earnings Per Share [Abstract]</t>
  </si>
  <si>
    <t>Earnings (Loss) per Share</t>
  </si>
  <si>
    <t xml:space="preserve">17 . Ea rnings (Loss) per Share Dilutive potential shares of common stock may include restricted stock and units, options , and performance units issued under our Lo ng Term Incentive Plan (“LTIP”). We apply the treasury stock method to determine dilution from restricted stock and units, options , and performance units . The following table summarizes the calculation of diluted earnings (loss) per share (in thousa nds, except per share a mounts): Three Months Ended Nine Months Ended September 30, September 30, 2015 2014 2015 2014 Numerator for calculation of diluted earnings (loss) per share: Net income (loss) $ 8,873 $ 91,069 $ (48,704) $ 73,295 Denominator for basic income (loss) per share – weighted-average shares outstanding 61,074 60,850 61,013 60,803 Dilutive effect of stock equivalents 277 283 — 394 Denominator for diluted earnings (loss) per share 61,351 61,133 61,013 61,197 Diluted earnings (loss) per share $ 0.14 $ 1.49 $ (0.80) $ 1.20 For the periods presented, the following items were excluded from the diluted earnings (loss) per share calculation because they were anti-dilutive (in thousands): Three Months Ended Nine Months Ended September 30, September 30, 2015 2014 2015 2014 Anti-dilutive stock equivalents 2,165 1,036 2,071 888 </t>
  </si>
  <si>
    <t>Segment Information</t>
  </si>
  <si>
    <t xml:space="preserve">18 . Segment Information We have reportable segments of Owned and Operated Mines, Logistics and Related Activities, and Corporate and Other.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estic elect ric utilities, although a portion is made to our Logistics and Related Activities segment. S ales between reportable segments are priced based on prevailing market prices for arm’s length transactions. Our mines utilize surface mining extraction processes and are all located in the PRB. The gains and losses resulting from our domestic coal futures contracts and WTI derivative financial instruments are reported within this segment. Our Logistics and Related Activities segment is characterized by the servic 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 erminal companies. Title and risk of loss are retained by the Logistics and Related Activities segment through the transportation and delivery process. Title and risk of loss pass to the customer in accordance with the contract and typically occur at a v essel loading terminal, a vessel unloading terminal or an end use facility. Risk associated with rail and terminal take-or-pay agreements is also borne by the Logistics and Related Activities segment. The gains and losses resulting from our international coal forward contracts, international coal put options, and U.S. On-Highway Diesel derivative financial instruments are reported within this segment. Port access contract rights and related amortization are also included in this segment. Our Corporate an d Other segment includes results relating to broker activity, our previous share of the Decker Mine operations (which was sold in September 2014), and unallocated corporate costs and assets. All corporate costs, except Board of Directors related expenses, are allocated to the segments based upon their relative percentage of certain financial metrics. Eliminations represent the purchase and sale of coal between reportable segments and the associated elimination of intercompany profit or loss in inventory. Our chief operating decision maker uses Adjusted EBITDA as the primary measure of segment reporting performance. EBITDA represents income (loss) from continuing operations, or net income (loss), as applicable, before: (1) interest income (expense) net, ( 2) income tax provision, (3) depreciation and depletion, and (4) amortization. Adjusted EBITDA represents EBITDA as further adjusted for accretion, which represents non-cash increases in asset retirement obligation liabilities resulting from the passage o f time, and specifically identified items that management believes do not directly reflect our core operations. For the periods presented herein, the specifically identified items are: (1) adjustments to exclude the updates to the tax agreement liability , including tax impacts of the IPO and Secondary Offering and the termination of the Tax Receivable Agreement in August 2014, (2) adjustments for derivative financial instruments, excluding fair value mark-to-market gains or losses and including cash amoun ts received or paid, (3) adjustments to exclude non-cash goodwill impairment charges, and (4) adjustments to exclude the gain from the sale of our 50% non-operating interest in the Decker Mine in September 2014. Our calculation of Adjusted EBITDA does not include premiums paid for derivative financial instruments; either at contract inception, as these payments pertain to future settlement periods, or in the period of contract settlement, as the payment oc curred in a preceding period. Revenue The following table presents revenue (in thousands): Three Months Ended Nine Months Ended September 30, September 30, 2015 2014 2015 2014 Owned and Operated Mines $ 265,657 $ 285,983 $ 733,735 $ 827,680 Logistics and Related Activities 44,772 65,640 162,802 178,836 Corporate and Other 2,176 7,789 8,626 20,429 Eliminations of intersegment sales (10,931) (17,075) (41,789) (44,692) Consolidated revenue $ 301,673 $ 342,337 $ 863,374 $ 982,253 The following table presents revenue from external customers by geographic region (in thousands) : Three Months Ended Nine Months Ended September 30, September 30, 2015 2014 2015 2014 United States $ 265,531 $ 284,843 $ 726,340 $ 819,562 South Korea 29,252 48,945 114,734 127,370 Other 6,890 8,549 22,300 35,321 Total revenue from external customers $ 301,673 $ 342,337 $ 863,374 $ 982,253 We attribute revenue to individual countries based on the location of the physical delivery of the coal. All of our revenue for the nine months ended September 30, 2015 and 2014 originated in the U.S. Adjusted EBITDA The following table reconciles segment Adjusted EBITDA to net income (loss) (in thousands): Three Months Ended September 30, 2015 2014 Adjusted EBITDA Owned and Operated Mines $ 57,795 $ 43,589 Logistics and Related Activities (19,050) 1,394 Corporate and Other 512 1,040 Subtotal reportable segments 39,257 46,023 Eliminations (237) (304) Interest expense, net (10,947) (12,664) Depreciation and depletion (7,896) (25,815) Amortization (928) — Accretion (3,070) (3,848) Income tax benefit (expense) 2,205 (40,688) Tax agreement benefit (1) — 58,595 Derivative financial instruments: Exclusion of fair value mark-to-market gains (losses) (2) $ (10,235) $ 515 Inclusion of cash amounts paid (received) (3)(4) 724 (5,007) Total derivative financial instruments (9,511) (4,492) Goodwill impairment — — Gain on sale of Decker Mine interest — 74,262 Net income (loss) $ 8,873 $ 91,069 Changes to related deferred taxes are included in income tax benefit ( expense) . Fair value mark-to-market (gains) losses reflected on the statement of operations. Cash gains and losses reflected within operating cash flows. Excludes $991 of premiums paid in prior periods for contracts settled during the three months ended September 30, 2015 . Nine Months Ended September 30, 2015 2014 Adjusted EBITDA Owned and Operated Mines $ 119,221 $ 126,741 Logistics and Related Activities (33,780) 4,465 Corporate and Other 4,994 593 Subtotal reportable segments 90,435 131,799 Eliminations (1,349) (1,503) Interest expense, net (36,137) (64,286) Depreciation and depletion (51,742) (81,944) Amortization (2,783) — Accretion (9,960) (12,066) Income tax benefit (expense) 12,350 (30,709) Tax agreement benefit (1) — 58,595 Derivative financial instruments: Exclusion of fair value mark-to-market gains (losses) (2) $ (17,781) $ 16,052 Inclusion of cash amounts paid (received) (3)(4)(5) 1,618 (16,905) Total derivative financial instruments (16,164) (852) Goodwill impairment (33,355) — Gain on sale of Decker Mine interest — 74,262 Net income (loss) $ (48,704) $ 73,295 Total Assets The following table presents total assets (in thousands): September 30, December 31, 2015 2014 Owned and Operated Mines $ 1,594,188 $ 1,704,267 Logistics and Related Activities 86,356 92,347 Corporate and Other 318,297 354,846 Eliminations (157) (307) Consolidated assets $ 1,998,684 $ 2,151,153 As of September 30, 2015 and December 31, 2014 , all of our long-lived assets were located in the U.S. Capital Expenditures The following table presents purchases of property, plant and equipment, investment in development projects, port access contract rights, capital expenditures included in Property, plant and equipment, net , Other assets, and Accounts payable (in thousan ds): Nine Months Ended September 30, 2015 2014 Owned and Operated Mines $ 32,640 $ 17,534 Logistics and Related Activities — 37,100 Corporate and Other 3,198 3,692 Consolidated $ 35,838 $ 58,326 </t>
  </si>
  <si>
    <t>Equity-Based Compensation</t>
  </si>
  <si>
    <t>Equity-Based Compensation (CPE Inc. only)</t>
  </si>
  <si>
    <t>19 . Equity-Ba sed Compensation 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In May 2011, the stockholders approved increasing the pool of shares of our common stock authorized for issuance in connection with equity-based awards under the LTIP from 3.4 million shares to 5.5 million shares. As of September 30, 2015 , approximately 1.8 million shares were available for grant , depending on the actual performance and vesting of then-outstanding awards . Generally, each form of equity-based compensation awarded to eligible employees cliff vests on the third anniversary of the grant date, subject to meeting any applicable performance criteria for the award. However, the awards will pro-rata vest sooner if an employee terminates employment with or stops providing services to us because of death, “disability,” “redundancy” o 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 Restricted Stock and Restricted Stock Units 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 ires within one year of the date of grant. A summary of restricted stock award activity is as follows (in thousands , except per share amounts ): Weighted-Average Grant-Date Fair Value Number (per share) Non-vested shares at January 1, 2015 407 $ 18.14 Granted 487 $ 7.83 Forfeited (43) $ 15.33 Vested (109) $ 17.01 Non-vested shares at September 30, 2015 742 $ 11.71 As of September 30, 2015 , unrecognized compensation cost related to restricted stock awards was $ 4.0 million, which will be recognized over a weighted-average period of 2.0 years prior to vesting. Performance-Based Share Units Performance-based share units granted represent the number of shares of common stock to be awarded based on the achievement of targeted performance levels related to pre-established total stockholder return goals over a three- year period and may range from 0 % to 200 % of the targeted amount. The grant date fair value of the awards is based upon a Monte Carlo simulation and is amortized over the performance period. A summary of performance-based share unit award activity is as follows (in thousands , except per share amounts ): Weighted-Average Grant-Date Fair Value Number (per share) Non-vested units at January 1, 2015 497 $ 21.84 Granted 601 $ 9.66 Forfeited (88) $ 18.79 Vested (97) $ 17.61 Non-vested units at September 30, 2015 913 $ 14.57 The assumptions used to estimate the fair value of the performance-based share units granted on March 2, 2015 are as follows: Risk-free interest rate 1.0 % Expected volatility 37.7 % Term 2.8 years Fair value (per share) $ 9.66</t>
  </si>
  <si>
    <t>Supplemental Guarantor/Non-Guarantor Financial Information</t>
  </si>
  <si>
    <t>Supplemental Guarantor/Non-Guarantor Financial Information (CPE Resources only)</t>
  </si>
  <si>
    <t xml:space="preserve">20 . Supplemental Guarantor/Non-Guarantor Finan cial Information In accordance with the indentures governing the senior notes, CPE Inc. and certain of our 100 % owned U.S. subsidiaries (the “Guarantor Subsidiaries”) have fully and unconditionally guaranteed the senior notes on a joint and several basis. These guarantees of either series of senior notes are subject to release in the following customary circumstances: a sale or other disposition (including by way of consolidation or merger or otherw ise) of the Guarantor Subsidiary or the sale or disposition of all or substantially all the assets of the Guarantor Subsidiary (other than to CPE Inc. or a Restricted Subsidiary (as defined in the applicable indenture) of CPE Inc.) otherwise permitted by t he applicable indenture, a disposition of the majority of the capital stock of a Guarantor Subsidiary to a third person otherwise permitted by the applicable indenture, after which the applicable Guarantor Subsidiary is no longer a Restricted Subsidiary, upon a liquidation or dissolution of a Guarantor Subsidiary so long as no default under the applicable indenture occurs as a result thereof, the designation in accordance with the applicable indenture of the Guarantor Subsidiary as an Unrestricted Subsid iary or the Guarantor Subsidiary otherwise ceases to be a Restricted Subsidiary of CPE Inc. in accordance with the applicable indenture, defeasance or discharge of such series of senior notes; or the release, other than the discharge through payment by t he Guarantor Subsidiary, of all other guarantees by such Restricted Subsidiary of Debt (as defined in the applicable indenture) of either issuer of the senior notes or (in the case of the indenture for the $200 million senior notes due March 15, 2024) the debt of another Guarantor Subsidiary under the Credit Agreement. The following historical financial statement information is provided for CPE Inc. and the Guarantor/Non-Guarantor Subsidiaries: Supplemental Condensed Consolidating Statement of Operations and Comprehensive Income (in thousands) Three Months Ended September 30, 2015 Parent Guarantor (CPE Inc.) Issuing Company (CPE Resources) Guarantor Subsidiaries Non-Guarantor Subsidiaries Eliminations Consolidated Revenue $ 1,327 $ ― $ 301,673 $ ― $ (1,327) 301,673 Costs and expenses Cost of product sold (exclusive of depreciation, depletion, amortization, and accretion, shown separately) ― (1) 248,500 ― ― 248,500 Depreciation and depletion ― 530 7,366 ― ― 7,896 Amortization of port access contract rights ― ― 928 ― ― 928 Accretion ― ― 3,070 ― ― 3,070 Derivative financial instruments ― ― 10,235 ― ― 10,235 Selling, general and administrative expenses 1,878 247 12,142 ― (1,327) 12,940 Other operating costs ― ― 646 ― ― 646 Total costs and expenses 1,878 776 282,887 ― (1,327) 284,215 Operating income (loss) (551) (776) 18,786 ― ― 17,458 Other income (expense) Interest income ― 37 ― ― ― 37 Interest expense ― (10,785) (113) (87) ― (10,985) Other, net ― (41) 252 41 ― 253 Total other income (expense) ― (10,789) 139 (46) ― (10,695) Income (loss) before income tax provision and earnings from unconsolidated affiliates (551) (11,565) 18,925 (46) ― 6,763 Income tax benefit (expense) 111 3,578 (1,495) 11 ― 2,205 Income (loss) from unconsolidated affiliates, net of tax ― 8 (103) ― ― (95) Income (loss) from consolidated affiliates, net of tax 9,313 17,292 (35) ― (26,570) ― Net income (loss) 8,873 9,313 17,292 (35) (26,570) 8,873 Other comprehensive income (loss) Postretirement medical plan amortization of prior service cost 313 313 313 ― (626) 313 Income tax on postretirement medical plan (116) (116) (116) ― 232 (116) Other comprehensive income (loss) 197 197 197 ― (394) 197 Total comprehensive income (loss) $ 9,070 $ 9,510 $ 17,489 $ (35) $ (26,964) $ 9,070 Supplemental Condensed Consolidating Statement of Operations and Comprehensive Income (in thousands) Three Months Ended September 30, 2014 Parent Guarantor (CPE Inc.) Issuing Company (CPE Resources) Guarantor Subsidiaries Non-Guarantor Subsidiaries Eliminations Consolidated Revenue $ 2,256 $ ― $ 336,242 $ 6,095 $ (2,256) 342,337 Costs and expenses Cost of product sold (exclusive of depreciation, depletion, amortization, and accretion, shown separately) ― 12 282,402 5,932 ― 288,345 Depreciation and depletion ― 765 25,979 (929) ― 25,815 Accretion ― ― 3,077 771 ― 3,848 Derivative financial instruments ― ― (515) ― ― (515) Selling, general and administrative expenses 2,257 189 11,973 ― (2,256) 12,163 Other operating costs ― ― 1,099 ― ― 1,099 Total costs and expenses 2,257 966 324,015 5,774 (2,256) 330,755 Gain on sale of Decker Mine interest ― ― (74,262) ― ― (74,262) Operating income (loss) (1) (966) 86,489 321 ― 85,844 Other income (expense) Interest income ― 37 ― ― ― 37 Interest expense ― (11,000) (1,602) (99) ― (12,701) Tax agreement benefit 58,595 ― ― ― ― 58,595 Other, net ― (84) (30) 84 ― (31) Total other income (expense) 58,595 (11,047) (1,632) (15) ― 45,900 Income (loss) before income tax provision and earnings from unconsolidated affiliates 58,594 (12,013) 84,857 306 ― 131,744 Income tax benefit (expense) (21,522) 12,084 (31,499) 249 ― (40,688) Income (loss) from unconsolidated affiliates, net of tax ― 7 6 ― ― 13 Income (loss) from consolidated affiliates, net of tax 53,997 53,919 555 ― (108,471) ― Net income (loss) 91,069 53,997 53,919 555 (108,471) 91,069 Other comprehensive income (loss) Postretirement medical plan amortization of prior service cost 247 247 247 ― (494) 247 Write-off of prior service costs of prior service cost related to Decker Mine pension 3,183 3,183 3,183 3,183 (9,549) 3,183 Income tax on postretirement medical plan (1,235) (1,235) (1,235) (1,146) 3,616 (1,235) Other comprehensive income (loss) 2,195 2,195 2,195 2,037 (6,427) 2,195 Total comprehensive income (loss) $ 93,264 $ 56,192 $ 56,114 $ 2,592 $ (114,898) $ 93,264 Supplemental Condensed Consolidating Statement of Operations and Comprehensive Income (in thousands) Nine Months Ended September 30, 2015 Parent Guarantor (CPE Inc.) Issuing Company (CPE Resources) Guarantor Subsidiaries Non-Guarantor Subsidiaries Eliminations Consolidated Revenue $ 5,602 $ ― $ 863,374 $ ― $ (5,602) 863,374 Costs and expenses Cost of product sold (exclusive of depreciation, depletion, amortization and accretion, shown separately) ― 17 735,242 ― ― 735,258 Depreciation and depletion ― 1,822 49,920 ― ― 51,742 Amortization of port access contract rights ― ― 2,783 ― ― 2,783 Accretion ― ― 9,960 ― ― 9,960 Derivative financial instruments ― ― 17,781 ― ― 17,781 Selling, general and administrative expenses 6,162 702 35,438 ― (5,602) 36,701 Goodwill impairment ― ― 33,355 ― ― 33,355 Other operating costs ― ― 1,163 ― ― 1,163 Total costs and expenses 6,162 2,541 885,642 ― (5,602) 888,743 Operating income (loss) (560) (2,541) (22,268) ― ― (25,369) Other income (expense) Interest income ― 137 ― ― ― 137 Interest expense ― (32,855) (3,162) (258) ― (36,274) Other, net ― (172) 159 172 ― 158 Total other income (expense) ― (32,890) (3,003) (86) ― (35,979) Income (loss) before income tax provision and earnings from unconsolidated affiliates (560) (35,431) (25,271) (86) ― (61,348) Income tax benefit (expense) 112 7,133 5,088 17 ― 12,350 Income (loss) from unconsolidated affiliates, net of tax ― 7 287 ― ― 294 Income (loss) from consolidated affiliates, net of tax (48,256) (19,965) (69) ― 68,290 ― Net income (loss) (48,704) (48,256) (19,965) (69) 68,290 (48,704) Other comprehensive income (loss) Postretirement medical plan amortization of prior service cost 939 939 939 ― (1,878) 939 Income tax on postretirement medical plan (347) (347) (347) ― 694 (347) Other comprehensive income (loss) 592 592 592 ― (1,184) 592 Total comprehensive income (loss) $ (48,112) $ (47,664) $ (19,373) $ (69) $ 67,106 $ (48,112) Supplemental Condensed Consolidating Statement of Operations and Comprehensive Income (in thousands) Nine Months Ended September 30, 2014 Parent Guarantor (CPE Inc.) Issuing Company (CPE Resources) Guarantor Subsidiaries Non-Guarantor Subsidiaries Eliminations Consolidated Revenue $ 6,131 $ ― $ 966,601 $ 15,653 $ (6,132) 982,253 Costs and expenses Cost of product sold (exclusive of depreciation, depletion, amortization and accretion, shown separately) ― 209 812,355 17,841 ― 830,405 Depreciation and depletion ― 2,300 80,812 (1,168) ― 81,944 Accretion ― ― 9,263 2,803 ― 12,066 Derivative financial instruments ― ― (16,052) ― ― (16,052) Selling, general and administrative expenses 6,132 548 36,537 ― (6,131) 37,086 Other operating costs ― 46 1,627 ― ― 1,671 Total costs and expenses 6,132 3,103 924,542 19,475 (6,131) 947,120 Gain on sale of Decker Mine interest ― ― (74,262) ― ― (74,262) Operating income (loss) (1) (3,103) 116,321 (3,823) (1) 109,395 Other income (expense) Interest income ― 222 ― ― ― 222 Interest expense ― (57,053) (7,156) (299) ― (64,508) Tax agreement benefit 58,595 ― ― ― ― 58,595 Other, net ― (865) 315 289 ― (262) Total other income (expense) 58,595 (57,696) (6,841) (10) ― (5,953) Income (loss) before income tax provision and earnings from unconsolidated affiliates 58,594 (60,799) 109,480 (3,833) (1) 103,442 Income tax benefit (expense) (21,522) 24,866 (35,585) 1,531 ― (30,709) Income (loss) from unconsolidated affiliates, net of tax ― (8) 571 ― ― 562 Income (loss) from consolidated affiliates, net of tax 36,223 72,164 (2,302) ― (106,085) ― Net income (loss) 73,295 36,223 72,164 (2,302) (106,086) 73,295 Other comprehensive income (loss) Postretirement medical plan amortization of prior service cost 741 741 741 ― (1,482) 741 Write-off of prior service costs of prior service cost related to Decker Mine pension 3,183 3,183 3,183 3,183 (9,549) 3,183 Income tax on postretirement medical plan (1,413) (1,413) (1,413) (1,146) 3,972 (1,413) Other comprehensive income (loss) 2,511 2,511 2,511 2,037 (7,059) 2,511 Total comprehensive income (loss) $ 75,806 $ 38,734 $ 74,675 $ (265) $ (113,145) $ 75,806 Supplemental Condensed Consolidating Balance Sheet (in thousands) September 30, 2015 Parent Guarantor (CPE Inc.) Issuing Company (CPE Resources) Guarantor Subsidiaries Non-Guarantor Subsidiaries Eliminations Consolidated ASSETS Current assets Cash and cash equivalents $ — $ 121,055 $ 2,465 $ — $ — $ 123,519 Accounts receivable 1 — 705 61,323 — 62,029 Due from related parties — — 578,641 — (574,490) 4,152 Inventories, net — 7,184 68,319 — — 75,503 Deferred income taxes — — 21,715 — (45) 21,670 Derivative financial instruments — — 7,258 — — 7,258 Prepaid taxes 9,388 — — — — 9,388 Other assets 577 — 16,091 — — 16,668 Total current assets 9,966 128,239 695,194 61,323 (574,535) 320,187 Noncurrent assets Property, plant and equipment, net — 5,280 1,509,482 — — 1,514,762 Port access contract rights, net — — 50,997 — — 50,997 Goodwill — — 2,280 — — 2,280 Deferred income taxes — 48,348 26,193 14 (8,637) 65,918 Other assets 1,060,437 1,890,055 41,015 — (2,946,967) 44,540 Total assets $ 1,070,403 $ 2,071,922 $ 2,325,161 $ 61,337 $ (3,530,139) $ 1,998,684 LIABILITIES AND MEMBER'S EQUITY Current liabilities Accounts payable $ 212 $ 8,309 $ 45,653 $ 16 $ — $ 54,189 Royalties and production taxes — — 126,139 — — 126,139 Accrued expenses 1,859 8,500 35,630 — — 45,989 Due to related parties 15,484 503,887 — 55,118 (574,490) — Other liabilities — 45 1,803 — (45) 1,803 Total current liabilities 17,555 520,741 209,225 55,134 (574,535) 228,120 Noncurrent liabilities Senior notes — 490,792 — — — 490,792 Asset retirement obligations, net of current portion — — 167,790 — — 167,790 Deferred income taxes 8,637 — — — (8,637) — Accumulated postretirement medical benefit obligation, net of current portion — — 55,401 — — 55,401 Other liabilities — — 12,370 — — 12,370 Total liabilities 26,192 1,011,533 444,786 55,134 (583,172) 954,473 Commitments and Contingencies (Note 13) — — — — — Total equity 1,044,211 1,060,389 1,880,375 6,203 (2,946,967) 1,044,211 Total liabilities and equity $ 1,070,403 $ 2,071,922 $ 2,325,161 $ 61,337 $ (3,530,139) $ 1,998,684 Supplemental Condensed Consolidating Statement of Cash Flows (in thousands) Nine Months Ended September 30, 2015 Parent Guarantor (CPE Inc.) Issuing Company (CPE Resources) Guarantor Subsidiaries Non-Guarantor Subsidiaries Eliminations Consolidated Net cash provided by (used in) operating activities $ — $ (43,653) $ 105,717 $ — $ — $ 62,064 Investing activities Purchases of property, plant and equipment — (2,827) (25,298) — — (28,125) Cash paid for capitalized interest — — (404) — — (404) Investment in development projects — — (1,526) — — (1,526) Investment in unconsolidated affiliates — — (5,383) — — (5,383) Payment of restricted cash — — (6,500) — — (6,500) Other — 5 180 — — 185 Net cash provided by (used in) investing activities — (2,822) (38,931) — — (41,753) Financing activities Principal payments of federal coal leases — — (63,970) — — (63,970) Payment of deferred financing costs — (2) (339) — — (342) Other — — (1,225) — — (1,225) Net cash provided by (used in) financing activities — (2) (65,534) — — (65,537) Net increase (decrease) in cash and cash equivalents — (46,477) 1,252 — — (45,226) Cash and cash equivalents at beginning of period — 167,532 1,213 — — 168,745 Cash and cash equivalents at the end of period $ — $ 121,055 $ 2,465 $ — $ — $ 123,519 Supplemental Condensed Consolidating Statement of Cash Flows (in thousands) Nine Months Ended September 30, 2014 Parent Guarantor (CPE Inc.) Issuing Company (CPE Resources) Guarantor Subsidiaries Non-Guarantor Subsidiaries Eliminations Consolidated Net cash provided by (used in) operating activities $ (891) $ (71,744) $ 119,157 $ (4,408) $ — $ 42,115 Investing activities Purchases of property, plant and equipment — (3,012) (11,667) — — (14,680) Cash paid for capitalized interest — — (4,066) — — (4,066) Investments in marketable securities — (8,159) — — — (8,159) Maturity and redemption of investments — 88,845 — — — 88,845 Investment in port access contract rights — — (37,100) — — (37,100) Investment in development projects — — (3,522) — — (3,522) Contributions made to subsidiary — — (1,750) — 1,750 — Distribution received from subsidiary — — 1,486 — (1,486) — Other — — (1,830) — — (1,830) Net cash provided by (used in) investing activities — 77,674 (58,449) — 264 19,488 Financing activities Principal payments of federal coal leases — — (58,958) — — (58,958) Issuance of senior notes — 200,000 — — — 200,000 Repayment of senior notes — (300,000) — — — (300,000) Payment of deferred financing costs — (14,683) — — — (14,683) Contributions received from parent — — — 1,750 (1,750) — Distributions made to parent — — — (1,486) 1,486 — Other 891 — (1,196) — — (305) Net cash provided by (used in) financing activities 891 (114,683) (60,154) 264 (264) (173,946) Net increase (decrease) in cash and cash equivalents — (108,753) 554 (4,144) — (112,343) Cash and cash equivalents at beginning of period — 226,993 496 4,144 — 231,633 Cash and cash equivalents at the end of period $ — $ 118,240 $ 1,050 $ — $ — $ 119,290 </t>
  </si>
  <si>
    <t>Sale of Decker Mine Interest (Tables)</t>
  </si>
  <si>
    <t>Income statement disclosure</t>
  </si>
  <si>
    <t>Three Months Ended Nine Months Ended Decker Mine September 30, 2014 September 30, 2014 Revenues $ 6,095 $ 15,653 Costs and expenses 5,774 19,475 Operating income (loss) 321 (3,823) Other income (expense) (13) (41) Income (loss) before income tax provision $ 309 $ (3,863)</t>
  </si>
  <si>
    <t>Inventories (Tables)</t>
  </si>
  <si>
    <t>Schedule of inventories, net</t>
  </si>
  <si>
    <t xml:space="preserve">September 30, December 31, 2015 2014 Materials and supplies $ 74,050 $ 77,736 Less: Obsolescence allowance (1,050) (1,102) Material and supplies, net 73,000 76,634 Coal inventory 2,503 3,168 Inventories, net $ 75,503 $ 79,802 </t>
  </si>
  <si>
    <t>Fair Value of Financial Instruments (Tables)</t>
  </si>
  <si>
    <t>Schedule of fair value of financial assets and liabilities by level</t>
  </si>
  <si>
    <t>Fair Value at September 30, 2015 Description Level 1 Level 2 Total Assets Money market funds (1) $ 81,822 $ — $ 81,822 Derivative financial instruments $ — $ 7,258 $ 7,258 Liabilities Derivative financial instruments $ — $ 4,106 $ 4,106 Fair Value at December 31, 2014 Description Level 1 Level 2 Total Assets Money market funds (1) $ 98,789 $ — $ 98,789 Derivative financial instruments $ — $ 17,111 $ 17,111 Liabilities Derivative financial instruments $ — $ 3,608 $ 3,608 (1) Included in C ash and cash equivalents in the condensed consolidated balance sheets along with $ 41.7 million and $ 70.0 million of demand deposits at September 30, 2015 and December 31, 2014 , respectively.</t>
  </si>
  <si>
    <t>Derivatives Financial Instruments (Tables)</t>
  </si>
  <si>
    <t>Derivative [Line Items]</t>
  </si>
  <si>
    <t>Schedule of offsetting and balance sheet presentation</t>
  </si>
  <si>
    <t>September 30, 2015 Gross Amounts Recognized Gross Amounts Offset in the Consolidated Balance Sheet Net Amounts Presented in the Consolidated Balance Sheet Assets Liabilities Assets Liabilities Assets Liabilities International coal forward contracts $ 11,149 $ — $ — $ — $ 11,149 $ — International coal put options 4,783 — — — 4,783 — WTI derivative financial instruments — (8,351) (4,246) 4,246 (4,246) (4,106) U.S. On-Highway Diesel derivative financial instruments — (4,429) (4,429) 4,429 (4,429) — Total $ 15,932 $ (12,780) $ (8,675) $ 8,675 $ 7,258 $ (4,106) December 31, 2014 Gross Amounts Recognized Gross Amounts Offset in the Consolidated Balance Sheet Net Amounts Presented in the Consolidated Balance Sheet Assets Liabilities Assets Liabilities Assets Liabilities International coal forward contracts $ 20,861 $ (129) $ (129) $ 129 $ 20,732 $ — WTI derivative financial instruments — (7,228) (3,620) 3,620 (3,620) (3,608) Total $ 20,861 $ (7,357) $ (3,749) $ 3,749 $ 17,111 $ (3,608)</t>
  </si>
  <si>
    <t>Schedule of derivative mark-to-market (gains) and losses recognized in the consolidated statement of operations and comprehensive income</t>
  </si>
  <si>
    <t>Three Months Ended Nine Months Ended September 30, September 30, 2015 2014 2015 2014 International coal forward contracts $ (1,153) $ (3,989) $ (5,999) $ (18,071) International coal put options (4,039) — 5,155 — Domestic coal futures contracts (564) 2,946 4,095 1,958 WTI derivative financial instruments 11,500 526 8,875 60 U.S. On-Highway Diesel derivative financial instruments 4,491 — 5,656 — Net derivative financial instruments loss (gain) $ 10,235 $ (515) $ 17,781 $ (16,052)</t>
  </si>
  <si>
    <t>Coal Contracts</t>
  </si>
  <si>
    <t>Schedule of derivative financial instruments</t>
  </si>
  <si>
    <t xml:space="preserve">2015 2016 Total International Coal Forward Contracts Notional amount (tons) 172 132 304 Net asset position $ 4,117 $ 7,032 $ 11,149 Weighted-average per ton $ 99.53 $ 100.13 $ 99.90 International Coal Put Options Notional amount (tons) — 2,480 2,480 Net asset position $ — $ 4,783 $ 4,783 Weighted-average per ton $ — $ 44.75 $ 44.75 Domestic Coal Futures Contracts Notional amount (tons) 360 120 480 Weighted-average per ton $ 13.10 $ 14.70 $ 13.50 </t>
  </si>
  <si>
    <t>WTI derivative financial instruments</t>
  </si>
  <si>
    <t>Floor Ceiling Swaps Settlement Period Notional Amount Weighted-Average per Barrel Notional Amount Weighted-Average per Barrel Notional Amount Weighted-Average per Barrel (barrels in thousands) (barrels in thousands) (barrels in thousands) 2015 swap positions (1) — $ — — $ — 173 $ 53.20 2016 collar positions (2) 342 $ 53.94 342 $ 72.88 — $ — 2016 swap positions (2) — $ — — $ — 342 $ 63.39 Total 342 $ 53.94 342 $ 72.88 515 $ 59.96 Represents 100% of expected diesel consumption for the fourth quarter of 2015. Represents 50 % of expected diesel consumption for 2016.</t>
  </si>
  <si>
    <t>U.S. on-highway diesel contracts</t>
  </si>
  <si>
    <t xml:space="preserve">Swaps Settlement Period Notional Amount Weighted-Average per Gallon (gallons in thousands) 2015 swap positions 2,650 $ 3.10 2016 swap positions 6,400 $ 3.18 Total 9,050 $ 3.16 </t>
  </si>
  <si>
    <t>Senior Notes (Tables)</t>
  </si>
  <si>
    <t>Schedule of senior notes</t>
  </si>
  <si>
    <t>September 30, 2015 December 31, 2014 Principal Carrying Value Fair Value (1) Principal Carrying Value Fair Value (1) 8.50% senior notes due 2019, net of unamortized discount and debt issuance costs $ 300,000 $ 294,970 $ 197,250 $ 300,000 $ 294,259 $ 315,000 6.375% senior notes due 2024, net of unamortized debt issuance costs 200,000 195,822 112,000 200,000 195,457 189,500 Total senior notes $ 500,000 $ 490,792 $ 309,250 $ 500,000 $ 489,715 $ 504,500 (1) The fair value of the senior notes was based on observable market inputs , which are considered Level 2 in the fair value hierarchy.</t>
  </si>
  <si>
    <t>Schedule Of Unamortized Debt Costs [Table Text Block]</t>
  </si>
  <si>
    <t xml:space="preserve">September 30, December 31, 2015 2014 Unamortized debt issuance costs $ 7,876 $ 8,765 </t>
  </si>
  <si>
    <t>Federal Coal Lease Obligations (Tables)</t>
  </si>
  <si>
    <t>Schedule of federal coal lease obligations</t>
  </si>
  <si>
    <t xml:space="preserve">September 30, December 31, 2015 2014 Federal coal lease obligations, current $ — $ 63,970 </t>
  </si>
  <si>
    <t>Asset Retirement Obligations (Tables)</t>
  </si>
  <si>
    <t>Schedule of changes in carrying amount of asset retirement obligations</t>
  </si>
  <si>
    <t xml:space="preserve">2015 2014 Balance at January 1, $ 217,312 $ 247,329 Reduction in asset retirement obligation attributable to sale of Decker Mine interest — (72,175) Accretion expense 9,960 12,066 Revisions to estimated future reclamation cash flows (57,631) (9,852) Payments (780) (788) Balance at September 30, 168,861 176,580 Less: current portion (1,071) (1,118) Asset retirement obligation, net of current portion $ 167,790 $ 175,462 </t>
  </si>
  <si>
    <t>Other Obligations (Tables)</t>
  </si>
  <si>
    <t>Schedule of future payments on capital equipment lease obligations</t>
  </si>
  <si>
    <t xml:space="preserve">Year Ended December 31, 2015 $ 449 2016 1,777 2017 1,741 2018 1,706 2019 1,670 Thereafter 879 Total 8,223 Less: interest 411 Total principal payments 7,812 Less: current portion 1,632 Capital equipment lease obligations, net of current portion $ 6,179 </t>
  </si>
  <si>
    <t>Other long-term purchase obligations</t>
  </si>
  <si>
    <t xml:space="preserve">September 30, December 31, 2015 2014 Purchase obligations, total $ 2,527 $ — Interest rate 12 % — </t>
  </si>
  <si>
    <t>Interest Expense (Tables)</t>
  </si>
  <si>
    <t>Interest income and expense</t>
  </si>
  <si>
    <t xml:space="preserve">Three Months Ended Nine Months Ended September 30, September 30, 2015 2014 2015 2014 Senior notes $ 9,563 $ 9,563 $ 28,688 $ 31,140 Credit facility unutilized fee 643 614 2,027 1,836 Federal coal lease obligations imputed interest 35 1,478 2,883 6,702 Amortization of deferred financing costs and original issue discount 1,040 1,021 3,133 3,185 Other 44 64 137 209 Subtotal 11,325 12,740 36,868 43,072 Premium on early retirement of debt — — — 13,837 Write-off of deferred financing costs and original issue discount — — — 7,338 Other — — — 364 Total cost of early retirement of debt and refinancings — — — 21,538 Total interest expense 11,325 12,740 36,868 64,610 Less interest capitalized (340) (39) (594) (102) Net interest expense $ 10,985 $ 12,701 $ 36,274 $ 64,508 </t>
  </si>
  <si>
    <t>Commitments and Contingencies (Tables)</t>
  </si>
  <si>
    <t>Schedule of outstanding purchase commitments</t>
  </si>
  <si>
    <t>September 30, December 31, 2015 2014 Capital Commitments Equipment $ 10,007 $ 11,751 Land $ 23,678 $ 24,663 Supplies and Services Coal purchase commitments $ 1,458 $ 2,592 Port throughput agreement (1) $ 553,970 $ 604,750 Rail transportation agreements (2) $ 82,713 $ 86,780 Materials and supplies $ — $ 12,185 Represents undiscounted take-or-pay commitments through the remaining term of the agreement if we do not ship any export tons. Represents undiscounted take-or-pay commitments through the remaining term of the agreements if we do not transport any export tons by rail or fulfill any of our other rail commitments.</t>
  </si>
  <si>
    <t>Postretirement Medical Plan (Tables)</t>
  </si>
  <si>
    <t>Schedule of components of net periodic postretirement benefit cost</t>
  </si>
  <si>
    <t xml:space="preserve">Three Months Ended Nine Months Ended September 30, September 30, 2015 2014 2015 2014 Service cost $ 1,229 $ 1,038 $ 3,687 $ 3,113 Interest cost 482 464 1,446 1,393 Amortization of prior service cost 313 247 939 741 Net periodic benefit cost $ 2,024 $ 1,749 $ 6,072 $ 5,247 </t>
  </si>
  <si>
    <t>Income Taxes (Tables)</t>
  </si>
  <si>
    <t>Three Months Ended Nine Months Ended September 30, September 30, 2015 2014 2015 2014 Income tax benefit (expense) $ 2,205 $ (40,688) $ 12,350 $ (30,709) Effective tax rate (32.6) % 30.9 % 20.1 % 29.7 %</t>
  </si>
  <si>
    <t>Accumulated Other Comprehensive Income (Loss) (Tables)</t>
  </si>
  <si>
    <t>Schedule of changes in Accumulated Other Comprehensive Income (Loss) (AOCI) by component, net of tax</t>
  </si>
  <si>
    <t>Nine Months Ended September 30, 2015 2014 Post-retirement Medical Plan Post-retirement Medical Plan Decker Defined Benefit Pension Total Beginning balance, January 1 $ (11,299) $ (8,242) $ (2,038) $ (10,279) Other comprehensive income (loss) before reclassifications ― ― ― ― Amounts reclassified from accumulated other comprehensive income (loss) 591 474 2,038 2,511 Net current period other comprehensive income (loss) 591 474 2,038 2,511 Ending balance, September 30 $ (10,707) $ (7,768) $ ― $ (7,768)</t>
  </si>
  <si>
    <t>Summary of reclassifications out of AOCI</t>
  </si>
  <si>
    <t>Three Months Ended Nine Months Ended September 30, September 30, 2015 2014 2015 2014 Postretirement Medical Plan (1) Amortization of prior service costs included in Cost of product sold (2) $ 264 $ 209 $ 792 $ 626 Amortization of prior service costs included in Selling, general and administrative expenses (2) 49 38 147 115 Write-off of Decker Mine pension prior service costs included in gain on sale of Decker Mine interest ― 3,183 ― 3,183 Total before tax 313 3,430 939 3,924 Tax benefit (116) (1,235) (347) (1,413) Amounts reclassified from AOCI $ 197 $ 2,195 $ 592 $ 2,511 See Note 14 for the components of our net periodic postretirement benefit costs. Presented on the condensed co nsolidated statements of operations and comprehensive income.</t>
  </si>
  <si>
    <t>Earnings (Loss) Per Share (Tables)</t>
  </si>
  <si>
    <t>Summary of calculation of diluted earnings (loss) per share</t>
  </si>
  <si>
    <t xml:space="preserve">Three Months Ended Nine Months Ended September 30, September 30, 2015 2014 2015 2014 Numerator for calculation of diluted earnings (loss) per share: Net income (loss) $ 8,873 $ 91,069 $ (48,704) $ 73,295 Denominator for basic income (loss) per share – weighted-average shares outstanding 61,074 60,850 61,013 60,803 Dilutive effect of stock equivalents 277 283 — 394 Denominator for diluted earnings (loss) per share 61,351 61,133 61,013 61,197 Diluted earnings (loss) per share $ 0.14 $ 1.49 $ (0.80) $ 1.20 </t>
  </si>
  <si>
    <t>Schedule of anti-dilutive securities excluded from diluted earnings (loss) per share calculation</t>
  </si>
  <si>
    <t xml:space="preserve">Three Months Ended Nine Months Ended September 30, September 30, 2015 2014 2015 2014 Anti-dilutive stock equivalents 2,165 1,036 2,071 888 </t>
  </si>
  <si>
    <t>Segment Information (Tables)</t>
  </si>
  <si>
    <t>Schedule of revenue</t>
  </si>
  <si>
    <t xml:space="preserve">Three Months Ended Nine Months Ended September 30, September 30, 2015 2014 2015 2014 Owned and Operated Mines $ 265,657 $ 285,983 $ 733,735 $ 827,680 Logistics and Related Activities 44,772 65,640 162,802 178,836 Corporate and Other 2,176 7,789 8,626 20,429 Eliminations of intersegment sales (10,931) (17,075) (41,789) (44,692) Consolidated revenue $ 301,673 $ 342,337 $ 863,374 $ 982,253 </t>
  </si>
  <si>
    <t>Summary of total revenue from external customers by geographic location</t>
  </si>
  <si>
    <t xml:space="preserve">Three Months Ended Nine Months Ended September 30, September 30, 2015 2014 2015 2014 United States $ 265,531 $ 284,843 $ 726,340 $ 819,562 South Korea 29,252 48,945 114,734 127,370 Other 6,890 8,549 22,300 35,321 Total revenue from external customers $ 301,673 $ 342,337 $ 863,374 $ 982,253 </t>
  </si>
  <si>
    <t>Summary of Adjusted EBITDA</t>
  </si>
  <si>
    <t>Three Months Ended September 30, 2015 2014 Adjusted EBITDA Owned and Operated Mines $ 57,795 $ 43,589 Logistics and Related Activities (19,050) 1,394 Corporate and Other 512 1,040 Subtotal reportable segments 39,257 46,023 Eliminations (237) (304) Interest expense, net (10,947) (12,664) Depreciation and depletion (7,896) (25,815) Amortization (928) — Accretion (3,070) (3,848) Income tax benefit (expense) 2,205 (40,688) Tax agreement benefit (1) — 58,595 Derivative financial instruments: Exclusion of fair value mark-to-market gains (losses) (2) $ (10,235) $ 515 Inclusion of cash amounts paid (received) (3)(4) 724 (5,007) Total derivative financial instruments (9,511) (4,492) Goodwill impairment — — Gain on sale of Decker Mine interest — 74,262 Net income (loss) $ 8,873 $ 91,069 Changes to related deferred taxes are included in income tax benefit ( expense) . Fair value mark-to-market (gains) losses reflected on the statement of operations. Cash gains and losses reflected within operating cash flows. Excludes $991 of premiums paid in prior periods for contracts settled during the three months ended September 30, 2015 . Nine Months Ended September 30, 2015 2014 Adjusted EBITDA Owned and Operated Mines $ 119,221 $ 126,741 Logistics and Related Activities (33,780) 4,465 Corporate and Other 4,994 593 Subtotal reportable segments 90,435 131,799 Eliminations (1,349) (1,503) Interest expense, net (36,137) (64,286) Depreciation and depletion (51,742) (81,944) Amortization (2,783) — Accretion (9,960) (12,066) Income tax benefit (expense) 12,350 (30,709) Tax agreement benefit (1) — 58,595 Derivative financial instruments: Exclusion of fair value mark-to-market gains (losses) (2) $ (17,781) $ 16,052 Inclusion of cash amounts paid (received) (3)(4)(5) 1,618 (16,905) Total derivative financial instruments (16,164) (852) Goodwill impairment (33,355) — Gain on sale of Decker Mine interest — 74,262 Net income (loss) $ (48,704) $ 73,295 Changes to related deferred taxes are included in income tax benefit (expense). Fair value mark-to-market (gains) losses reflected on the statement of operations. Cash gains and losses reflected within operating cash flows. Excludes $3,967 of premiums paid in prior periods for contracts settled during the nine months ended September 30, 2015 . Excludes $5,813 of premiums paid in at contract inception during the nine months ended September 30, 2015 .</t>
  </si>
  <si>
    <t>Summary of total assets</t>
  </si>
  <si>
    <t xml:space="preserve">September 30, December 31, 2015 2014 Owned and Operated Mines $ 1,594,188 $ 1,704,267 Logistics and Related Activities 86,356 92,347 Corporate and Other 318,297 354,846 Eliminations (157) (307) Consolidated assets $ 1,998,684 $ 2,151,153 </t>
  </si>
  <si>
    <t>Capital Expenditures</t>
  </si>
  <si>
    <t xml:space="preserve">Nine Months Ended September 30, 2015 2014 Owned and Operated Mines $ 32,640 $ 17,534 Logistics and Related Activities — 37,100 Corporate and Other 3,198 3,692 Consolidated $ 35,838 $ 58,326 </t>
  </si>
  <si>
    <t>Equity-Based Compensation (Tables)</t>
  </si>
  <si>
    <t>Summary of restricted stock and restricted stock unit award activity</t>
  </si>
  <si>
    <t xml:space="preserve">Weighted-Average Grant-Date Fair Value Number (per share) Non-vested shares at January 1, 2015 407 $ 18.14 Granted 487 $ 7.83 Forfeited (43) $ 15.33 Vested (109) $ 17.01 Non-vested shares at September 30, 2015 742 $ 11.71 </t>
  </si>
  <si>
    <t>Summary of performance based share unit awards activity</t>
  </si>
  <si>
    <t xml:space="preserve">Weighted-Average Grant-Date Fair Value Number (per share) Non-vested units at January 1, 2015 497 $ 21.84 Granted 601 $ 9.66 Forfeited (88) $ 18.79 Vested (97) $ 17.61 Non-vested units at September 30, 2015 913 $ 14.57 </t>
  </si>
  <si>
    <t>Summary of assumptions used to estimate the fair value of the performance-based share units</t>
  </si>
  <si>
    <t>Risk-free interest rate 1.0 % Expected volatility 37.7 % Term 2.8 years Fair value (per share) $ 9.66</t>
  </si>
  <si>
    <t>Supplemental Guarantor/Non-Guarantor Financial Information (Tables)</t>
  </si>
  <si>
    <t>Schedule of Condensed Consolidating Statements of Operations and Comprehensive Income</t>
  </si>
  <si>
    <t xml:space="preserve">Supplemental Condensed Consolidating Statement of Operations and Comprehensive Income (in thousands) Three Months Ended September 30, 2015 Parent Guarantor (CPE Inc.) Issuing Company (CPE Resources) Guarantor Subsidiaries Non-Guarantor Subsidiaries Eliminations Consolidated Revenue $ 1,327 $ ― $ 301,673 $ ― $ (1,327) 301,673 Costs and expenses Cost of product sold (exclusive of depreciation, depletion, amortization, and accretion, shown separately) ― (1) 248,500 ― ― 248,500 Depreciation and depletion ― 530 7,366 ― ― 7,896 Amortization of port access contract rights ― ― 928 ― ― 928 Accretion ― ― 3,070 ― ― 3,070 Derivative financial instruments ― ― 10,235 ― ― 10,235 Selling, general and administrative expenses 1,878 247 12,142 ― (1,327) 12,940 Other operating costs ― ― 646 ― ― 646 Total costs and expenses 1,878 776 282,887 ― (1,327) 284,215 Operating income (loss) (551) (776) 18,786 ― ― 17,458 Other income (expense) Interest income ― 37 ― ― ― 37 Interest expense ― (10,785) (113) (87) ― (10,985) Other, net ― (41) 252 41 ― 253 Total other income (expense) ― (10,789) 139 (46) ― (10,695) Income (loss) before income tax provision and earnings from unconsolidated affiliates (551) (11,565) 18,925 (46) ― 6,763 Income tax benefit (expense) 111 3,578 (1,495) 11 ― 2,205 Income (loss) from unconsolidated affiliates, net of tax ― 8 (103) ― ― (95) Income (loss) from consolidated affiliates, net of tax 9,313 17,292 (35) ― (26,570) ― Net income (loss) 8,873 9,313 17,292 (35) (26,570) 8,873 Other comprehensive income (loss) Postretirement medical plan amortization of prior service cost 313 313 313 ― (626) 313 Income tax on postretirement medical plan (116) (116) (116) ― 232 (116) Other comprehensive income (loss) 197 197 197 ― (394) 197 Total comprehensive income (loss) $ 9,070 $ 9,510 $ 17,489 $ (35) $ (26,964) $ 9,070 Supplemental Condensed Consolidating Statement of Operations and Comprehensive Income (in thousands) Three Months Ended September 30, 2014 Parent Guarantor (CPE Inc.) Issuing Company (CPE Resources) Guarantor Subsidiaries Non-Guarantor Subsidiaries Eliminations Consolidated Revenue $ 2,256 $ ― $ 336,242 $ 6,095 $ (2,256) 342,337 Costs and expenses Cost of product sold (exclusive of depreciation, depletion, amortization, and accretion, shown separately) ― 12 282,402 5,932 ― 288,345 Depreciation and depletion ― 765 25,979 (929) ― 25,815 Accretion ― ― 3,077 771 ― 3,848 Derivative financial instruments ― ― (515) ― ― (515) Selling, general and administrative expenses 2,257 189 11,973 ― (2,256) 12,163 Other operating costs ― ― 1,099 ― ― 1,099 Total costs and expenses 2,257 966 324,015 5,774 (2,256) 330,755 Gain on sale of Decker Mine interest ― ― (74,262) ― ― (74,262) Operating income (loss) (1) (966) 86,489 321 ― 85,844 Other income (expense) Interest income ― 37 ― ― ― 37 Interest expense ― (11,000) (1,602) (99) ― (12,701) Tax agreement benefit 58,595 ― ― ― ― 58,595 Other, net ― (84) (30) 84 ― (31) Total other income (expense) 58,595 (11,047) (1,632) (15) ― 45,900 Income (loss) before income tax provision and earnings from unconsolidated affiliates 58,594 (12,013) 84,857 306 ― 131,744 Income tax benefit (expense) (21,522) 12,084 (31,499) 249 ― (40,688) Income (loss) from unconsolidated affiliates, net of tax ― 7 6 ― ― 13 Income (loss) from consolidated affiliates, net of tax 53,997 53,919 555 ― (108,471) ― Net income (loss) 91,069 53,997 53,919 555 (108,471) 91,069 Other comprehensive income (loss) Postretirement medical plan amortization of prior service cost 247 247 247 ― (494) 247 Write-off of prior service costs of prior service cost related to Decker Mine pension 3,183 3,183 3,183 3,183 (9,549) 3,183 Income tax on postretirement medical plan (1,235) (1,235) (1,235) (1,146) 3,616 (1,235) Other comprehensive income (loss) 2,195 2,195 2,195 2,037 (6,427) 2,195 Total comprehensive income (loss) $ 93,264 $ 56,192 $ 56,114 $ 2,592 $ (114,898) $ 93,264 Supplemental Condensed Consolidating Statement of Operations and Comprehensive Income (in thousands) Nine Months Ended September 30, 2015 Parent Guarantor (CPE Inc.) Issuing Company (CPE Resources) Guarantor Subsidiaries Non-Guarantor Subsidiaries Eliminations Consolidated Revenue $ 5,602 $ ― $ 863,374 $ ― $ (5,602) 863,374 Costs and expenses Cost of product sold (exclusive of depreciation, depletion, amortization and accretion, shown separately) ― 17 735,242 ― ― 735,258 Depreciation and depletion ― 1,822 49,920 ― ― 51,742 Amortization of port access contract rights ― ― 2,783 ― ― 2,783 Accretion ― ― 9,960 ― ― 9,960 Derivative financial instruments ― ― 17,781 ― ― 17,781 Selling, general and administrative expenses 6,162 702 35,438 ― (5,602) 36,701 Goodwill impairment ― ― 33,355 ― ― 33,355 Other operating costs ― ― 1,163 ― ― 1,163 Total costs and expenses 6,162 2,541 885,642 ― (5,602) 888,743 Operating income (loss) (560) (2,541) (22,268) ― ― (25,369) Other income (expense) Interest income ― 137 ― ― ― 137 Interest expense ― (32,855) (3,162) (258) ― (36,274) Other, net ― (172) 159 172 ― 158 Total other income (expense) ― (32,890) (3,003) (86) ― (35,979) Income (loss) before income tax provision and earnings from unconsolidated affiliates (560) (35,431) (25,271) (86) ― (61,348) Income tax benefit (expense) 112 7,133 5,088 17 ― 12,350 Income (loss) from unconsolidated affiliates, net of tax ― 7 287 ― ― 294 Income (loss) from consolidated affiliates, net of tax (48,256) (19,965) (69) ― 68,290 ― Net income (loss) (48,704) (48,256) (19,965) (69) 68,290 (48,704) Other comprehensive income (loss) Postretirement medical plan amortization of prior service cost 939 939 939 ― (1,878) 939 Income tax on postretirement medical plan (347) (347) (347) ― 694 (347) Other comprehensive income (loss) 592 592 592 ― (1,184) 592 Total comprehensive income (loss) $ (48,112) $ (47,664) $ (19,373) $ (69) $ 67,106 $ (48,112) Supplemental Condensed Consolidating Statement of Operations and Comprehensive Income (in thousands) Nine Months Ended September 30, 2014 Parent Guarantor (CPE Inc.) Issuing Company (CPE Resources) Guarantor Subsidiaries Non-Guarantor Subsidiaries Eliminations Consolidated Revenue $ 6,131 $ ― $ 966,601 $ 15,653 $ (6,132) 982,253 Costs and expenses Cost of product sold (exclusive of depreciation, depletion, amortization and accretion, shown separately) ― 209 812,355 17,841 ― 830,405 Depreciation and depletion ― 2,300 80,812 (1,168) ― 81,944 Accretion ― ― 9,263 2,803 ― 12,066 Derivative financial instruments ― ― (16,052) ― ― (16,052) Selling, general and administrative expenses 6,132 548 36,537 ― (6,131) 37,086 Other operating costs ― 46 1,627 ― ― 1,671 Total costs and expenses 6,132 3,103 924,542 19,475 (6,131) 947,120 Gain on sale of Decker Mine interest ― ― (74,262) ― ― (74,262) Operating income (loss) (1) (3,103) 116,321 (3,823) (1) 109,395 Other income (expense) Interest income ― 222 ― ― ― 222 Interest expense ― (57,053) (7,156) (299) ― (64,508) Tax agreement benefit 58,595 ― ― ― ― 58,595 Other, net ― (865) 315 289 ― (262) Total other income (expense) 58,595 (57,696) (6,841) (10) ― (5,953) Income (loss) before income tax provision and earnings from unconsolidated affiliates 58,594 (60,799) 109,480 (3,833) (1) 103,442 Income tax benefit (expense) (21,522) 24,866 (35,585) 1,531 ― (30,709) Income (loss) from unconsolidated affiliates, net of tax ― (8) 571 ― ― 562 Income (loss) from consolidated affiliates, net of tax 36,223 72,164 (2,302) ― (106,085) ― Net income (loss) 73,295 36,223 72,164 (2,302) (106,086) 73,295 Other comprehensive income (loss) Postretirement medical plan amortization of prior service cost 741 741 741 ― (1,482) 741 Write-off of prior service costs of prior service cost related to Decker Mine pension 3,183 3,183 3,183 3,183 (9,549) 3,183 Income tax on postretirement medical plan (1,413) (1,413) (1,413) (1,146) 3,972 (1,413) Other comprehensive income (loss) 2,511 2,511 2,511 2,037 (7,059) 2,511 Total comprehensive income (loss) $ 75,806 $ 38,734 $ 74,675 $ (265) $ (113,145) $ 75,806 </t>
  </si>
  <si>
    <t>Schedule of Condensed Consolidating Balance Sheet</t>
  </si>
  <si>
    <t xml:space="preserve">Supplemental Condensed Consolidating Balance Sheet (in thousands) September 30, 2015 Parent Guarantor (CPE Inc.) Issuing Company (CPE Resources) Guarantor Subsidiaries Non-Guarantor Subsidiaries Eliminations Consolidated ASSETS Current assets Cash and cash equivalents $ — $ 121,055 $ 2,465 $ — $ — $ 123,519 Accounts receivable 1 — 705 61,323 — 62,029 Due from related parties — — 578,641 — (574,490) 4,152 Inventories, net — 7,184 68,319 — — 75,503 Deferred income taxes — — 21,715 — (45) 21,670 Derivative financial instruments — — 7,258 — — 7,258 Prepaid taxes 9,388 — — — — 9,388 Other assets 577 — 16,091 — — 16,668 Total current assets 9,966 128,239 695,194 61,323 (574,535) 320,187 Noncurrent assets Property, plant and equipment, net — 5,280 1,509,482 — — 1,514,762 Port access contract rights, net — — 50,997 — — 50,997 Goodwill — — 2,280 — — 2,280 Deferred income taxes — 48,348 26,193 14 (8,637) 65,918 Other assets 1,060,437 1,890,055 41,015 — (2,946,967) 44,540 Total assets $ 1,070,403 $ 2,071,922 $ 2,325,161 $ 61,337 $ (3,530,139) $ 1,998,684 LIABILITIES AND MEMBER'S EQUITY Current liabilities Accounts payable $ 212 $ 8,309 $ 45,653 $ 16 $ — $ 54,189 Royalties and production taxes — — 126,139 — — 126,139 Accrued expenses 1,859 8,500 35,630 — — 45,989 Due to related parties 15,484 503,887 — 55,118 (574,490) — Other liabilities — 45 1,803 — (45) 1,803 Total current liabilities 17,555 520,741 209,225 55,134 (574,535) 228,120 Noncurrent liabilities Senior notes — 490,792 — — — 490,792 Asset retirement obligations, net of current portion — — 167,790 — — 167,790 Deferred income taxes 8,637 — — — (8,637) — Accumulated postretirement medical benefit obligation, net of current portion — — 55,401 — — 55,401 Other liabilities — — 12,370 — — 12,370 Total liabilities 26,192 1,011,533 444,786 55,134 (583,172) 954,473 Commitments and Contingencies (Note 13) — — — — — Total equity 1,044,211 1,060,389 1,880,375 6,203 (2,946,967) 1,044,211 Total liabilities and equity $ 1,070,403 $ 2,071,922 $ 2,325,161 $ 61,337 $ (3,530,139) $ 1,998,684 Supplemental Condensed Consolidating Balance Sheet (in thousands) December 31, 2014 Parent Guarantor (CPE Inc.) Issuing Company (CPE Resources) Guarantor Subsidiaries Non-Guarantor Subsidiaries Eliminations Consolidated ASSETS Current assets Cash and cash equivalents $ — $ 167,532 $ 1,213 $ — $ — $ 168,745 Accounts receivable — — 14,161 72,676 — 86,838 Due from related parties — — 601,540 — (601,313) 227 Inventories, net — 6,700 73,103 — — 79,802 Deferred income taxes — — 21,716 — (46) 21,670 Derivative financial instruments — — 17,111 — — 17,111 Prepaid taxes 3 — — — — 3 Other assets 289 6 9,541 — — 9,837 Total current assets 292 174,238 738,385 72,676 (601,359) 384,233 Noncurrent assets Property, plant and equipment, net — 6,167 1,582,971 — — 1,589,138 Port access contract rights, net — — 53,780 — — 53,780 Goodwill — — 35,634 — — 35,634 Deferred income taxes — 33,926 22,542 — — 56,468 Other assets 1,108,101 1,910,699 26,543 — (3,013,443) 31,900 Total assets $ 1,108,393 $ 2,125,031 $ 2,459,855 $ 72,676 $ (3,614,802) $ 2,151,153 LIABILITIES AND MEMBER'S EQUITY Current liabilities Accounts payable $ — $ 1,287 $ 50,679 $ 68 $ — $ 52,035 Royalties and production taxes — — 126,212 — — 126,212 Accrued expenses 6,194 5,318 40,701 — — 52,213 Due to related parties 14,365 520,611 — 66,337 (601,313) — Current portion of federal coal lease obligations — — 63,970 — — 63,970 Other liabilities — 46 1,632 — (46) 1,632 Total current liabilities 20,559 527,262 283,194 66,405 (601,359) 296,062 Noncurrent liabilities Senior notes — 489,715 — — — 489,715 Asset retirement obligations, net of current portion — — 216,241 — — 216,241 Accumulated postretirement medical benefit obligation, net of current portion — — 50,276 — — 50,276 Other liabilities — — 11,025 — — 11,025 Total liabilities 20,559 1,016,978 560,736 66,405 (601,359) 1,063,319 Commitments and Contingencies (Note 13) — — — — — Total equity 1,087,834 1,108,053 1,899,119 6,271 (3,013,443) 1,087,834 Total liabilities and equity $ 1,108,393 $ 2,125,031 $ 2,459,855 $ 72,676 $ (3,614,802) $ 2,151,153 </t>
  </si>
  <si>
    <t>Schedule of Condensed Consolidating Statements of Cash Flows</t>
  </si>
  <si>
    <t xml:space="preserve">Supplemental Condensed Consolidating Statement of Cash Flows (in thousands) Nine Months Ended September 30, 2015 Parent Guarantor (CPE Inc.) Issuing Company (CPE Resources) Guarantor Subsidiaries Non-Guarantor Subsidiaries Eliminations Consolidated Net cash provided by (used in) operating activities $ — $ (43,653) $ 105,717 $ — $ — $ 62,064 Investing activities Purchases of property, plant and equipment — (2,827) (25,298) — — (28,125) Cash paid for capitalized interest — — (404) — — (404) Investment in development projects — — (1,526) — — (1,526) Investment in unconsolidated affiliates — — (5,383) — — (5,383) Payment of restricted cash — — (6,500) — — (6,500) Other — 5 180 — — 185 Net cash provided by (used in) investing activities — (2,822) (38,931) — — (41,753) Financing activities Principal payments of federal coal leases — — (63,970) — — (63,970) Payment of deferred financing costs — (2) (339) — — (342) Other — — (1,225) — — (1,225) Net cash provided by (used in) financing activities — (2) (65,534) — — (65,537) Net increase (decrease) in cash and cash equivalents — (46,477) 1,252 — — (45,226) Cash and cash equivalents at beginning of period — 167,532 1,213 — — 168,745 Cash and cash equivalents at the end of period $ — $ 121,055 $ 2,465 $ — $ — $ 123,519 Supplemental Condensed Consolidating Statement of Cash Flows (in thousands) Nine Months Ended September 30, 2014 Parent Guarantor (CPE Inc.) Issuing Company (CPE Resources) Guarantor Subsidiaries Non-Guarantor Subsidiaries Eliminations Consolidated Net cash provided by (used in) operating activities $ (891) $ (71,744) $ 119,157 $ (4,408) $ — $ 42,115 Investing activities Purchases of property, plant and equipment — (3,012) (11,667) — — (14,680) Cash paid for capitalized interest — — (4,066) — — (4,066) Investments in marketable securities — (8,159) — — — (8,159) Maturity and redemption of investments — 88,845 — — — 88,845 Investment in port access contract rights — — (37,100) — — (37,100) Investment in development projects — — (3,522) — — (3,522) Contributions made to subsidiary — — (1,750) — 1,750 — Distribution received from subsidiary — — 1,486 — (1,486) — Other — — (1,830) — — (1,830) Net cash provided by (used in) investing activities — 77,674 (58,449) — 264 19,488 Financing activities Principal payments of federal coal leases — — (58,958) — — (58,958) Issuance of senior notes — 200,000 — — — 200,000 Repayment of senior notes — (300,000) — — — (300,000) Payment of deferred financing costs — (14,683) — — — (14,683) Contributions received from parent — — — 1,750 (1,750) — Distributions made to parent — — — (1,486) 1,486 — Other 891 — (1,196) — — (305) Net cash provided by (used in) financing activities 891 (114,683) (60,154) 264 (264) (173,946) Net increase (decrease) in cash and cash equivalents — (108,753) 554 (4,144) — (112,343) Cash and cash equivalents at beginning of period — 226,993 496 4,144 — 231,633 Cash and cash equivalents at the end of period $ — $ 118,240 $ 1,050 $ — $ — $ 119,290 </t>
  </si>
  <si>
    <t>Organization and Business (Details) - Item</t>
  </si>
  <si>
    <t>Schedule of Capitalization, Equity [Line Items]</t>
  </si>
  <si>
    <t>Number of surface coal mines operated by entity</t>
  </si>
  <si>
    <t>Number of major development projects</t>
  </si>
  <si>
    <t>Percentage of electricity generated in the U.S. from the coal produced</t>
  </si>
  <si>
    <t>4.00%</t>
  </si>
  <si>
    <t>Organization and Business (Details 2) $ in Thousands, T in Millions</t>
  </si>
  <si>
    <t>Sep. 30, 2015USD ($)T</t>
  </si>
  <si>
    <t>Sep. 30, 2014USD ($)</t>
  </si>
  <si>
    <t>Collaborative Arrangements And Noncollaborative Arrangement Transactions [Line Items]</t>
  </si>
  <si>
    <t>Payments made upon signing JV agreement | $</t>
  </si>
  <si>
    <t>Payments to fund permitting expenses in GPT | $</t>
  </si>
  <si>
    <t>GPTJointVenture [Member]</t>
  </si>
  <si>
    <t>Future Nonbinding Commitments To Fund Joint Venture | $</t>
  </si>
  <si>
    <t>Joint venture ownership percentage</t>
  </si>
  <si>
    <t>49.00%</t>
  </si>
  <si>
    <t>Permitting costs paid | $</t>
  </si>
  <si>
    <t>Permitting cost sharing agreement</t>
  </si>
  <si>
    <t>Thereafter, the owners will share any permitting expenses in excess of $30 million in proportion with their ownership interests.</t>
  </si>
  <si>
    <t>CrowTribe [Member]</t>
  </si>
  <si>
    <t>Option to purchase investment in equity method investee</t>
  </si>
  <si>
    <t>5.00%</t>
  </si>
  <si>
    <t>SSA Marine [Member]</t>
  </si>
  <si>
    <t>Equity method investment remaining percentage</t>
  </si>
  <si>
    <t>51.00%</t>
  </si>
  <si>
    <t>Westshore | Equal to or less than | Committed Capacity 2015 [Member] | 2015 Exports</t>
  </si>
  <si>
    <t>Committed Capacity</t>
  </si>
  <si>
    <t>Committed Capacity Adjustment</t>
  </si>
  <si>
    <t>Third Party Tons Sold</t>
  </si>
  <si>
    <t>Millennium | Equal to or less than</t>
  </si>
  <si>
    <t>Throughput Option</t>
  </si>
  <si>
    <t>SSA Marine [Member] | Equal to or less than</t>
  </si>
  <si>
    <t>Accounting Policies and Standards Update (Details) - USD ($) $ in Thousands</t>
  </si>
  <si>
    <t>Debt Instrument [Line Items]</t>
  </si>
  <si>
    <t>Unamortized debt issuance costs</t>
  </si>
  <si>
    <t>Accounting Policies and Standards Update (Details 2) $ in Millions</t>
  </si>
  <si>
    <t>Sep. 30, 2015USD ($)</t>
  </si>
  <si>
    <t>Credit Agreement and the A/R Securitization Program</t>
  </si>
  <si>
    <t>Line of Credit Facility [Line Items]</t>
  </si>
  <si>
    <t>Goodwill (Details) - USD ($) $ in Thousands</t>
  </si>
  <si>
    <t>Goodwill [Line Items]</t>
  </si>
  <si>
    <t>Goodwill balance</t>
  </si>
  <si>
    <t>Owned and Operated Mines [Member]</t>
  </si>
  <si>
    <t>Cordero Rojo Complex [Member]</t>
  </si>
  <si>
    <t>Sale of Decker Mine Interest (Details) - USD ($) $ in Thousands</t>
  </si>
  <si>
    <t>Income Loss From Individually Significant Component Disposed Of Or Held For Sale Excluding Discontinued Operations Before Income Tax</t>
  </si>
  <si>
    <t>Schedule Of Individually Significant Component Excluding Discontinued Operations [Line Items]</t>
  </si>
  <si>
    <t>Ownership interest in Decker (as a percent)</t>
  </si>
  <si>
    <t>50.00%</t>
  </si>
  <si>
    <t>Revenues</t>
  </si>
  <si>
    <t>Decker mine</t>
  </si>
  <si>
    <t>Inventories (Details) - USD ($) $ in Thousands</t>
  </si>
  <si>
    <t>Materials and supplies</t>
  </si>
  <si>
    <t>Less: Obsolescence allowance</t>
  </si>
  <si>
    <t>Material and supplies, net</t>
  </si>
  <si>
    <t>Coal inventory</t>
  </si>
  <si>
    <t>Fair Value of Financial Instruments (Details) - USD ($)</t>
  </si>
  <si>
    <t>Liabilities</t>
  </si>
  <si>
    <t>Derivative Liability</t>
  </si>
  <si>
    <t>Recurring Basis</t>
  </si>
  <si>
    <t>Assets</t>
  </si>
  <si>
    <t>Money market fund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 | Level 1</t>
  </si>
  <si>
    <t>Demand deposits</t>
  </si>
  <si>
    <t>Recurring Basis | Level 2</t>
  </si>
  <si>
    <t>Derivative Financial Instruments (Details) gal in Thousands, bbl in Thousands, T in Thousands</t>
  </si>
  <si>
    <t>Sep. 30, 2015USD ($)Tbblgal$ / bbl$ / gal$ / T</t>
  </si>
  <si>
    <t>Dec. 31, 2014USD ($)</t>
  </si>
  <si>
    <t>Net asset position</t>
  </si>
  <si>
    <t>Offsetting and Balance Sheet Presentation</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Cash Collateral Requirement</t>
  </si>
  <si>
    <t>International Coal Contracts</t>
  </si>
  <si>
    <t>International Coal Contracts | Put Option</t>
  </si>
  <si>
    <t>Notional amount (tons) | T</t>
  </si>
  <si>
    <t>Weighted-Average per Barrel | $ / T</t>
  </si>
  <si>
    <t>Notional amount (gallons) | T</t>
  </si>
  <si>
    <t>Weighted-Average per Gallon | $ / T</t>
  </si>
  <si>
    <t>Weighted-Average per Ton | $ / T</t>
  </si>
  <si>
    <t>International Coal Contracts | Forward Contracts</t>
  </si>
  <si>
    <t>International Coal Contracts | 2015 | Put Option</t>
  </si>
  <si>
    <t>International Coal Contracts | 2015 | Forward Contracts</t>
  </si>
  <si>
    <t>International Coal Contracts | 2016 | Put Option</t>
  </si>
  <si>
    <t>International Coal Contracts | 2016 | Forward Contracts</t>
  </si>
  <si>
    <t>Weighted-Average Floor price | $ / bbl</t>
  </si>
  <si>
    <t>Weighted-Average Ceiling price | $ / bbl</t>
  </si>
  <si>
    <t>Weighted-Average per Barrel | $ / bbl</t>
  </si>
  <si>
    <t>Derivative Contracts Notional Amount Swap Positions | bbl</t>
  </si>
  <si>
    <t>Notional amount (barrels) - floor | bbl</t>
  </si>
  <si>
    <t>Notional amount (barrels) - ceiling | bbl</t>
  </si>
  <si>
    <t>Weighted-Average per Gallon | $ / bbl</t>
  </si>
  <si>
    <t>Weighted-Average per Ton | $ / bbl</t>
  </si>
  <si>
    <t>WTI derivative financial instruments | Purchases Q3 2015 Hedged [Member]</t>
  </si>
  <si>
    <t>Estimated Consumption Hedged</t>
  </si>
  <si>
    <t>100.00%</t>
  </si>
  <si>
    <t>WTI derivative financial instruments | Purchases Q4 2015 Hedged [Member]</t>
  </si>
  <si>
    <t>WTI derivative financial instruments | Purchases Q4 2015 Hedged [Member] | Swap positions</t>
  </si>
  <si>
    <t>WTI derivative financial instruments | Purchases 2016 Hedged [Member]</t>
  </si>
  <si>
    <t>WTI derivative financial instruments | 2015 | Purchases Q4 2015 Hedged [Member] | Swap positions</t>
  </si>
  <si>
    <t>WTI derivative financial instruments | 2016</t>
  </si>
  <si>
    <t>WTI derivative financial instruments | 2016 | Purchases 2016 Hedged [Member]</t>
  </si>
  <si>
    <t>WTI derivative financial instruments | 2016 | Purchases 2016 Hedged [Member] | Swap positions</t>
  </si>
  <si>
    <t>WTI derivative financial instruments | 2016 | Purchases 2016 Hedged [Member] | Collar positions</t>
  </si>
  <si>
    <t>Domestic Coal Futures Contracts</t>
  </si>
  <si>
    <t>Domestic Coal Futures Contracts | Future Contracts</t>
  </si>
  <si>
    <t>Domestic Coal Futures Contracts | 2015</t>
  </si>
  <si>
    <t>Domestic Coal Futures Contracts | 2015 | Future Contracts</t>
  </si>
  <si>
    <t>Domestic Coal Futures Contracts | 2016</t>
  </si>
  <si>
    <t>Domestic Coal Futures Contracts | 2016 | Future Contracts</t>
  </si>
  <si>
    <t>U.S. on-highway diesel contracts | Swap positions</t>
  </si>
  <si>
    <t>Notional amount (tons) | gal</t>
  </si>
  <si>
    <t>Weighted-Average per Barrel | $ / gal</t>
  </si>
  <si>
    <t>Notional amount (gallons) | gal</t>
  </si>
  <si>
    <t>Weighted-Average per Gallon | $ / gal</t>
  </si>
  <si>
    <t>Weighted-Average per Ton | $ / gal</t>
  </si>
  <si>
    <t>U.S. on-highway diesel contracts | 2015 | Swap positions</t>
  </si>
  <si>
    <t>U.S. on-highway diesel contracts | 2016 | Swap positions</t>
  </si>
  <si>
    <t>Senior Notes (Details) - USD ($) $ in Thousands</t>
  </si>
  <si>
    <t>Carrying Value</t>
  </si>
  <si>
    <t>Principal</t>
  </si>
  <si>
    <t>Fair Value</t>
  </si>
  <si>
    <t>Unamortized Debt Issuance Expense</t>
  </si>
  <si>
    <t>Capitalized Debt Issuance Costs</t>
  </si>
  <si>
    <t>2019 notes | Senior Notes</t>
  </si>
  <si>
    <t>Interest rate (as a percent)</t>
  </si>
  <si>
    <t>8.50%</t>
  </si>
  <si>
    <t>2024 notes | Senior Notes</t>
  </si>
  <si>
    <t>6.375%</t>
  </si>
  <si>
    <t>Federal Coal Lease Obligations (Details) - USD ($) $ in Thousands</t>
  </si>
  <si>
    <t>Federal coal lease obligations, current</t>
  </si>
  <si>
    <t>Federal Coal Lease Obligations And Commitments</t>
  </si>
  <si>
    <t>Asset Retirement Obligations (Details) - USD ($) $ in Thousands</t>
  </si>
  <si>
    <t>Changes in carrying amount of asset retirement obligations</t>
  </si>
  <si>
    <t>Balance at the beginning of the period</t>
  </si>
  <si>
    <t>Reduction in asset retirement obligation attributable to sale of Decker Mine interest</t>
  </si>
  <si>
    <t>Accretion expense</t>
  </si>
  <si>
    <t>Revisions to estimated future reclamation cash flows</t>
  </si>
  <si>
    <t>Payments</t>
  </si>
  <si>
    <t>Balance at the end of the period</t>
  </si>
  <si>
    <t>Less: current portion</t>
  </si>
  <si>
    <t>Asset retirement obligation, net of current portion</t>
  </si>
  <si>
    <t>Non-cash credit to depreciation and depletion expense</t>
  </si>
  <si>
    <t>Related asset retirement asset</t>
  </si>
  <si>
    <t>Asset Retirement Obligations (Calc 1) - USD ($) $ in Thousands</t>
  </si>
  <si>
    <t>Dec. 31, 2013</t>
  </si>
  <si>
    <t>Total asset retirement obligation calculation</t>
  </si>
  <si>
    <t>Asset Retirement Obligation, Current</t>
  </si>
  <si>
    <t>Asset Retirement Obligations, Noncurrent</t>
  </si>
  <si>
    <t>Asset Retirement Obligation</t>
  </si>
  <si>
    <t>Other Obligations (Details) - USD ($) $ in Thousands</t>
  </si>
  <si>
    <t>Other long-term obligations</t>
  </si>
  <si>
    <t>Purchase obligations, total</t>
  </si>
  <si>
    <t>Interest rate</t>
  </si>
  <si>
    <t>12.00%</t>
  </si>
  <si>
    <t>0.00%</t>
  </si>
  <si>
    <t>Capital lease obligations</t>
  </si>
  <si>
    <t>Capital Equipment Lease Obligations</t>
  </si>
  <si>
    <t>Base rate on interest on leases</t>
  </si>
  <si>
    <t>LIBOR</t>
  </si>
  <si>
    <t>Margin over base rate on lease agreement (as a percent)</t>
  </si>
  <si>
    <t>1.95%</t>
  </si>
  <si>
    <t>2.16%</t>
  </si>
  <si>
    <t>Gross value of property, plant, and equipment under capital leases</t>
  </si>
  <si>
    <t>Accumulated depreciation of property, plant, and equipment under capital leases</t>
  </si>
  <si>
    <t>Future payments on capital equipment lease obligation payments</t>
  </si>
  <si>
    <t>Thereafter</t>
  </si>
  <si>
    <t>Total</t>
  </si>
  <si>
    <t>Less: interest</t>
  </si>
  <si>
    <t>Total principal payments</t>
  </si>
  <si>
    <t>Capital equipment lease obligations, net of current portion</t>
  </si>
  <si>
    <t>Other Obligations (Details 2) - USD ($)</t>
  </si>
  <si>
    <t>Feb. 21, 2014</t>
  </si>
  <si>
    <t>Feb. 11, 2013</t>
  </si>
  <si>
    <t>Credit Agreement and the A/R Securitization Program | Maximum</t>
  </si>
  <si>
    <t>Maximum amount under senior secured revolving credit facility</t>
  </si>
  <si>
    <t>A/R Securitization Program</t>
  </si>
  <si>
    <t>Interest and Facility Fee Discussion</t>
  </si>
  <si>
    <t>Outstanding borrowings</t>
  </si>
  <si>
    <t>A/R Securitization Program | Maximum</t>
  </si>
  <si>
    <t>Borrowing capacity allowed</t>
  </si>
  <si>
    <t>Senior Secured Revolving Credit Facility</t>
  </si>
  <si>
    <t>Term of revolving credit facility</t>
  </si>
  <si>
    <t>5 years</t>
  </si>
  <si>
    <t>Fronting fee payable in connection with the issuance of a letter of credit (as a percent)</t>
  </si>
  <si>
    <t>0.125%</t>
  </si>
  <si>
    <t>Outstanding letters of credit under the Credit Facility</t>
  </si>
  <si>
    <t>Senior Secured Revolving Credit Facility | Minimum</t>
  </si>
  <si>
    <t>Debt Agreement Ratios</t>
  </si>
  <si>
    <t>EBITDA to consolidated net cash interest expense covenant ratio</t>
  </si>
  <si>
    <t>150.00%</t>
  </si>
  <si>
    <t>2.00%</t>
  </si>
  <si>
    <t>Commitment fee payable to lender (as a percent)</t>
  </si>
  <si>
    <t>0.375%</t>
  </si>
  <si>
    <t>Annual fee on issued letters of credit (as a percent)</t>
  </si>
  <si>
    <t>Senior Secured Revolving Credit Facility | Maximum</t>
  </si>
  <si>
    <t>Letters of credit that can be issued</t>
  </si>
  <si>
    <t>Option to increase credit facility size amount</t>
  </si>
  <si>
    <t>Ratio of net secured debt to EBITDA</t>
  </si>
  <si>
    <t>400.00%</t>
  </si>
  <si>
    <t>2.75%</t>
  </si>
  <si>
    <t>0.50%</t>
  </si>
  <si>
    <t>Interest Expense (Details) - USD ($) $ in Thousands</t>
  </si>
  <si>
    <t>Interest expense, net</t>
  </si>
  <si>
    <t>Credit facility unutilized fee</t>
  </si>
  <si>
    <t>Federal coal lease obligations imputed interest</t>
  </si>
  <si>
    <t>Amortization of deferred financing costs and original issue discount</t>
  </si>
  <si>
    <t>Subtotal</t>
  </si>
  <si>
    <t>Premium on early retirement of debt</t>
  </si>
  <si>
    <t>Write-off of deferred financing costs and original issue discount</t>
  </si>
  <si>
    <t>Total cost of early retirement of debt and refinancings</t>
  </si>
  <si>
    <t>Total interest expense</t>
  </si>
  <si>
    <t>Less interest capitalized</t>
  </si>
  <si>
    <t>Net interest expense</t>
  </si>
  <si>
    <t>Interest Expense (Details Calc) - USD ($) $ in Thousands</t>
  </si>
  <si>
    <t>Interest Expense, Debt [Abstract]</t>
  </si>
  <si>
    <t>Interest Costs Capitalized</t>
  </si>
  <si>
    <t>Commitments and Contingencies (Details 1) $ in Thousands, T in Millions</t>
  </si>
  <si>
    <t>Sep. 05, 2014T</t>
  </si>
  <si>
    <t>Feb. 27, 2013Item</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Number of different states where seven different coal mines are located for which approvals are challenged</t>
  </si>
  <si>
    <t>Estimated Quantity of Mineral Rights Under Challenge | T</t>
  </si>
  <si>
    <t>Wild Earth Guardians Regulatory Challenge to Office of Surface Minings Approval Process for Mine Plans Litigation [Member] | WYOMING</t>
  </si>
  <si>
    <t>Number of challenged approvals issued to subsidiaries</t>
  </si>
  <si>
    <t>Number of challenged approvals transferred to U.S. District Court in Wyoming or Montana relating to other OSM approvals</t>
  </si>
  <si>
    <t>Wild Earth Guardians Regulatory Challenge to Office of Surface Minings Approval Process for Mine Plans Litigation [Member] | MONTANA</t>
  </si>
  <si>
    <t>Equipment</t>
  </si>
  <si>
    <t>Outstanding amount of long-term purchase commitment | $</t>
  </si>
  <si>
    <t>Land</t>
  </si>
  <si>
    <t>Coal purchase commitments</t>
  </si>
  <si>
    <t>Transportation agreements</t>
  </si>
  <si>
    <t>Port throughput agreement</t>
  </si>
  <si>
    <t>Commitments and Contingencies (Details 2) - USD ($) $ in Millions</t>
  </si>
  <si>
    <t>May. 07, 2014</t>
  </si>
  <si>
    <t>Concentration Risk [Line Items]</t>
  </si>
  <si>
    <t>Outstanding amount of self-funded bonds</t>
  </si>
  <si>
    <t>Outstanding amount of surety bonds</t>
  </si>
  <si>
    <t>Wyoming</t>
  </si>
  <si>
    <t>Self bond granted amount</t>
  </si>
  <si>
    <t>Percentage of revenue</t>
  </si>
  <si>
    <t>10.00%</t>
  </si>
  <si>
    <t>Customers that represent a concentration risk</t>
  </si>
  <si>
    <t>no single customer</t>
  </si>
  <si>
    <t>Multi-year contracts | Revenues</t>
  </si>
  <si>
    <t>Postretirement Medical Plan (Details) - USD ($) $ in Thousands</t>
  </si>
  <si>
    <t>Defined Benefit Plan Net Periodic Benefit Cost [Abstract]</t>
  </si>
  <si>
    <t>Net periodic benefit cost</t>
  </si>
  <si>
    <t>Post retirement medical plan</t>
  </si>
  <si>
    <t>Service cost</t>
  </si>
  <si>
    <t>Interest cost</t>
  </si>
  <si>
    <t>Amortization of prior service cost</t>
  </si>
  <si>
    <t>Income Taxes (Details) - USD ($) $ in Thousands</t>
  </si>
  <si>
    <t>Income tax provision [(benefit)] for continuing operations</t>
  </si>
  <si>
    <t>Effective tax rate (as a percent)</t>
  </si>
  <si>
    <t>(32.60%)</t>
  </si>
  <si>
    <t>30.90%</t>
  </si>
  <si>
    <t>20.10%</t>
  </si>
  <si>
    <t>29.70%</t>
  </si>
  <si>
    <t>Statutory income tax rate</t>
  </si>
  <si>
    <t>37.00%</t>
  </si>
  <si>
    <t>Accumulated Other Comprehensive Income (Loss) (Details) - USD ($) $ in Thousands</t>
  </si>
  <si>
    <t>Other Comprehensive Income (Loss) (AOCI) by component, net of tax</t>
  </si>
  <si>
    <t>Beginning balance, January 1</t>
  </si>
  <si>
    <t>Ending balance, September 30</t>
  </si>
  <si>
    <t>Other comprehensive income (loss) before reclassifications</t>
  </si>
  <si>
    <t>Amounts reclassified from accumulated other comprehensive income (loss)</t>
  </si>
  <si>
    <t>Net current period other comprehensive income (loss)</t>
  </si>
  <si>
    <t>Post retirement medical plan | Accumulated Other Comprehensive Income (Loss)</t>
  </si>
  <si>
    <t>Decker defined benefit pension | Accumulated Other Comprehensive Income (Loss)</t>
  </si>
  <si>
    <t>Accumulated Other Comprehensive Income (Loss) (Details 2) - USD ($) $ in Thousands</t>
  </si>
  <si>
    <t>Reclassification Adjustment out of Accumulated Other Comprehensive Income [Line Items]</t>
  </si>
  <si>
    <t>Amortization of prior service costs included in cost of product sold (2)</t>
  </si>
  <si>
    <t>Amortization of prior service costs included in selling, general and administrative expenses (2)</t>
  </si>
  <si>
    <t>Total before tax</t>
  </si>
  <si>
    <t>Post retirement medical plan | Amount Reclassified from Accumulated Other Comprehensive Income</t>
  </si>
  <si>
    <t>Tax Benefit</t>
  </si>
  <si>
    <t>Amounts reclassified from AOCI</t>
  </si>
  <si>
    <t>Earnings Per Share (Details) - USD ($) $ / shares in Units, shares in Thousands, $ in Thousands</t>
  </si>
  <si>
    <t>Numerator for calculation of diluted earnings per share</t>
  </si>
  <si>
    <t>Net income</t>
  </si>
  <si>
    <t>Denominator for diluted income per share</t>
  </si>
  <si>
    <t>Weighted-average shares outstanding</t>
  </si>
  <si>
    <t>Dilutive effect of stock equivalents (in shares)</t>
  </si>
  <si>
    <t>Denominator for diluted earnings per share (in shares)</t>
  </si>
  <si>
    <t>Diluted earnings per share (in dollars per share)</t>
  </si>
  <si>
    <t>Stock Compensation Plan [Member]</t>
  </si>
  <si>
    <t>Anti-dilutive securities excluded from diluted earnings (loss) per share calculation</t>
  </si>
  <si>
    <t>Anti-dilutive stock equivalents</t>
  </si>
  <si>
    <t>Segment Information (Details) - USD ($) $ in Thousands</t>
  </si>
  <si>
    <t>Segment Reporting Information [Line Items]</t>
  </si>
  <si>
    <t>Consolidated revenue</t>
  </si>
  <si>
    <t>Adjusted EBITDA</t>
  </si>
  <si>
    <t>Exclusion of fair value mark-to-market gains (losses)</t>
  </si>
  <si>
    <t>Inclusion of cash amounts (received) paid</t>
  </si>
  <si>
    <t>Total derivative financial instruments</t>
  </si>
  <si>
    <t>FN 4-Excludes premiums paid in prior periods for contracts settled</t>
  </si>
  <si>
    <t>FN 5-Excludes premiums paid at contract inception</t>
  </si>
  <si>
    <t>Total Assets</t>
  </si>
  <si>
    <t>Intersegment Elimination</t>
  </si>
  <si>
    <t>Reportable Geographical Components [Member]</t>
  </si>
  <si>
    <t>United States | Reportable Geographical Components [Member]</t>
  </si>
  <si>
    <t>South Korea | Reportable Geographical Components [Member]</t>
  </si>
  <si>
    <t>Other | Reportable Geographical Components [Member]</t>
  </si>
  <si>
    <t>Owned and Operated Mines</t>
  </si>
  <si>
    <t>Logistics and Related Activities</t>
  </si>
  <si>
    <t>Corporate and Other</t>
  </si>
  <si>
    <t>Equity-Based Compensation (Details) - LTIP - USD ($) $ / shares in Units, shares in Thousands, $ in Millions</t>
  </si>
  <si>
    <t>Mar. 02, 2015</t>
  </si>
  <si>
    <t>May. 31, 2011</t>
  </si>
  <si>
    <t>Share-based Compensation Arrangement by Share-based Payment Award [Line Items]</t>
  </si>
  <si>
    <t>Pool of shares of common stock for issuance in connection with share-based awards before additional approval</t>
  </si>
  <si>
    <t>Pool of shares of common stock for issuance in connection with share-based awards</t>
  </si>
  <si>
    <t>Number of shares available for grant</t>
  </si>
  <si>
    <t>Award vesting period</t>
  </si>
  <si>
    <t>3 years</t>
  </si>
  <si>
    <t>Vesting Period Change in Control Termination Without Cause</t>
  </si>
  <si>
    <t>2 years</t>
  </si>
  <si>
    <t>Restricted Stock and Restricted Stock Units</t>
  </si>
  <si>
    <t>Share Based Compensation Arrangements By Share Based Payment Award Options Expiration Term After Retirement Or Termination Without Cause</t>
  </si>
  <si>
    <t>1 year</t>
  </si>
  <si>
    <t>Restricted stock and performance based share unit award activity</t>
  </si>
  <si>
    <t>Non-vested shares at the beginning of the period, number (in shares)</t>
  </si>
  <si>
    <t>Granted, number (in shares)</t>
  </si>
  <si>
    <t>Forfei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Performance Based Share Units</t>
  </si>
  <si>
    <t>Assumptions:</t>
  </si>
  <si>
    <t>Risk-free interest rate (as a percent)</t>
  </si>
  <si>
    <t>1.00%</t>
  </si>
  <si>
    <t>Expected volatility (as a percent)</t>
  </si>
  <si>
    <t>37.70%</t>
  </si>
  <si>
    <t>Expected option life</t>
  </si>
  <si>
    <t>2 years 9 months 18 days</t>
  </si>
  <si>
    <t>Fair value (in dollars per share)</t>
  </si>
  <si>
    <t>Performance Based Share Units | Maximum</t>
  </si>
  <si>
    <t>Performance-Based Share Units</t>
  </si>
  <si>
    <t>Percentage of target amount, high end of range</t>
  </si>
  <si>
    <t>200.00%</t>
  </si>
  <si>
    <t>Performance Based Share Units | Minimum</t>
  </si>
  <si>
    <t>Percentage of target amount, low end of range</t>
  </si>
  <si>
    <t>Supplemental Guarantor/Non-Guarantor Financial Information (Details 1) - USD ($) $ in Thousands</t>
  </si>
  <si>
    <t>Guarantor Subsidiaries</t>
  </si>
  <si>
    <t>Noncontrolling Interest, Ownership Percentage by Parent</t>
  </si>
  <si>
    <t>Supplemental Guarantor/Non-Guarantor Financial Information (Details 2) - USD ($) $ in Thousands</t>
  </si>
  <si>
    <t>6 Months Ended</t>
  </si>
  <si>
    <t>Jun. 30, 2014</t>
  </si>
  <si>
    <t>Supplemental Condensed Consolidating Statement of Operations and Comprehensive Income</t>
  </si>
  <si>
    <t>Postretirement medical plan amortization of prior service cost</t>
  </si>
  <si>
    <t>Eliminations</t>
  </si>
  <si>
    <t>Earnings (losses) from consolidated affiliates, net of tax</t>
  </si>
  <si>
    <t>Parent Guarantor (CPE Inc.)</t>
  </si>
  <si>
    <t>Issuers</t>
  </si>
  <si>
    <t>Non-Guarantor Subsidiaries</t>
  </si>
  <si>
    <t>Supplemental Guarantor/Non-Guarantor Financial Information (Details 3) - USD ($) $ in Thousands</t>
  </si>
  <si>
    <t>Due to related parties</t>
  </si>
  <si>
    <t>Supplemental Guarantor/Non-Guarantor Financial Information (Details 4) - USD ($) $ in Thousands</t>
  </si>
  <si>
    <t>Cash flows from continuing operations</t>
  </si>
  <si>
    <t>Contributions made to subsidiary</t>
  </si>
  <si>
    <t>Distribution received from subsidiary</t>
  </si>
  <si>
    <t>Contributions received from parent</t>
  </si>
  <si>
    <t>Distributions made to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4184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1171814</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0</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301673</v>
      </c>
      <c s="7" t="n" r="C4">
        <v>342337</v>
      </c>
      <c s="7" t="n" r="D4">
        <v>863374</v>
      </c>
      <c s="7" t="n" r="E4">
        <v>982253</v>
      </c>
    </row>
    <row spans="1:5" r="5">
      <c s="3" t="s" r="A5">
        <v>29</v>
      </c>
    </row>
    <row spans="1:5" r="6">
      <c s="4" t="s" r="A6">
        <v>30</v>
      </c>
      <c s="5" t="n" r="B6">
        <v>248500</v>
      </c>
      <c s="5" t="n" r="C6">
        <v>288345</v>
      </c>
      <c s="5" t="n" r="D6">
        <v>735258</v>
      </c>
      <c s="5" t="n" r="E6">
        <v>830405</v>
      </c>
    </row>
    <row spans="1:5" r="7">
      <c s="4" t="s" r="A7">
        <v>31</v>
      </c>
      <c s="5" t="n" r="B7">
        <v>7896</v>
      </c>
      <c s="5" t="n" r="C7">
        <v>25815</v>
      </c>
      <c s="5" t="n" r="D7">
        <v>51742</v>
      </c>
      <c s="5" t="n" r="E7">
        <v>81944</v>
      </c>
    </row>
    <row spans="1:5" r="8">
      <c s="4" t="s" r="A8">
        <v>32</v>
      </c>
      <c s="5" t="n" r="B8">
        <v>928</v>
      </c>
      <c s="5" t="n" r="C8">
        <v>0</v>
      </c>
      <c s="5" t="n" r="D8">
        <v>2783</v>
      </c>
      <c s="5" t="n" r="E8">
        <v>0</v>
      </c>
    </row>
    <row spans="1:5" r="9">
      <c s="4" t="s" r="A9">
        <v>33</v>
      </c>
      <c s="5" t="n" r="B9">
        <v>3070</v>
      </c>
      <c s="5" t="n" r="C9">
        <v>3848</v>
      </c>
      <c s="5" t="n" r="D9">
        <v>9960</v>
      </c>
      <c s="5" t="n" r="E9">
        <v>12066</v>
      </c>
    </row>
    <row spans="1:5" r="10">
      <c s="4" t="s" r="A10">
        <v>34</v>
      </c>
      <c s="5" t="n" r="B10">
        <v>10235</v>
      </c>
      <c s="5" t="n" r="C10">
        <v>-515</v>
      </c>
      <c s="5" t="n" r="D10">
        <v>17781</v>
      </c>
      <c s="5" t="n" r="E10">
        <v>-16052</v>
      </c>
    </row>
    <row spans="1:5" r="11">
      <c s="4" t="s" r="A11">
        <v>35</v>
      </c>
      <c s="5" t="n" r="B11">
        <v>12940</v>
      </c>
      <c s="5" t="n" r="C11">
        <v>12163</v>
      </c>
      <c s="5" t="n" r="D11">
        <v>36701</v>
      </c>
      <c s="5" t="n" r="E11">
        <v>37086</v>
      </c>
    </row>
    <row spans="1:5" r="12">
      <c s="4" t="s" r="A12">
        <v>36</v>
      </c>
      <c s="5" t="n" r="B12">
        <v>0</v>
      </c>
      <c s="5" t="n" r="C12">
        <v>0</v>
      </c>
      <c s="5" t="n" r="D12">
        <v>33355</v>
      </c>
      <c s="5" t="n" r="E12">
        <v>0</v>
      </c>
    </row>
    <row spans="1:5" r="13">
      <c s="4" t="s" r="A13">
        <v>37</v>
      </c>
      <c s="5" t="n" r="B13">
        <v>646</v>
      </c>
      <c s="5" t="n" r="C13">
        <v>1099</v>
      </c>
      <c s="5" t="n" r="D13">
        <v>1163</v>
      </c>
      <c s="5" t="n" r="E13">
        <v>1671</v>
      </c>
    </row>
    <row spans="1:5" r="14">
      <c s="4" t="s" r="A14">
        <v>38</v>
      </c>
      <c s="5" t="n" r="B14">
        <v>284215</v>
      </c>
      <c s="5" t="n" r="C14">
        <v>330755</v>
      </c>
      <c s="5" t="n" r="D14">
        <v>888743</v>
      </c>
      <c s="5" t="n" r="E14">
        <v>947120</v>
      </c>
    </row>
    <row spans="1:5" r="15">
      <c s="4" t="s" r="A15">
        <v>39</v>
      </c>
      <c s="5" t="n" r="B15">
        <v>0</v>
      </c>
      <c s="5" t="n" r="C15">
        <v>-74262</v>
      </c>
      <c s="5" t="n" r="D15">
        <v>0</v>
      </c>
      <c s="5" t="n" r="E15">
        <v>-74262</v>
      </c>
    </row>
    <row spans="1:5" r="16">
      <c s="4" t="s" r="A16">
        <v>40</v>
      </c>
      <c s="5" t="n" r="B16">
        <v>17458</v>
      </c>
      <c s="5" t="n" r="C16">
        <v>85844</v>
      </c>
      <c s="5" t="n" r="D16">
        <v>-25369</v>
      </c>
      <c s="5" t="n" r="E16">
        <v>109395</v>
      </c>
    </row>
    <row spans="1:5" r="17">
      <c s="3" t="s" r="A17">
        <v>41</v>
      </c>
    </row>
    <row spans="1:5" r="18">
      <c s="4" t="s" r="A18">
        <v>42</v>
      </c>
      <c s="5" t="n" r="B18">
        <v>37</v>
      </c>
      <c s="5" t="n" r="C18">
        <v>37</v>
      </c>
      <c s="5" t="n" r="D18">
        <v>137</v>
      </c>
      <c s="5" t="n" r="E18">
        <v>222</v>
      </c>
    </row>
    <row spans="1:5" r="19">
      <c s="4" t="s" r="A19">
        <v>43</v>
      </c>
      <c s="5" t="n" r="B19">
        <v>-10985</v>
      </c>
      <c s="5" t="n" r="C19">
        <v>-12701</v>
      </c>
      <c s="5" t="n" r="D19">
        <v>-36274</v>
      </c>
      <c s="5" t="n" r="E19">
        <v>-64508</v>
      </c>
    </row>
    <row spans="1:5" r="20">
      <c s="4" t="s" r="A20">
        <v>44</v>
      </c>
      <c s="5" t="n" r="B20">
        <v>0</v>
      </c>
      <c s="5" t="n" r="C20">
        <v>58595</v>
      </c>
      <c s="5" t="n" r="D20">
        <v>0</v>
      </c>
      <c s="5" t="n" r="E20">
        <v>58595</v>
      </c>
    </row>
    <row spans="1:5" r="21">
      <c s="4" t="s" r="A21">
        <v>45</v>
      </c>
      <c s="5" t="n" r="B21">
        <v>253</v>
      </c>
      <c s="5" t="n" r="C21">
        <v>-31</v>
      </c>
      <c s="5" t="n" r="D21">
        <v>158</v>
      </c>
      <c s="5" t="n" r="E21">
        <v>-262</v>
      </c>
    </row>
    <row spans="1:5" r="22">
      <c s="4" t="s" r="A22">
        <v>46</v>
      </c>
      <c s="5" t="n" r="B22">
        <v>-10695</v>
      </c>
      <c s="5" t="n" r="C22">
        <v>45900</v>
      </c>
      <c s="5" t="n" r="D22">
        <v>-35979</v>
      </c>
      <c s="5" t="n" r="E22">
        <v>-5953</v>
      </c>
    </row>
    <row spans="1:5" r="23">
      <c s="4" t="s" r="A23">
        <v>47</v>
      </c>
      <c s="5" t="n" r="B23">
        <v>6763</v>
      </c>
      <c s="5" t="n" r="C23">
        <v>131744</v>
      </c>
      <c s="5" t="n" r="D23">
        <v>-61348</v>
      </c>
      <c s="5" t="n" r="E23">
        <v>103442</v>
      </c>
    </row>
    <row spans="1:5" r="24">
      <c s="4" t="s" r="A24">
        <v>48</v>
      </c>
      <c s="5" t="n" r="B24">
        <v>2205</v>
      </c>
      <c s="5" t="n" r="C24">
        <v>-40688</v>
      </c>
      <c s="5" t="n" r="D24">
        <v>12350</v>
      </c>
      <c s="5" t="n" r="E24">
        <v>-30709</v>
      </c>
    </row>
    <row spans="1:5" r="25">
      <c s="4" t="s" r="A25">
        <v>49</v>
      </c>
      <c s="5" t="n" r="B25">
        <v>-95</v>
      </c>
      <c s="5" t="n" r="C25">
        <v>13</v>
      </c>
      <c s="5" t="n" r="D25">
        <v>294</v>
      </c>
      <c s="5" t="n" r="E25">
        <v>562</v>
      </c>
    </row>
    <row spans="1:5" r="26">
      <c s="4" t="s" r="A26">
        <v>50</v>
      </c>
      <c s="5" t="n" r="B26">
        <v>8873</v>
      </c>
      <c s="5" t="n" r="C26">
        <v>91069</v>
      </c>
      <c s="5" t="n" r="D26">
        <v>-48704</v>
      </c>
      <c s="5" t="n" r="E26">
        <v>73295</v>
      </c>
    </row>
    <row spans="1:5" r="27">
      <c s="3" t="s" r="A27">
        <v>51</v>
      </c>
    </row>
    <row spans="1:5" r="28">
      <c s="4" t="s" r="A28">
        <v>52</v>
      </c>
      <c s="5" t="n" r="B28">
        <v>313</v>
      </c>
      <c s="5" t="n" r="C28">
        <v>247</v>
      </c>
      <c s="5" t="n" r="D28">
        <v>939</v>
      </c>
      <c s="5" t="n" r="E28">
        <v>741</v>
      </c>
    </row>
    <row spans="1:5" r="29">
      <c s="4" t="s" r="A29">
        <v>53</v>
      </c>
      <c s="5" t="n" r="B29">
        <v>0</v>
      </c>
      <c s="5" t="n" r="C29">
        <v>3183</v>
      </c>
      <c s="5" t="n" r="D29">
        <v>0</v>
      </c>
      <c s="5" t="n" r="E29">
        <v>3183</v>
      </c>
    </row>
    <row spans="1:5" r="30">
      <c s="4" t="s" r="A30">
        <v>54</v>
      </c>
      <c s="5" t="n" r="B30">
        <v>-116</v>
      </c>
      <c s="5" t="n" r="C30">
        <v>-1235</v>
      </c>
      <c s="5" t="n" r="D30">
        <v>-347</v>
      </c>
      <c s="5" t="n" r="E30">
        <v>-1413</v>
      </c>
    </row>
    <row spans="1:5" r="31">
      <c s="4" t="s" r="A31">
        <v>51</v>
      </c>
      <c s="5" t="n" r="B31">
        <v>197</v>
      </c>
      <c s="5" t="n" r="C31">
        <v>2195</v>
      </c>
      <c s="5" t="n" r="D31">
        <v>592</v>
      </c>
      <c s="5" t="n" r="E31">
        <v>2511</v>
      </c>
    </row>
    <row spans="1:5" r="32">
      <c s="4" t="s" r="A32">
        <v>55</v>
      </c>
      <c s="7" t="n" r="B32">
        <v>9070</v>
      </c>
      <c s="7" t="n" r="C32">
        <v>93264</v>
      </c>
      <c s="7" t="n" r="D32">
        <v>-48112</v>
      </c>
      <c s="7" t="n" r="E32">
        <v>75806</v>
      </c>
    </row>
    <row spans="1:5" r="33">
      <c s="3" t="s" r="A33">
        <v>56</v>
      </c>
    </row>
    <row spans="1:5" r="34">
      <c s="4" t="s" r="A34">
        <v>57</v>
      </c>
      <c s="8" t="n" r="B34">
        <v>0.15</v>
      </c>
      <c s="9" t="n" r="C34">
        <v>1.5</v>
      </c>
      <c s="9" t="n" r="D34">
        <v>-0.8</v>
      </c>
      <c s="8" t="n" r="E34">
        <v>1.21</v>
      </c>
    </row>
    <row spans="1:5" r="35">
      <c s="4" t="s" r="A35">
        <v>58</v>
      </c>
      <c s="8" t="n" r="B35">
        <v>0.14</v>
      </c>
      <c s="8" t="n" r="C35">
        <v>1.49</v>
      </c>
      <c s="9" t="n" r="D35">
        <v>-0.8</v>
      </c>
      <c s="9" t="n" r="E35">
        <v>1.2</v>
      </c>
    </row>
    <row spans="1:5" r="36">
      <c s="4" t="s" r="A36">
        <v>59</v>
      </c>
      <c s="5" t="n" r="B36">
        <v>61074</v>
      </c>
      <c s="5" t="n" r="C36">
        <v>60850</v>
      </c>
      <c s="5" t="n" r="D36">
        <v>61013</v>
      </c>
      <c s="5" t="n" r="E36">
        <v>60803</v>
      </c>
    </row>
    <row spans="1:5" r="37">
      <c s="4" t="s" r="A37">
        <v>60</v>
      </c>
      <c s="5" t="n" r="B37">
        <v>61351</v>
      </c>
      <c s="5" t="n" r="C37">
        <v>61133</v>
      </c>
      <c s="5" t="n" r="D37">
        <v>61013</v>
      </c>
      <c s="5" t="n" r="E37">
        <v>611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7</v>
      </c>
      <c s="2" t="s" r="B1">
        <v>1</v>
      </c>
    </row>
    <row spans="1:2" r="2">
      <c s="2" t="s" r="B2">
        <v>2</v>
      </c>
    </row>
    <row spans="1:2" r="3">
      <c s="3" t="s" r="A3">
        <v>187</v>
      </c>
    </row>
    <row spans="1:2" r="4">
      <c s="4" t="s" r="A4">
        <v>187</v>
      </c>
      <c s="4" t="s"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93</v>
      </c>
      <c s="2" t="s" r="B1">
        <v>1</v>
      </c>
    </row>
    <row spans="1:2" r="2">
      <c s="2" t="s" r="B2">
        <v>2</v>
      </c>
    </row>
    <row spans="1:2" r="3">
      <c s="3" t="s" r="A3">
        <v>193</v>
      </c>
    </row>
    <row spans="1:2" r="4">
      <c s="4" t="s" r="A4">
        <v>193</v>
      </c>
      <c s="4" t="s"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5</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1</v>
      </c>
    </row>
    <row spans="1:2" r="2">
      <c s="2" t="s" r="B2">
        <v>2</v>
      </c>
    </row>
    <row spans="1:2" r="3">
      <c s="3" t="s" r="A3">
        <v>157</v>
      </c>
    </row>
    <row spans="1:2" r="4">
      <c s="4" t="s" r="A4">
        <v>202</v>
      </c>
      <c s="4"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4</v>
      </c>
      <c s="2" t="s" r="B1">
        <v>1</v>
      </c>
    </row>
    <row spans="1:2" r="2">
      <c s="2" t="s" r="B2">
        <v>2</v>
      </c>
    </row>
    <row spans="1:2" r="3">
      <c s="3" t="s" r="A3">
        <v>159</v>
      </c>
    </row>
    <row spans="1:2" r="4">
      <c s="4" t="s" r="A4">
        <v>205</v>
      </c>
      <c s="4" t="s"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7</v>
      </c>
      <c s="2" t="s" r="B1">
        <v>1</v>
      </c>
    </row>
    <row spans="1:2" r="2">
      <c s="2" t="s" r="B2">
        <v>2</v>
      </c>
    </row>
    <row spans="1:2" r="3">
      <c s="3" t="s" r="A3">
        <v>161</v>
      </c>
    </row>
    <row spans="1:2" r="4">
      <c s="4" t="s" r="A4">
        <v>208</v>
      </c>
      <c s="4" t="s"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211</v>
      </c>
    </row>
    <row spans="1:2" r="4">
      <c s="4" t="s" r="A4">
        <v>212</v>
      </c>
      <c s="4" t="s" r="B4">
        <v>213</v>
      </c>
    </row>
    <row spans="1:2" r="5">
      <c s="4" t="s" r="A5">
        <v>214</v>
      </c>
      <c s="4" t="s" r="B5">
        <v>215</v>
      </c>
    </row>
    <row spans="1:2" r="6">
      <c s="4" t="s" r="A6">
        <v>216</v>
      </c>
    </row>
    <row spans="1:2" r="7">
      <c s="3" t="s" r="A7">
        <v>211</v>
      </c>
    </row>
    <row spans="1:2" r="8">
      <c s="4" t="s" r="A8">
        <v>217</v>
      </c>
      <c s="4" t="s" r="B8">
        <v>218</v>
      </c>
    </row>
    <row spans="1:2" r="9">
      <c s="4" t="s" r="A9">
        <v>219</v>
      </c>
    </row>
    <row spans="1:2" r="10">
      <c s="3" t="s" r="A10">
        <v>211</v>
      </c>
    </row>
    <row spans="1:2" r="11">
      <c s="4" t="s" r="A11">
        <v>217</v>
      </c>
      <c s="4" t="s" r="B11">
        <v>220</v>
      </c>
    </row>
    <row spans="1:2" r="12">
      <c s="4" t="s" r="A12">
        <v>221</v>
      </c>
    </row>
    <row spans="1:2" r="13">
      <c s="3" t="s" r="A13">
        <v>211</v>
      </c>
    </row>
    <row spans="1:2" r="14">
      <c s="4" t="s" r="A14">
        <v>217</v>
      </c>
      <c s="4" t="s" r="B1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62</v>
      </c>
    </row>
    <row spans="1:3" r="2">
      <c s="3" t="s" r="A2">
        <v>63</v>
      </c>
    </row>
    <row spans="1:3" r="3">
      <c s="4" t="s" r="A3">
        <v>64</v>
      </c>
      <c s="7" t="n" r="B3">
        <v>123519</v>
      </c>
      <c s="7" t="n" r="C3">
        <v>168745</v>
      </c>
    </row>
    <row spans="1:3" r="4">
      <c s="4" t="s" r="A4">
        <v>65</v>
      </c>
      <c s="5" t="n" r="B4">
        <v>62029</v>
      </c>
      <c s="5" t="n" r="C4">
        <v>86838</v>
      </c>
    </row>
    <row spans="1:3" r="5">
      <c s="4" t="s" r="A5">
        <v>66</v>
      </c>
      <c s="5" t="n" r="B5">
        <v>4152</v>
      </c>
      <c s="5" t="n" r="C5">
        <v>227</v>
      </c>
    </row>
    <row spans="1:3" r="6">
      <c s="4" t="s" r="A6">
        <v>67</v>
      </c>
      <c s="5" t="n" r="B6">
        <v>75503</v>
      </c>
      <c s="5" t="n" r="C6">
        <v>79802</v>
      </c>
    </row>
    <row spans="1:3" r="7">
      <c s="4" t="s" r="A7">
        <v>68</v>
      </c>
      <c s="5" t="n" r="B7">
        <v>21670</v>
      </c>
      <c s="5" t="n" r="C7">
        <v>21670</v>
      </c>
    </row>
    <row spans="1:3" r="8">
      <c s="4" t="s" r="A8">
        <v>34</v>
      </c>
      <c s="5" t="n" r="B8">
        <v>7258</v>
      </c>
      <c s="5" t="n" r="C8">
        <v>17111</v>
      </c>
    </row>
    <row spans="1:3" r="9">
      <c s="4" t="s" r="A9">
        <v>69</v>
      </c>
      <c s="5" t="n" r="B9">
        <v>9388</v>
      </c>
      <c s="5" t="n" r="C9">
        <v>3</v>
      </c>
    </row>
    <row spans="1:3" r="10">
      <c s="4" t="s" r="A10">
        <v>70</v>
      </c>
      <c s="5" t="n" r="B10">
        <v>16668</v>
      </c>
      <c s="5" t="n" r="C10">
        <v>9837</v>
      </c>
    </row>
    <row spans="1:3" r="11">
      <c s="4" t="s" r="A11">
        <v>71</v>
      </c>
      <c s="5" t="n" r="B11">
        <v>320187</v>
      </c>
      <c s="5" t="n" r="C11">
        <v>384233</v>
      </c>
    </row>
    <row spans="1:3" r="12">
      <c s="3" t="s" r="A12">
        <v>72</v>
      </c>
    </row>
    <row spans="1:3" r="13">
      <c s="4" t="s" r="A13">
        <v>73</v>
      </c>
      <c s="5" t="n" r="B13">
        <v>1514762</v>
      </c>
      <c s="5" t="n" r="C13">
        <v>1589138</v>
      </c>
    </row>
    <row spans="1:3" r="14">
      <c s="4" t="s" r="A14">
        <v>74</v>
      </c>
      <c s="5" t="n" r="B14">
        <v>50997</v>
      </c>
      <c s="5" t="n" r="C14">
        <v>53780</v>
      </c>
    </row>
    <row spans="1:3" r="15">
      <c s="4" t="s" r="A15">
        <v>75</v>
      </c>
      <c s="5" t="n" r="B15">
        <v>2280</v>
      </c>
      <c s="5" t="n" r="C15">
        <v>35634</v>
      </c>
    </row>
    <row spans="1:3" r="16">
      <c s="4" t="s" r="A16">
        <v>68</v>
      </c>
      <c s="5" t="n" r="B16">
        <v>65918</v>
      </c>
      <c s="5" t="n" r="C16">
        <v>56468</v>
      </c>
    </row>
    <row spans="1:3" r="17">
      <c s="4" t="s" r="A17">
        <v>70</v>
      </c>
      <c s="5" t="n" r="B17">
        <v>44540</v>
      </c>
      <c s="5" t="n" r="C17">
        <v>31900</v>
      </c>
    </row>
    <row spans="1:3" r="18">
      <c s="4" t="s" r="A18">
        <v>76</v>
      </c>
      <c s="5" t="n" r="B18">
        <v>1998684</v>
      </c>
      <c s="5" t="n" r="C18">
        <v>2151153</v>
      </c>
    </row>
    <row spans="1:3" r="19">
      <c s="3" t="s" r="A19">
        <v>77</v>
      </c>
    </row>
    <row spans="1:3" r="20">
      <c s="4" t="s" r="A20">
        <v>78</v>
      </c>
      <c s="5" t="n" r="B20">
        <v>54189</v>
      </c>
      <c s="5" t="n" r="C20">
        <v>52035</v>
      </c>
    </row>
    <row spans="1:3" r="21">
      <c s="4" t="s" r="A21">
        <v>79</v>
      </c>
      <c s="5" t="n" r="B21">
        <v>126139</v>
      </c>
      <c s="5" t="n" r="C21">
        <v>126212</v>
      </c>
    </row>
    <row spans="1:3" r="22">
      <c s="4" t="s" r="A22">
        <v>80</v>
      </c>
      <c s="5" t="n" r="B22">
        <v>45989</v>
      </c>
      <c s="5" t="n" r="C22">
        <v>52213</v>
      </c>
    </row>
    <row spans="1:3" r="23">
      <c s="4" t="s" r="A23">
        <v>81</v>
      </c>
      <c s="5" t="n" r="B23">
        <v>0</v>
      </c>
      <c s="5" t="n" r="C23">
        <v>63970</v>
      </c>
    </row>
    <row spans="1:3" r="24">
      <c s="4" t="s" r="A24">
        <v>82</v>
      </c>
      <c s="5" t="n" r="B24">
        <v>1803</v>
      </c>
      <c s="5" t="n" r="C24">
        <v>1632</v>
      </c>
    </row>
    <row spans="1:3" r="25">
      <c s="4" t="s" r="A25">
        <v>83</v>
      </c>
      <c s="5" t="n" r="B25">
        <v>228120</v>
      </c>
      <c s="5" t="n" r="C25">
        <v>296062</v>
      </c>
    </row>
    <row spans="1:3" r="26">
      <c s="3" t="s" r="A26">
        <v>84</v>
      </c>
    </row>
    <row spans="1:3" r="27">
      <c s="4" t="s" r="A27">
        <v>85</v>
      </c>
      <c s="5" t="n" r="B27">
        <v>490792</v>
      </c>
      <c s="5" t="n" r="C27">
        <v>489715</v>
      </c>
    </row>
    <row spans="1:3" r="28">
      <c s="4" t="s" r="A28">
        <v>86</v>
      </c>
      <c s="5" t="n" r="B28">
        <v>167790</v>
      </c>
      <c s="5" t="n" r="C28">
        <v>216241</v>
      </c>
    </row>
    <row spans="1:3" r="29">
      <c s="4" t="s" r="A29">
        <v>87</v>
      </c>
      <c s="5" t="n" r="B29">
        <v>55401</v>
      </c>
      <c s="5" t="n" r="C29">
        <v>50276</v>
      </c>
    </row>
    <row spans="1:3" r="30">
      <c s="4" t="s" r="A30">
        <v>82</v>
      </c>
      <c s="5" t="n" r="B30">
        <v>12370</v>
      </c>
      <c s="5" t="n" r="C30">
        <v>11025</v>
      </c>
    </row>
    <row spans="1:3" r="31">
      <c s="4" t="s" r="A31">
        <v>88</v>
      </c>
      <c s="7" t="n" r="B31">
        <v>954473</v>
      </c>
      <c s="7" t="n" r="C31">
        <v>1063319</v>
      </c>
    </row>
    <row spans="1:3" r="32">
      <c s="4" t="s" r="A32">
        <v>89</v>
      </c>
      <c s="4" t="s" r="B32">
        <v>90</v>
      </c>
      <c s="4" t="s" r="C32">
        <v>90</v>
      </c>
    </row>
    <row spans="1:3" r="33">
      <c s="3" t="s" r="A33">
        <v>91</v>
      </c>
    </row>
    <row spans="1:3" r="34">
      <c s="4" t="s" r="A34">
        <v>92</v>
      </c>
      <c s="7" t="n" r="B34">
        <v>612</v>
      </c>
      <c s="7" t="n" r="C34">
        <v>610</v>
      </c>
    </row>
    <row spans="1:3" r="35">
      <c s="4" t="s" r="A35">
        <v>93</v>
      </c>
      <c s="5" t="n" r="B35">
        <v>-6493</v>
      </c>
      <c s="5" t="n" r="C35">
        <v>-6243</v>
      </c>
    </row>
    <row spans="1:3" r="36">
      <c s="4" t="s" r="A36">
        <v>94</v>
      </c>
      <c s="5" t="n" r="B36">
        <v>572758</v>
      </c>
      <c s="5" t="n" r="C36">
        <v>568022</v>
      </c>
    </row>
    <row spans="1:3" r="37">
      <c s="4" t="s" r="A37">
        <v>95</v>
      </c>
      <c s="5" t="n" r="B37">
        <v>488041</v>
      </c>
      <c s="5" t="n" r="C37">
        <v>536744</v>
      </c>
    </row>
    <row spans="1:3" r="38">
      <c s="4" t="s" r="A38">
        <v>96</v>
      </c>
      <c s="5" t="n" r="B38">
        <v>-10707</v>
      </c>
      <c s="5" t="n" r="C38">
        <v>-11299</v>
      </c>
    </row>
    <row spans="1:3" r="39">
      <c s="4" t="s" r="A39">
        <v>97</v>
      </c>
      <c s="5" t="n" r="B39">
        <v>1044211</v>
      </c>
      <c s="5" t="n" r="C39">
        <v>1087834</v>
      </c>
    </row>
    <row spans="1:3" r="40">
      <c s="4" t="s" r="A40">
        <v>98</v>
      </c>
      <c s="7" t="n" r="B40">
        <v>1998684</v>
      </c>
      <c s="7" t="n" r="C40">
        <v>2151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23</v>
      </c>
      <c s="2" t="s" r="B1">
        <v>1</v>
      </c>
    </row>
    <row spans="1:2" r="2">
      <c s="2" t="s" r="B2">
        <v>2</v>
      </c>
    </row>
    <row spans="1:2" r="3">
      <c s="3" t="s" r="A3">
        <v>166</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8</v>
      </c>
      <c s="2" t="s" r="B1">
        <v>1</v>
      </c>
    </row>
    <row spans="1:2" r="2">
      <c s="2" t="s" r="B2">
        <v>2</v>
      </c>
    </row>
    <row spans="1:2" r="3">
      <c s="3" t="s" r="A3">
        <v>168</v>
      </c>
    </row>
    <row spans="1:2" r="4">
      <c s="4" t="s" r="A4">
        <v>229</v>
      </c>
      <c s="4" t="s"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31</v>
      </c>
      <c s="2" t="s" r="B1">
        <v>1</v>
      </c>
    </row>
    <row spans="1:2" r="2">
      <c s="2" t="s" r="B2">
        <v>2</v>
      </c>
    </row>
    <row spans="1:2" r="3">
      <c s="3" t="s" r="A3">
        <v>171</v>
      </c>
    </row>
    <row spans="1:2" r="4">
      <c s="4" t="s" r="A4">
        <v>232</v>
      </c>
      <c s="4" t="s"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34</v>
      </c>
      <c s="2" t="s" r="B1">
        <v>1</v>
      </c>
    </row>
    <row spans="1:2" r="2">
      <c s="2" t="s" r="B2">
        <v>2</v>
      </c>
    </row>
    <row spans="1:2" r="3">
      <c s="3" t="s" r="A3">
        <v>173</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9</v>
      </c>
      <c s="2" t="s" r="B1">
        <v>1</v>
      </c>
    </row>
    <row spans="1:2" r="2">
      <c s="2" t="s" r="B2">
        <v>2</v>
      </c>
    </row>
    <row spans="1:2" r="3">
      <c s="3" t="s" r="A3">
        <v>176</v>
      </c>
    </row>
    <row spans="1:2" r="4">
      <c s="4" t="s" r="A4">
        <v>240</v>
      </c>
      <c s="4" t="s"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42</v>
      </c>
      <c s="2" t="s" r="B1">
        <v>1</v>
      </c>
    </row>
    <row spans="1:2" r="2">
      <c s="2" t="s" r="B2">
        <v>2</v>
      </c>
    </row>
    <row spans="1:2" r="3">
      <c s="3" t="s" r="A3">
        <v>178</v>
      </c>
    </row>
    <row spans="1:2" r="4">
      <c s="4" t="s" r="A4">
        <v>243</v>
      </c>
      <c s="4" t="s"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45</v>
      </c>
      <c s="2" t="s" r="B1">
        <v>1</v>
      </c>
    </row>
    <row spans="1:2" r="2">
      <c s="2" t="s" r="B2">
        <v>2</v>
      </c>
    </row>
    <row spans="1:2" r="3">
      <c s="3" t="s" r="A3">
        <v>180</v>
      </c>
    </row>
    <row spans="1:2" r="4">
      <c s="4" t="s" r="A4">
        <v>246</v>
      </c>
      <c s="4" t="s" r="B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8</v>
      </c>
      <c s="2" t="s" r="B1">
        <v>1</v>
      </c>
    </row>
    <row spans="1:2" r="2">
      <c s="2" t="s" r="B2">
        <v>2</v>
      </c>
    </row>
    <row spans="1:2" r="3">
      <c s="3" t="s" r="A3">
        <v>184</v>
      </c>
    </row>
    <row spans="1:2" r="4">
      <c s="4" t="s" r="A4">
        <v>183</v>
      </c>
      <c s="4" t="s"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87</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190</v>
      </c>
    </row>
    <row spans="1:2" r="4">
      <c s="4" t="s" r="A4">
        <v>256</v>
      </c>
      <c s="4" t="s" r="B4">
        <v>257</v>
      </c>
    </row>
    <row spans="1:2" r="5">
      <c s="4" t="s" r="A5">
        <v>258</v>
      </c>
      <c s="4" t="s" r="B5">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v>
      </c>
      <c s="2" t="s" r="B1">
        <v>2</v>
      </c>
      <c s="2" t="s" r="C1">
        <v>62</v>
      </c>
    </row>
    <row spans="1:3" r="2">
      <c s="3" t="s" r="A2">
        <v>100</v>
      </c>
    </row>
    <row spans="1:3" r="3">
      <c s="4" t="s" r="A3">
        <v>101</v>
      </c>
      <c s="8" t="n" r="B3">
        <v>0.01</v>
      </c>
      <c s="8" t="n" r="C3">
        <v>0.01</v>
      </c>
    </row>
    <row spans="1:3" r="4">
      <c s="4" t="s" r="A4">
        <v>102</v>
      </c>
      <c s="5" t="n" r="B4">
        <v>200000</v>
      </c>
      <c s="5" t="n" r="C4">
        <v>200000</v>
      </c>
    </row>
    <row spans="1:3" r="5">
      <c s="4" t="s" r="A5">
        <v>103</v>
      </c>
      <c s="5" t="n" r="B5">
        <v>61647</v>
      </c>
      <c s="5" t="n" r="C5">
        <v>61454</v>
      </c>
    </row>
    <row spans="1:3" r="6">
      <c s="4" t="s" r="A6">
        <v>104</v>
      </c>
      <c s="5" t="n" r="B6">
        <v>61172</v>
      </c>
      <c s="5" t="n" r="C6">
        <v>61022</v>
      </c>
    </row>
    <row spans="1:3" r="7">
      <c s="4" t="s" r="A7">
        <v>105</v>
      </c>
      <c s="5" t="n" r="B7">
        <v>475</v>
      </c>
      <c s="5" t="n" r="C7">
        <v>4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260</v>
      </c>
      <c s="2" t="s" r="B1">
        <v>1</v>
      </c>
    </row>
    <row spans="1:2" r="2">
      <c s="2" t="s" r="B2">
        <v>2</v>
      </c>
    </row>
    <row spans="1:2" r="3">
      <c s="3" t="s" r="A3">
        <v>193</v>
      </c>
    </row>
    <row spans="1:2" r="4">
      <c s="4" t="s" r="A4">
        <v>261</v>
      </c>
      <c s="4" t="s" r="B4">
        <v>262</v>
      </c>
    </row>
    <row spans="1:2" r="5">
      <c s="4" t="s" r="A5">
        <v>263</v>
      </c>
      <c s="4" t="s" r="B5">
        <v>264</v>
      </c>
    </row>
    <row spans="1:2" r="6">
      <c s="4" t="s" r="A6">
        <v>265</v>
      </c>
      <c s="4" t="s" r="B6">
        <v>266</v>
      </c>
    </row>
    <row spans="1:2" r="7">
      <c s="4" t="s" r="A7">
        <v>267</v>
      </c>
      <c s="4" t="s" r="B7">
        <v>268</v>
      </c>
    </row>
    <row spans="1:2" r="8">
      <c s="4" t="s" r="A8">
        <v>269</v>
      </c>
      <c s="4" t="s" r="B8">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95</v>
      </c>
    </row>
    <row spans="1:2" r="4">
      <c s="4" t="s" r="A4">
        <v>272</v>
      </c>
      <c s="4" t="s" r="B4">
        <v>273</v>
      </c>
    </row>
    <row spans="1:2" r="5">
      <c s="4" t="s" r="A5">
        <v>274</v>
      </c>
      <c s="4" t="s" r="B5">
        <v>275</v>
      </c>
    </row>
    <row spans="1:2" r="6">
      <c s="4" t="s" r="A6">
        <v>276</v>
      </c>
      <c s="4" t="s" r="B6">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198</v>
      </c>
    </row>
    <row spans="1:2" r="4">
      <c s="4" t="s" r="A4">
        <v>279</v>
      </c>
      <c s="4" t="s" r="B4">
        <v>280</v>
      </c>
    </row>
    <row spans="1:2" r="5">
      <c s="4" t="s" r="A5">
        <v>281</v>
      </c>
      <c s="4" t="s" r="B5">
        <v>282</v>
      </c>
    </row>
    <row spans="1:2" r="6">
      <c s="4" t="s" r="A6">
        <v>283</v>
      </c>
      <c s="4" t="s" r="B6">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285</v>
      </c>
      <c s="2" t="s" r="B1">
        <v>25</v>
      </c>
    </row>
    <row spans="1:3" r="2">
      <c s="2" t="s" r="B2">
        <v>2</v>
      </c>
      <c s="2" t="s" r="C2">
        <v>62</v>
      </c>
    </row>
    <row spans="1:3" r="3">
      <c s="3" t="s" r="A3">
        <v>286</v>
      </c>
    </row>
    <row spans="1:3" r="4">
      <c s="4" t="s" r="A4">
        <v>287</v>
      </c>
      <c s="5" t="n" r="B4">
        <v>3</v>
      </c>
    </row>
    <row spans="1:3" r="5">
      <c s="4" t="s" r="A5">
        <v>288</v>
      </c>
      <c s="5" t="n" r="B5">
        <v>2</v>
      </c>
    </row>
    <row spans="1:3" r="6">
      <c s="4" t="s" r="A6">
        <v>289</v>
      </c>
      <c s="4" t="s" r="C6">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291</v>
      </c>
      <c s="2" t="s" r="B1">
        <v>1</v>
      </c>
    </row>
    <row spans="1:3" r="2">
      <c s="2" t="s" r="B2">
        <v>292</v>
      </c>
      <c s="2" t="s" r="C2">
        <v>293</v>
      </c>
    </row>
    <row spans="1:3" r="3">
      <c s="3" t="s" r="A3">
        <v>294</v>
      </c>
    </row>
    <row spans="1:3" r="4">
      <c s="4" t="s" r="A4">
        <v>295</v>
      </c>
      <c s="7" t="n" r="C4">
        <v>0</v>
      </c>
    </row>
    <row spans="1:3" r="5">
      <c s="4" t="s" r="A5">
        <v>296</v>
      </c>
      <c s="7" t="n" r="B5">
        <v>5383</v>
      </c>
      <c s="7" t="n" r="C5">
        <v>0</v>
      </c>
    </row>
    <row spans="1:3" r="6">
      <c s="4" t="s" r="A6">
        <v>297</v>
      </c>
    </row>
    <row spans="1:3" r="7">
      <c s="3" t="s" r="A7">
        <v>294</v>
      </c>
    </row>
    <row spans="1:3" r="8">
      <c s="4" t="s" r="A8">
        <v>298</v>
      </c>
      <c s="7" t="n" r="B8">
        <v>30000</v>
      </c>
    </row>
    <row spans="1:3" r="9">
      <c s="4" t="s" r="A9">
        <v>299</v>
      </c>
      <c s="4" t="s" r="B9">
        <v>300</v>
      </c>
    </row>
    <row spans="1:3" r="10">
      <c s="4" t="s" r="A10">
        <v>301</v>
      </c>
      <c s="7" t="n" r="B10">
        <v>2000</v>
      </c>
    </row>
    <row spans="1:3" r="11">
      <c s="4" t="s" r="A11">
        <v>302</v>
      </c>
      <c s="4" t="s" r="B11">
        <v>303</v>
      </c>
    </row>
    <row spans="1:3" r="12">
      <c s="4" t="s" r="A12">
        <v>304</v>
      </c>
    </row>
    <row spans="1:3" r="13">
      <c s="3" t="s" r="A13">
        <v>294</v>
      </c>
    </row>
    <row spans="1:3" r="14">
      <c s="4" t="s" r="A14">
        <v>305</v>
      </c>
      <c s="4" t="s" r="B14">
        <v>306</v>
      </c>
    </row>
    <row spans="1:3" r="15">
      <c s="4" t="s" r="A15">
        <v>307</v>
      </c>
    </row>
    <row spans="1:3" r="16">
      <c s="3" t="s" r="A16">
        <v>294</v>
      </c>
    </row>
    <row spans="1:3" r="17">
      <c s="4" t="s" r="A17">
        <v>308</v>
      </c>
      <c s="4" t="s" r="B17">
        <v>309</v>
      </c>
    </row>
    <row spans="1:3" r="18">
      <c s="4" t="s" r="A18">
        <v>310</v>
      </c>
    </row>
    <row spans="1:3" r="19">
      <c s="3" t="s" r="A19">
        <v>294</v>
      </c>
    </row>
    <row spans="1:3" r="20">
      <c s="4" t="s" r="A20">
        <v>311</v>
      </c>
      <c s="10" t="n" r="B20">
        <v>4.3</v>
      </c>
    </row>
    <row spans="1:3" r="21">
      <c s="4" t="s" r="A21">
        <v>312</v>
      </c>
      <c s="10" t="n" r="B21">
        <v>1.9</v>
      </c>
    </row>
    <row spans="1:3" r="22">
      <c s="4" t="s" r="A22">
        <v>313</v>
      </c>
      <c s="5" t="n" r="B22">
        <v>4</v>
      </c>
    </row>
    <row spans="1:3" r="23">
      <c s="4" t="s" r="A23">
        <v>314</v>
      </c>
    </row>
    <row spans="1:3" r="24">
      <c s="3" t="s" r="A24">
        <v>294</v>
      </c>
    </row>
    <row spans="1:3" r="25">
      <c s="4" t="s" r="A25">
        <v>315</v>
      </c>
      <c s="10" t="n" r="B25">
        <v>7.7</v>
      </c>
    </row>
    <row spans="1:3" r="26">
      <c s="4" t="s" r="A26">
        <v>316</v>
      </c>
    </row>
    <row spans="1:3" r="27">
      <c s="3" t="s" r="A27">
        <v>294</v>
      </c>
    </row>
    <row spans="1:3" r="28">
      <c s="4" t="s" r="A28">
        <v>315</v>
      </c>
      <c s="10" t="n" r="B28">
        <v>1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317</v>
      </c>
      <c s="2" t="s" r="B1">
        <v>2</v>
      </c>
      <c s="2" t="s" r="C1">
        <v>62</v>
      </c>
    </row>
    <row spans="1:3" r="2">
      <c s="4" t="s" r="A2">
        <v>166</v>
      </c>
    </row>
    <row spans="1:3" r="3">
      <c s="3" t="s" r="A3">
        <v>318</v>
      </c>
    </row>
    <row spans="1:3" r="4">
      <c s="4" t="s" r="A4">
        <v>319</v>
      </c>
      <c s="7" t="n" r="B4">
        <v>7876</v>
      </c>
      <c s="7" t="n" r="C4">
        <v>87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t="s" r="A1">
        <v>320</v>
      </c>
      <c s="2" t="s" r="B1">
        <v>321</v>
      </c>
    </row>
    <row spans="1:2" r="2">
      <c s="4" t="s" r="A2">
        <v>322</v>
      </c>
    </row>
    <row spans="1:2" r="3">
      <c s="3" t="s" r="A3">
        <v>323</v>
      </c>
    </row>
    <row spans="1:2" r="4">
      <c s="4" t="s" r="A4">
        <v>319</v>
      </c>
      <c s="7" t="n" r="B4">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324</v>
      </c>
      <c s="2" t="s" r="B1">
        <v>25</v>
      </c>
      <c s="2" t="s" r="D1">
        <v>1</v>
      </c>
    </row>
    <row spans="1:6" r="2">
      <c s="2" t="s" r="B2">
        <v>2</v>
      </c>
      <c s="2" t="s" r="C2">
        <v>26</v>
      </c>
      <c s="2" t="s" r="D2">
        <v>2</v>
      </c>
      <c s="2" t="s" r="E2">
        <v>26</v>
      </c>
      <c s="2" t="s" r="F2">
        <v>62</v>
      </c>
    </row>
    <row spans="1:6" r="3">
      <c s="3" t="s" r="A3">
        <v>325</v>
      </c>
    </row>
    <row spans="1:6" r="4">
      <c s="4" t="s" r="A4">
        <v>36</v>
      </c>
      <c s="7" t="n" r="B4">
        <v>0</v>
      </c>
      <c s="7" t="n" r="C4">
        <v>0</v>
      </c>
      <c s="7" t="n" r="D4">
        <v>-33355</v>
      </c>
      <c s="7" t="n" r="E4">
        <v>0</v>
      </c>
    </row>
    <row spans="1:6" r="5">
      <c s="4" t="s" r="A5">
        <v>326</v>
      </c>
      <c s="5" t="n" r="B5">
        <v>2280</v>
      </c>
      <c s="5" t="n" r="D5">
        <v>2280</v>
      </c>
      <c s="7" t="n" r="F5">
        <v>35634</v>
      </c>
    </row>
    <row spans="1:6" r="6">
      <c s="4" t="s" r="A6">
        <v>327</v>
      </c>
    </row>
    <row spans="1:6" r="7">
      <c s="3" t="s" r="A7">
        <v>325</v>
      </c>
    </row>
    <row spans="1:6" r="8">
      <c s="4" t="s" r="A8">
        <v>326</v>
      </c>
      <c s="5" t="n" r="B8">
        <v>2280</v>
      </c>
      <c s="5" t="n" r="D8">
        <v>2280</v>
      </c>
    </row>
    <row spans="1:6" r="9">
      <c s="4" t="s" r="A9">
        <v>328</v>
      </c>
    </row>
    <row spans="1:6" r="10">
      <c s="3" t="s" r="A10">
        <v>325</v>
      </c>
    </row>
    <row spans="1:6" r="11">
      <c s="4" t="s" r="A11">
        <v>36</v>
      </c>
      <c s="5" t="n" r="D11">
        <v>-33355</v>
      </c>
    </row>
    <row spans="1:6" r="12">
      <c s="4" t="s" r="A12">
        <v>326</v>
      </c>
      <c s="7" t="n" r="B12">
        <v>0</v>
      </c>
      <c s="7" t="n" r="D12">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9</v>
      </c>
      <c s="2" t="s" r="B1">
        <v>25</v>
      </c>
      <c s="2" t="s" r="D1">
        <v>1</v>
      </c>
    </row>
    <row spans="1:5" r="2">
      <c s="2" t="s" r="B2">
        <v>2</v>
      </c>
      <c s="2" t="s" r="C2">
        <v>26</v>
      </c>
      <c s="2" t="s" r="D2">
        <v>2</v>
      </c>
      <c s="2" t="s" r="E2">
        <v>26</v>
      </c>
    </row>
    <row spans="1:5" r="3">
      <c s="3" t="s" r="A3">
        <v>157</v>
      </c>
    </row>
    <row spans="1:5" r="4">
      <c s="4" t="s" r="A4">
        <v>330</v>
      </c>
      <c s="7" t="n" r="B4">
        <v>0</v>
      </c>
      <c s="7" t="n" r="C4">
        <v>74262</v>
      </c>
      <c s="7" t="n" r="D4">
        <v>0</v>
      </c>
      <c s="7" t="n" r="E4">
        <v>74262</v>
      </c>
    </row>
    <row spans="1:5" r="5">
      <c s="3" t="s" r="A5">
        <v>331</v>
      </c>
    </row>
    <row spans="1:5" r="6">
      <c s="4" t="s" r="A6">
        <v>332</v>
      </c>
      <c s="4" t="s" r="B6">
        <v>333</v>
      </c>
      <c s="4" t="s" r="D6">
        <v>333</v>
      </c>
    </row>
    <row spans="1:5" r="7">
      <c s="4" t="s" r="A7">
        <v>334</v>
      </c>
      <c s="7" t="n" r="B7">
        <v>301673</v>
      </c>
      <c s="5" t="n" r="C7">
        <v>342337</v>
      </c>
      <c s="7" t="n" r="D7">
        <v>863374</v>
      </c>
      <c s="5" t="n" r="E7">
        <v>982253</v>
      </c>
    </row>
    <row spans="1:5" r="8">
      <c s="4" t="s" r="A8">
        <v>29</v>
      </c>
      <c s="5" t="n" r="B8">
        <v>284215</v>
      </c>
      <c s="5" t="n" r="C8">
        <v>330755</v>
      </c>
      <c s="5" t="n" r="D8">
        <v>888743</v>
      </c>
      <c s="5" t="n" r="E8">
        <v>947120</v>
      </c>
    </row>
    <row spans="1:5" r="9">
      <c s="4" t="s" r="A9">
        <v>40</v>
      </c>
      <c s="5" t="n" r="B9">
        <v>17458</v>
      </c>
      <c s="5" t="n" r="C9">
        <v>85844</v>
      </c>
      <c s="5" t="n" r="D9">
        <v>-25369</v>
      </c>
      <c s="5" t="n" r="E9">
        <v>109395</v>
      </c>
    </row>
    <row spans="1:5" r="10">
      <c s="4" t="s" r="A10">
        <v>41</v>
      </c>
      <c s="5" t="n" r="B10">
        <v>-10695</v>
      </c>
      <c s="5" t="n" r="C10">
        <v>45900</v>
      </c>
      <c s="5" t="n" r="D10">
        <v>-35979</v>
      </c>
      <c s="5" t="n" r="E10">
        <v>-5953</v>
      </c>
    </row>
    <row spans="1:5" r="11">
      <c s="4" t="s" r="A11">
        <v>47</v>
      </c>
      <c s="7" t="n" r="B11">
        <v>6763</v>
      </c>
      <c s="5" t="n" r="C11">
        <v>131744</v>
      </c>
      <c s="7" t="n" r="D11">
        <v>-61348</v>
      </c>
      <c s="5" t="n" r="E11">
        <v>103442</v>
      </c>
    </row>
    <row spans="1:5" r="12">
      <c s="4" t="s" r="A12">
        <v>335</v>
      </c>
    </row>
    <row spans="1:5" r="13">
      <c s="3" t="s" r="A13">
        <v>331</v>
      </c>
    </row>
    <row spans="1:5" r="14">
      <c s="4" t="s" r="A14">
        <v>334</v>
      </c>
      <c s="5" t="n" r="C14">
        <v>6095</v>
      </c>
      <c s="5" t="n" r="E14">
        <v>15653</v>
      </c>
    </row>
    <row spans="1:5" r="15">
      <c s="4" t="s" r="A15">
        <v>29</v>
      </c>
      <c s="5" t="n" r="C15">
        <v>5774</v>
      </c>
      <c s="5" t="n" r="E15">
        <v>19475</v>
      </c>
    </row>
    <row spans="1:5" r="16">
      <c s="4" t="s" r="A16">
        <v>40</v>
      </c>
      <c s="5" t="n" r="C16">
        <v>321</v>
      </c>
      <c s="5" t="n" r="E16">
        <v>-3823</v>
      </c>
    </row>
    <row spans="1:5" r="17">
      <c s="4" t="s" r="A17">
        <v>41</v>
      </c>
      <c s="5" t="n" r="C17">
        <v>-13</v>
      </c>
      <c s="5" t="n" r="E17">
        <v>-41</v>
      </c>
    </row>
    <row spans="1:5" r="18">
      <c s="4" t="s" r="A18">
        <v>47</v>
      </c>
      <c s="7" t="n" r="C18">
        <v>309</v>
      </c>
      <c s="7" t="n" r="E18">
        <v>-38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36</v>
      </c>
      <c s="2" t="s" r="B1">
        <v>2</v>
      </c>
      <c s="2" t="s" r="C1">
        <v>62</v>
      </c>
    </row>
    <row spans="1:3" r="2">
      <c s="3" t="s" r="A2">
        <v>159</v>
      </c>
    </row>
    <row spans="1:3" r="3">
      <c s="4" t="s" r="A3">
        <v>337</v>
      </c>
      <c s="7" t="n" r="B3">
        <v>74050</v>
      </c>
      <c s="7" t="n" r="C3">
        <v>77736</v>
      </c>
    </row>
    <row spans="1:3" r="4">
      <c s="4" t="s" r="A4">
        <v>338</v>
      </c>
      <c s="5" t="n" r="B4">
        <v>-1050</v>
      </c>
      <c s="5" t="n" r="C4">
        <v>-1102</v>
      </c>
    </row>
    <row spans="1:3" r="5">
      <c s="4" t="s" r="A5">
        <v>339</v>
      </c>
      <c s="5" t="n" r="B5">
        <v>73000</v>
      </c>
      <c s="5" t="n" r="C5">
        <v>76634</v>
      </c>
    </row>
    <row spans="1:3" r="6">
      <c s="4" t="s" r="A6">
        <v>340</v>
      </c>
      <c s="5" t="n" r="B6">
        <v>2503</v>
      </c>
      <c s="5" t="n" r="C6">
        <v>3168</v>
      </c>
    </row>
    <row spans="1:3" r="7">
      <c s="4" t="s" r="A7">
        <v>67</v>
      </c>
      <c s="7" t="n" r="B7">
        <v>75503</v>
      </c>
      <c s="7" t="n" r="C7">
        <v>798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26</v>
      </c>
    </row>
    <row spans="1:3" r="3">
      <c s="3" t="s" r="A3">
        <v>107</v>
      </c>
    </row>
    <row spans="1:3" r="4">
      <c s="4" t="s" r="A4">
        <v>50</v>
      </c>
      <c s="7" t="n" r="B4">
        <v>-48704</v>
      </c>
      <c s="7" t="n" r="C4">
        <v>73295</v>
      </c>
    </row>
    <row spans="1:3" r="5">
      <c s="3" t="s" r="A5">
        <v>108</v>
      </c>
    </row>
    <row spans="1:3" r="6">
      <c s="4" t="s" r="A6">
        <v>31</v>
      </c>
      <c s="5" t="n" r="B6">
        <v>51742</v>
      </c>
      <c s="5" t="n" r="C6">
        <v>81944</v>
      </c>
    </row>
    <row spans="1:3" r="7">
      <c s="4" t="s" r="A7">
        <v>32</v>
      </c>
      <c s="5" t="n" r="B7">
        <v>2783</v>
      </c>
      <c s="5" t="n" r="C7">
        <v>0</v>
      </c>
    </row>
    <row spans="1:3" r="8">
      <c s="4" t="s" r="A8">
        <v>33</v>
      </c>
      <c s="5" t="n" r="B8">
        <v>9960</v>
      </c>
      <c s="5" t="n" r="C8">
        <v>12066</v>
      </c>
    </row>
    <row spans="1:3" r="9">
      <c s="4" t="s" r="A9">
        <v>36</v>
      </c>
      <c s="5" t="n" r="B9">
        <v>33355</v>
      </c>
      <c s="5" t="n" r="C9">
        <v>0</v>
      </c>
    </row>
    <row spans="1:3" r="10">
      <c s="4" t="s" r="A10">
        <v>109</v>
      </c>
      <c s="5" t="n" r="B10">
        <v>-294</v>
      </c>
      <c s="5" t="n" r="C10">
        <v>-562</v>
      </c>
    </row>
    <row spans="1:3" r="11">
      <c s="4" t="s" r="A11">
        <v>110</v>
      </c>
      <c s="5" t="n" r="B11">
        <v>0</v>
      </c>
      <c s="5" t="n" r="C11">
        <v>1250</v>
      </c>
    </row>
    <row spans="1:3" r="12">
      <c s="4" t="s" r="A12">
        <v>68</v>
      </c>
      <c s="5" t="n" r="B12">
        <v>-10115</v>
      </c>
      <c s="5" t="n" r="C12">
        <v>30715</v>
      </c>
    </row>
    <row spans="1:3" r="13">
      <c s="4" t="s" r="A13">
        <v>39</v>
      </c>
      <c s="5" t="n" r="B13">
        <v>0</v>
      </c>
      <c s="5" t="n" r="C13">
        <v>-74262</v>
      </c>
    </row>
    <row spans="1:3" r="14">
      <c s="4" t="s" r="A14">
        <v>44</v>
      </c>
      <c s="5" t="n" r="B14">
        <v>0</v>
      </c>
      <c s="5" t="n" r="C14">
        <v>-58595</v>
      </c>
    </row>
    <row spans="1:3" r="15">
      <c s="4" t="s" r="A15">
        <v>111</v>
      </c>
      <c s="5" t="n" r="B15">
        <v>4819</v>
      </c>
      <c s="5" t="n" r="C15">
        <v>5819</v>
      </c>
    </row>
    <row spans="1:3" r="16">
      <c s="4" t="s" r="A16">
        <v>112</v>
      </c>
      <c s="5" t="n" r="B16">
        <v>17781</v>
      </c>
      <c s="5" t="n" r="C16">
        <v>-16052</v>
      </c>
    </row>
    <row spans="1:3" r="17">
      <c s="4" t="s" r="A17">
        <v>113</v>
      </c>
      <c s="5" t="n" r="B17">
        <v>-1618</v>
      </c>
      <c s="5" t="n" r="C17">
        <v>16905</v>
      </c>
    </row>
    <row spans="1:3" r="18">
      <c s="4" t="s" r="A18">
        <v>114</v>
      </c>
      <c s="5" t="n" r="B18">
        <v>-5813</v>
      </c>
      <c s="5" t="n" r="C18">
        <v>0</v>
      </c>
    </row>
    <row spans="1:3" r="19">
      <c s="4" t="s" r="A19">
        <v>115</v>
      </c>
      <c s="5" t="n" r="B19">
        <v>0</v>
      </c>
      <c s="5" t="n" r="C19">
        <v>7338</v>
      </c>
    </row>
    <row spans="1:3" r="20">
      <c s="4" t="s" r="A20">
        <v>116</v>
      </c>
      <c s="5" t="n" r="B20">
        <v>6072</v>
      </c>
      <c s="5" t="n" r="C20">
        <v>5247</v>
      </c>
    </row>
    <row spans="1:3" r="21">
      <c s="4" t="s" r="A21">
        <v>117</v>
      </c>
      <c s="5" t="n" r="B21">
        <v>1953</v>
      </c>
      <c s="5" t="n" r="C21">
        <v>4021</v>
      </c>
    </row>
    <row spans="1:3" r="22">
      <c s="3" t="s" r="A22">
        <v>118</v>
      </c>
    </row>
    <row spans="1:3" r="23">
      <c s="4" t="s" r="A23">
        <v>65</v>
      </c>
      <c s="5" t="n" r="B23">
        <v>25614</v>
      </c>
      <c s="5" t="n" r="C23">
        <v>-6459</v>
      </c>
    </row>
    <row spans="1:3" r="24">
      <c s="4" t="s" r="A24">
        <v>67</v>
      </c>
      <c s="5" t="n" r="B24">
        <v>4300</v>
      </c>
      <c s="5" t="n" r="C24">
        <v>-3927</v>
      </c>
    </row>
    <row spans="1:3" r="25">
      <c s="4" t="s" r="A25">
        <v>119</v>
      </c>
      <c s="5" t="n" r="B25">
        <v>-3925</v>
      </c>
      <c s="5" t="n" r="C25">
        <v>137</v>
      </c>
    </row>
    <row spans="1:3" r="26">
      <c s="4" t="s" r="A26">
        <v>70</v>
      </c>
      <c s="5" t="n" r="B26">
        <v>-10875</v>
      </c>
      <c s="5" t="n" r="C26">
        <v>4173</v>
      </c>
    </row>
    <row spans="1:3" r="27">
      <c s="4" t="s" r="A27">
        <v>120</v>
      </c>
      <c s="5" t="n" r="B27">
        <v>-14191</v>
      </c>
      <c s="5" t="n" r="C27">
        <v>4850</v>
      </c>
    </row>
    <row spans="1:3" r="28">
      <c s="4" t="s" r="A28">
        <v>121</v>
      </c>
      <c s="5" t="n" r="B28">
        <v>0</v>
      </c>
      <c s="5" t="n" r="C28">
        <v>-45000</v>
      </c>
    </row>
    <row spans="1:3" r="29">
      <c s="4" t="s" r="A29">
        <v>122</v>
      </c>
      <c s="5" t="n" r="B29">
        <v>-780</v>
      </c>
      <c s="5" t="n" r="C29">
        <v>-788</v>
      </c>
    </row>
    <row spans="1:3" r="30">
      <c s="4" t="s" r="A30">
        <v>123</v>
      </c>
      <c s="5" t="n" r="B30">
        <v>62064</v>
      </c>
      <c s="5" t="n" r="C30">
        <v>42115</v>
      </c>
    </row>
    <row spans="1:3" r="31">
      <c s="3" t="s" r="A31">
        <v>124</v>
      </c>
    </row>
    <row spans="1:3" r="32">
      <c s="4" t="s" r="A32">
        <v>125</v>
      </c>
      <c s="5" t="n" r="B32">
        <v>-28125</v>
      </c>
      <c s="5" t="n" r="C32">
        <v>-14680</v>
      </c>
    </row>
    <row spans="1:3" r="33">
      <c s="4" t="s" r="A33">
        <v>126</v>
      </c>
      <c s="5" t="n" r="B33">
        <v>-404</v>
      </c>
      <c s="5" t="n" r="C33">
        <v>-4066</v>
      </c>
    </row>
    <row spans="1:3" r="34">
      <c s="4" t="s" r="A34">
        <v>127</v>
      </c>
      <c s="5" t="n" r="B34">
        <v>0</v>
      </c>
      <c s="5" t="n" r="C34">
        <v>-8159</v>
      </c>
    </row>
    <row spans="1:3" r="35">
      <c s="4" t="s" r="A35">
        <v>128</v>
      </c>
      <c s="5" t="n" r="B35">
        <v>0</v>
      </c>
      <c s="5" t="n" r="C35">
        <v>88845</v>
      </c>
    </row>
    <row spans="1:3" r="36">
      <c s="4" t="s" r="A36">
        <v>129</v>
      </c>
      <c s="5" t="n" r="B36">
        <v>0</v>
      </c>
      <c s="5" t="n" r="C36">
        <v>-37100</v>
      </c>
    </row>
    <row spans="1:3" r="37">
      <c s="4" t="s" r="A37">
        <v>130</v>
      </c>
      <c s="5" t="n" r="B37">
        <v>-1526</v>
      </c>
      <c s="5" t="n" r="C37">
        <v>-3522</v>
      </c>
    </row>
    <row spans="1:3" r="38">
      <c s="4" t="s" r="A38">
        <v>131</v>
      </c>
      <c s="5" t="n" r="B38">
        <v>-5383</v>
      </c>
      <c s="5" t="n" r="C38">
        <v>0</v>
      </c>
    </row>
    <row spans="1:3" r="39">
      <c s="4" t="s" r="A39">
        <v>132</v>
      </c>
      <c s="5" t="n" r="B39">
        <v>-6500</v>
      </c>
      <c s="5" t="n" r="C39">
        <v>0</v>
      </c>
    </row>
    <row spans="1:3" r="40">
      <c s="4" t="s" r="A40">
        <v>117</v>
      </c>
      <c s="5" t="n" r="B40">
        <v>185</v>
      </c>
      <c s="5" t="n" r="C40">
        <v>-1830</v>
      </c>
    </row>
    <row spans="1:3" r="41">
      <c s="4" t="s" r="A41">
        <v>133</v>
      </c>
      <c s="5" t="n" r="B41">
        <v>-41753</v>
      </c>
      <c s="5" t="n" r="C41">
        <v>19488</v>
      </c>
    </row>
    <row spans="1:3" r="42">
      <c s="3" t="s" r="A42">
        <v>134</v>
      </c>
    </row>
    <row spans="1:3" r="43">
      <c s="4" t="s" r="A43">
        <v>135</v>
      </c>
      <c s="5" t="n" r="B43">
        <v>-63970</v>
      </c>
      <c s="5" t="n" r="C43">
        <v>-58958</v>
      </c>
    </row>
    <row spans="1:3" r="44">
      <c s="4" t="s" r="A44">
        <v>136</v>
      </c>
      <c s="5" t="n" r="B44">
        <v>0</v>
      </c>
      <c s="5" t="n" r="C44">
        <v>200000</v>
      </c>
    </row>
    <row spans="1:3" r="45">
      <c s="4" t="s" r="A45">
        <v>137</v>
      </c>
      <c s="5" t="n" r="B45">
        <v>0</v>
      </c>
      <c s="5" t="n" r="C45">
        <v>-300000</v>
      </c>
    </row>
    <row spans="1:3" r="46">
      <c s="4" t="s" r="A46">
        <v>138</v>
      </c>
      <c s="5" t="n" r="B46">
        <v>-342</v>
      </c>
      <c s="5" t="n" r="C46">
        <v>-14683</v>
      </c>
    </row>
    <row spans="1:3" r="47">
      <c s="4" t="s" r="A47">
        <v>117</v>
      </c>
      <c s="5" t="n" r="B47">
        <v>-1225</v>
      </c>
      <c s="5" t="n" r="C47">
        <v>-305</v>
      </c>
    </row>
    <row spans="1:3" r="48">
      <c s="4" t="s" r="A48">
        <v>139</v>
      </c>
      <c s="5" t="n" r="B48">
        <v>-65537</v>
      </c>
      <c s="5" t="n" r="C48">
        <v>-173946</v>
      </c>
    </row>
    <row spans="1:3" r="49">
      <c s="4" t="s" r="A49">
        <v>140</v>
      </c>
      <c s="5" t="n" r="B49">
        <v>-45226</v>
      </c>
      <c s="5" t="n" r="C49">
        <v>-112343</v>
      </c>
    </row>
    <row spans="1:3" r="50">
      <c s="4" t="s" r="A50">
        <v>141</v>
      </c>
      <c s="5" t="n" r="B50">
        <v>168745</v>
      </c>
      <c s="5" t="n" r="C50">
        <v>231633</v>
      </c>
    </row>
    <row spans="1:3" r="51">
      <c s="4" t="s" r="A51">
        <v>142</v>
      </c>
      <c s="5" t="n" r="B51">
        <v>123519</v>
      </c>
      <c s="5" t="n" r="C51">
        <v>119290</v>
      </c>
    </row>
    <row spans="1:3" r="52">
      <c s="3" t="s" r="A52">
        <v>143</v>
      </c>
    </row>
    <row spans="1:3" r="53">
      <c s="4" t="s" r="A53">
        <v>144</v>
      </c>
      <c s="5" t="n" r="B53">
        <v>32827</v>
      </c>
      <c s="5" t="n" r="C53">
        <v>37017</v>
      </c>
    </row>
    <row spans="1:3" r="54">
      <c s="4" t="s" r="A54">
        <v>145</v>
      </c>
      <c s="5" t="n" r="B54">
        <v>10123</v>
      </c>
      <c s="5" t="n" r="C54">
        <v>-5798</v>
      </c>
    </row>
    <row spans="1:3" r="55">
      <c s="3" t="s" r="A55">
        <v>146</v>
      </c>
    </row>
    <row spans="1:3" r="56">
      <c s="4" t="s" r="A56">
        <v>147</v>
      </c>
      <c s="5" t="n" r="B56">
        <v>6401</v>
      </c>
      <c s="5" t="n" r="C56">
        <v>1816</v>
      </c>
    </row>
    <row spans="1:3" r="57">
      <c s="4" t="s" r="A57">
        <v>148</v>
      </c>
      <c s="5" t="n" r="B57">
        <v>0</v>
      </c>
      <c s="5" t="n" r="C57">
        <v>1209</v>
      </c>
    </row>
    <row spans="1:3" r="58">
      <c s="4" t="s" r="A58">
        <v>149</v>
      </c>
      <c s="7" t="n" r="B58">
        <v>0</v>
      </c>
      <c s="7" t="n" r="C58">
        <v>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t="s" r="A1">
        <v>341</v>
      </c>
      <c s="2" t="s" r="B1">
        <v>1</v>
      </c>
    </row>
    <row spans="1:4" r="2">
      <c s="2" t="s" r="B2">
        <v>2</v>
      </c>
      <c s="2" t="s" r="C2">
        <v>26</v>
      </c>
      <c s="2" t="s" r="D2">
        <v>62</v>
      </c>
    </row>
    <row spans="1:4" r="3">
      <c s="3" t="s" r="A3">
        <v>342</v>
      </c>
    </row>
    <row spans="1:4" r="4">
      <c s="4" t="s" r="A4">
        <v>343</v>
      </c>
      <c s="7" t="n" r="B4">
        <v>4106000</v>
      </c>
      <c s="7" t="n" r="D4">
        <v>3608000</v>
      </c>
    </row>
    <row spans="1:4" r="5">
      <c s="4" t="s" r="A5">
        <v>344</v>
      </c>
    </row>
    <row spans="1:4" r="6">
      <c s="3" t="s" r="A6">
        <v>345</v>
      </c>
    </row>
    <row spans="1:4" r="7">
      <c s="4" t="s" r="A7">
        <v>346</v>
      </c>
      <c s="5" t="n" r="B7">
        <v>81822000</v>
      </c>
      <c s="5" t="n" r="D7">
        <v>98789000</v>
      </c>
    </row>
    <row spans="1:4" r="8">
      <c s="4" t="s" r="A8">
        <v>34</v>
      </c>
      <c s="5" t="n" r="B8">
        <v>7258000</v>
      </c>
      <c s="5" t="n" r="D8">
        <v>17111000</v>
      </c>
    </row>
    <row spans="1:4" r="9">
      <c s="3" t="s" r="A9">
        <v>342</v>
      </c>
    </row>
    <row spans="1:4" r="10">
      <c s="4" t="s" r="A10">
        <v>343</v>
      </c>
      <c s="5" t="n" r="B10">
        <v>4106000</v>
      </c>
      <c s="5" t="n" r="D10">
        <v>3608000</v>
      </c>
    </row>
    <row spans="1:4" r="11">
      <c s="4" t="s" r="A11">
        <v>347</v>
      </c>
      <c s="5" t="n" r="B11">
        <v>0</v>
      </c>
      <c s="5" t="n" r="D11">
        <v>0</v>
      </c>
    </row>
    <row spans="1:4" r="12">
      <c s="4" t="s" r="A12">
        <v>348</v>
      </c>
      <c s="5" t="n" r="B12">
        <v>0</v>
      </c>
      <c s="5" t="n" r="D12">
        <v>0</v>
      </c>
    </row>
    <row spans="1:4" r="13">
      <c s="4" t="s" r="A13">
        <v>349</v>
      </c>
      <c s="5" t="n" r="B13">
        <v>0</v>
      </c>
      <c s="5" t="n" r="D13">
        <v>0</v>
      </c>
    </row>
    <row spans="1:4" r="14">
      <c s="4" t="s" r="A14">
        <v>350</v>
      </c>
      <c s="5" t="n" r="B14">
        <v>0</v>
      </c>
      <c s="5" t="n" r="D14">
        <v>0</v>
      </c>
    </row>
    <row spans="1:4" r="15">
      <c s="4" t="s" r="A15">
        <v>351</v>
      </c>
      <c s="5" t="n" r="B15">
        <v>0</v>
      </c>
      <c s="7" t="n" r="C15">
        <v>0</v>
      </c>
    </row>
    <row spans="1:4" r="16">
      <c s="4" t="s" r="A16">
        <v>352</v>
      </c>
      <c s="5" t="n" r="B16">
        <v>0</v>
      </c>
      <c s="5" t="n" r="C16">
        <v>0</v>
      </c>
    </row>
    <row spans="1:4" r="17">
      <c s="4" t="s" r="A17">
        <v>353</v>
      </c>
      <c s="5" t="n" r="B17">
        <v>0</v>
      </c>
      <c s="5" t="n" r="C17">
        <v>0</v>
      </c>
    </row>
    <row spans="1:4" r="18">
      <c s="4" t="s" r="A18">
        <v>354</v>
      </c>
      <c s="5" t="n" r="B18">
        <v>0</v>
      </c>
      <c s="7" t="n" r="C18">
        <v>0</v>
      </c>
    </row>
    <row spans="1:4" r="19">
      <c s="4" t="s" r="A19">
        <v>355</v>
      </c>
    </row>
    <row spans="1:4" r="20">
      <c s="3" t="s" r="A20">
        <v>345</v>
      </c>
    </row>
    <row spans="1:4" r="21">
      <c s="4" t="s" r="A21">
        <v>346</v>
      </c>
      <c s="5" t="n" r="B21">
        <v>81822000</v>
      </c>
      <c s="5" t="n" r="D21">
        <v>98789000</v>
      </c>
    </row>
    <row spans="1:4" r="22">
      <c s="4" t="s" r="A22">
        <v>34</v>
      </c>
      <c s="5" t="n" r="B22">
        <v>0</v>
      </c>
      <c s="5" t="n" r="D22">
        <v>0</v>
      </c>
    </row>
    <row spans="1:4" r="23">
      <c s="4" t="s" r="A23">
        <v>356</v>
      </c>
      <c s="5" t="n" r="B23">
        <v>41700000</v>
      </c>
      <c s="5" t="n" r="D23">
        <v>70000000</v>
      </c>
    </row>
    <row spans="1:4" r="24">
      <c s="3" t="s" r="A24">
        <v>342</v>
      </c>
    </row>
    <row spans="1:4" r="25">
      <c s="4" t="s" r="A25">
        <v>343</v>
      </c>
      <c s="5" t="n" r="B25">
        <v>0</v>
      </c>
      <c s="5" t="n" r="D25">
        <v>0</v>
      </c>
    </row>
    <row spans="1:4" r="26">
      <c s="4" t="s" r="A26">
        <v>357</v>
      </c>
    </row>
    <row spans="1:4" r="27">
      <c s="3" t="s" r="A27">
        <v>345</v>
      </c>
    </row>
    <row spans="1:4" r="28">
      <c s="4" t="s" r="A28">
        <v>346</v>
      </c>
      <c s="5" t="n" r="B28">
        <v>0</v>
      </c>
      <c s="5" t="n" r="D28">
        <v>0</v>
      </c>
    </row>
    <row spans="1:4" r="29">
      <c s="4" t="s" r="A29">
        <v>34</v>
      </c>
      <c s="5" t="n" r="B29">
        <v>7258000</v>
      </c>
      <c s="5" t="n" r="D29">
        <v>17111000</v>
      </c>
    </row>
    <row spans="1:4" r="30">
      <c s="3" t="s" r="A30">
        <v>342</v>
      </c>
    </row>
    <row spans="1:4" r="31">
      <c s="4" t="s" r="A31">
        <v>343</v>
      </c>
      <c s="7" t="n" r="B31">
        <v>4106000</v>
      </c>
      <c s="7" t="n" r="D31">
        <v>360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7"/>
    <col customWidth="1" max="5" min="5" width="21"/>
    <col customWidth="1" max="6" min="6" width="21"/>
  </cols>
  <sheetData>
    <row spans="1:6" r="1">
      <c s="1" t="s" r="A1">
        <v>358</v>
      </c>
      <c s="2" t="s" r="B1">
        <v>25</v>
      </c>
      <c s="2" t="s" r="D1">
        <v>1</v>
      </c>
    </row>
    <row spans="1:6" r="2">
      <c s="2" t="s" r="B2">
        <v>359</v>
      </c>
      <c s="2" t="s" r="C2">
        <v>293</v>
      </c>
      <c s="2" t="s" r="D2">
        <v>359</v>
      </c>
      <c s="2" t="s" r="E2">
        <v>293</v>
      </c>
      <c s="2" t="s" r="F2">
        <v>360</v>
      </c>
    </row>
    <row spans="1:6" r="3">
      <c s="3" t="s" r="A3">
        <v>211</v>
      </c>
    </row>
    <row spans="1:6" r="4">
      <c s="4" t="s" r="A4">
        <v>361</v>
      </c>
      <c s="7" t="n" r="B4">
        <v>7258000</v>
      </c>
      <c s="7" t="n" r="D4">
        <v>7258000</v>
      </c>
      <c s="7" t="n" r="F4">
        <v>17111000</v>
      </c>
    </row>
    <row spans="1:6" r="5">
      <c s="3" t="s" r="A5">
        <v>362</v>
      </c>
    </row>
    <row spans="1:6" r="6">
      <c s="4" t="s" r="A6">
        <v>363</v>
      </c>
      <c s="5" t="n" r="B6">
        <v>15932000</v>
      </c>
      <c s="5" t="n" r="D6">
        <v>15932000</v>
      </c>
      <c s="5" t="n" r="F6">
        <v>20861000</v>
      </c>
    </row>
    <row spans="1:6" r="7">
      <c s="4" t="s" r="A7">
        <v>364</v>
      </c>
      <c s="5" t="n" r="B7">
        <v>-12780000</v>
      </c>
      <c s="5" t="n" r="D7">
        <v>-12780000</v>
      </c>
      <c s="5" t="n" r="F7">
        <v>-7357000</v>
      </c>
    </row>
    <row spans="1:6" r="8">
      <c s="4" t="s" r="A8">
        <v>365</v>
      </c>
      <c s="5" t="n" r="B8">
        <v>-8675000</v>
      </c>
      <c s="5" t="n" r="D8">
        <v>-8675000</v>
      </c>
      <c s="5" t="n" r="F8">
        <v>-3749000</v>
      </c>
    </row>
    <row spans="1:6" r="9">
      <c s="4" t="s" r="A9">
        <v>366</v>
      </c>
      <c s="5" t="n" r="B9">
        <v>8675000</v>
      </c>
      <c s="5" t="n" r="D9">
        <v>8675000</v>
      </c>
      <c s="5" t="n" r="F9">
        <v>3749000</v>
      </c>
    </row>
    <row spans="1:6" r="10">
      <c s="4" t="s" r="A10">
        <v>367</v>
      </c>
      <c s="5" t="n" r="B10">
        <v>7258000</v>
      </c>
      <c s="5" t="n" r="D10">
        <v>7258000</v>
      </c>
      <c s="5" t="n" r="F10">
        <v>17111000</v>
      </c>
    </row>
    <row spans="1:6" r="11">
      <c s="4" t="s" r="A11">
        <v>368</v>
      </c>
      <c s="5" t="n" r="B11">
        <v>-4106000</v>
      </c>
      <c s="5" t="n" r="D11">
        <v>-4106000</v>
      </c>
      <c s="5" t="n" r="F11">
        <v>-3608000</v>
      </c>
    </row>
    <row spans="1:6" r="12">
      <c s="4" t="s" r="A12">
        <v>369</v>
      </c>
      <c s="5" t="n" r="B12">
        <v>0</v>
      </c>
      <c s="5" t="n" r="D12">
        <v>0</v>
      </c>
    </row>
    <row spans="1:6" r="13">
      <c s="4" t="s" r="A13">
        <v>34</v>
      </c>
      <c s="5" t="n" r="B13">
        <v>10235000</v>
      </c>
      <c s="7" t="n" r="C13">
        <v>-515000</v>
      </c>
      <c s="5" t="n" r="D13">
        <v>17781000</v>
      </c>
      <c s="7" t="n" r="E13">
        <v>-16052000</v>
      </c>
    </row>
    <row spans="1:6" r="14">
      <c s="4" t="s" r="A14">
        <v>370</v>
      </c>
    </row>
    <row spans="1:6" r="15">
      <c s="3" t="s" r="A15">
        <v>211</v>
      </c>
    </row>
    <row spans="1:6" r="16">
      <c s="4" t="s" r="A16">
        <v>361</v>
      </c>
      <c s="5" t="n" r="B16">
        <v>11149000</v>
      </c>
      <c s="5" t="n" r="D16">
        <v>11149000</v>
      </c>
      <c s="5" t="n" r="F16">
        <v>20732000</v>
      </c>
    </row>
    <row spans="1:6" r="17">
      <c s="3" t="s" r="A17">
        <v>362</v>
      </c>
    </row>
    <row spans="1:6" r="18">
      <c s="4" t="s" r="A18">
        <v>363</v>
      </c>
      <c s="5" t="n" r="F18">
        <v>20861000</v>
      </c>
    </row>
    <row spans="1:6" r="19">
      <c s="4" t="s" r="A19">
        <v>364</v>
      </c>
      <c s="5" t="n" r="F19">
        <v>-129000</v>
      </c>
    </row>
    <row spans="1:6" r="20">
      <c s="4" t="s" r="A20">
        <v>365</v>
      </c>
      <c s="5" t="n" r="F20">
        <v>-129000</v>
      </c>
    </row>
    <row spans="1:6" r="21">
      <c s="4" t="s" r="A21">
        <v>366</v>
      </c>
      <c s="5" t="n" r="F21">
        <v>129000</v>
      </c>
    </row>
    <row spans="1:6" r="22">
      <c s="4" t="s" r="A22">
        <v>367</v>
      </c>
      <c s="7" t="n" r="B22">
        <v>11149000</v>
      </c>
      <c s="7" t="n" r="D22">
        <v>11149000</v>
      </c>
      <c s="5" t="n" r="F22">
        <v>20732000</v>
      </c>
    </row>
    <row spans="1:6" r="23">
      <c s="4" t="s" r="A23">
        <v>368</v>
      </c>
      <c s="5" t="n" r="F23">
        <v>0</v>
      </c>
    </row>
    <row spans="1:6" r="24">
      <c s="4" t="s" r="A24">
        <v>371</v>
      </c>
    </row>
    <row spans="1:6" r="25">
      <c s="3" t="s" r="A25">
        <v>211</v>
      </c>
    </row>
    <row spans="1:6" r="26">
      <c s="4" t="s" r="A26">
        <v>372</v>
      </c>
      <c s="5" t="n" r="B26">
        <v>2480</v>
      </c>
      <c s="5" t="n" r="D26">
        <v>2480</v>
      </c>
    </row>
    <row spans="1:6" r="27">
      <c s="4" t="s" r="A27">
        <v>361</v>
      </c>
      <c s="7" t="n" r="B27">
        <v>4783000</v>
      </c>
      <c s="7" t="n" r="D27">
        <v>4783000</v>
      </c>
    </row>
    <row spans="1:6" r="28">
      <c s="4" t="s" r="A28">
        <v>373</v>
      </c>
      <c s="11" t="n" r="B28">
        <v>44.75</v>
      </c>
      <c s="11" t="n" r="D28">
        <v>44.75</v>
      </c>
    </row>
    <row spans="1:6" r="29">
      <c s="4" t="s" r="A29">
        <v>374</v>
      </c>
      <c s="5" t="n" r="B29">
        <v>2480</v>
      </c>
      <c s="5" t="n" r="D29">
        <v>2480</v>
      </c>
    </row>
    <row spans="1:6" r="30">
      <c s="4" t="s" r="A30">
        <v>375</v>
      </c>
      <c s="11" t="n" r="B30">
        <v>44.75</v>
      </c>
      <c s="11" t="n" r="D30">
        <v>44.75</v>
      </c>
    </row>
    <row spans="1:6" r="31">
      <c s="4" t="s" r="A31">
        <v>376</v>
      </c>
      <c s="11" t="n" r="B31">
        <v>44.75</v>
      </c>
      <c s="11" t="n" r="D31">
        <v>44.75</v>
      </c>
    </row>
    <row spans="1:6" r="32">
      <c s="3" t="s" r="A32">
        <v>362</v>
      </c>
    </row>
    <row spans="1:6" r="33">
      <c s="4" t="s" r="A33">
        <v>363</v>
      </c>
      <c s="7" t="n" r="B33">
        <v>4783000</v>
      </c>
      <c s="7" t="n" r="D33">
        <v>4783000</v>
      </c>
    </row>
    <row spans="1:6" r="34">
      <c s="4" t="s" r="A34">
        <v>364</v>
      </c>
      <c s="5" t="n" r="B34">
        <v>0</v>
      </c>
      <c s="5" t="n" r="D34">
        <v>0</v>
      </c>
    </row>
    <row spans="1:6" r="35">
      <c s="4" t="s" r="A35">
        <v>365</v>
      </c>
      <c s="5" t="n" r="B35">
        <v>0</v>
      </c>
      <c s="5" t="n" r="D35">
        <v>0</v>
      </c>
    </row>
    <row spans="1:6" r="36">
      <c s="4" t="s" r="A36">
        <v>366</v>
      </c>
      <c s="5" t="n" r="B36">
        <v>0</v>
      </c>
      <c s="5" t="n" r="D36">
        <v>0</v>
      </c>
    </row>
    <row spans="1:6" r="37">
      <c s="4" t="s" r="A37">
        <v>367</v>
      </c>
      <c s="5" t="n" r="B37">
        <v>4783000</v>
      </c>
      <c s="5" t="n" r="D37">
        <v>4783000</v>
      </c>
    </row>
    <row spans="1:6" r="38">
      <c s="4" t="s" r="A38">
        <v>368</v>
      </c>
      <c s="5" t="n" r="B38">
        <v>0</v>
      </c>
      <c s="5" t="n" r="D38">
        <v>0</v>
      </c>
    </row>
    <row spans="1:6" r="39">
      <c s="4" t="s" r="A39">
        <v>34</v>
      </c>
      <c s="7" t="n" r="B39">
        <v>-4039000</v>
      </c>
      <c s="7" t="n" r="D39">
        <v>5155000</v>
      </c>
    </row>
    <row spans="1:6" r="40">
      <c s="4" t="s" r="A40">
        <v>377</v>
      </c>
    </row>
    <row spans="1:6" r="41">
      <c s="3" t="s" r="A41">
        <v>211</v>
      </c>
    </row>
    <row spans="1:6" r="42">
      <c s="4" t="s" r="A42">
        <v>372</v>
      </c>
      <c s="5" t="n" r="B42">
        <v>304</v>
      </c>
      <c s="5" t="n" r="D42">
        <v>304</v>
      </c>
    </row>
    <row spans="1:6" r="43">
      <c s="4" t="s" r="A43">
        <v>361</v>
      </c>
      <c s="7" t="n" r="B43">
        <v>11149000</v>
      </c>
      <c s="7" t="n" r="D43">
        <v>11149000</v>
      </c>
    </row>
    <row spans="1:6" r="44">
      <c s="4" t="s" r="A44">
        <v>373</v>
      </c>
      <c s="10" t="n" r="B44">
        <v>99.90000000000001</v>
      </c>
      <c s="10" t="n" r="D44">
        <v>99.90000000000001</v>
      </c>
    </row>
    <row spans="1:6" r="45">
      <c s="4" t="s" r="A45">
        <v>374</v>
      </c>
      <c s="5" t="n" r="B45">
        <v>304</v>
      </c>
      <c s="5" t="n" r="D45">
        <v>304</v>
      </c>
    </row>
    <row spans="1:6" r="46">
      <c s="4" t="s" r="A46">
        <v>375</v>
      </c>
      <c s="10" t="n" r="B46">
        <v>99.90000000000001</v>
      </c>
      <c s="10" t="n" r="D46">
        <v>99.90000000000001</v>
      </c>
    </row>
    <row spans="1:6" r="47">
      <c s="4" t="s" r="A47">
        <v>376</v>
      </c>
      <c s="10" t="n" r="B47">
        <v>99.90000000000001</v>
      </c>
      <c s="10" t="n" r="D47">
        <v>99.90000000000001</v>
      </c>
    </row>
    <row spans="1:6" r="48">
      <c s="3" t="s" r="A48">
        <v>362</v>
      </c>
    </row>
    <row spans="1:6" r="49">
      <c s="4" t="s" r="A49">
        <v>363</v>
      </c>
      <c s="7" t="n" r="B49">
        <v>11149000</v>
      </c>
      <c s="7" t="n" r="D49">
        <v>11149000</v>
      </c>
    </row>
    <row spans="1:6" r="50">
      <c s="4" t="s" r="A50">
        <v>364</v>
      </c>
      <c s="5" t="n" r="B50">
        <v>0</v>
      </c>
      <c s="5" t="n" r="D50">
        <v>0</v>
      </c>
    </row>
    <row spans="1:6" r="51">
      <c s="4" t="s" r="A51">
        <v>365</v>
      </c>
      <c s="5" t="n" r="B51">
        <v>0</v>
      </c>
      <c s="5" t="n" r="D51">
        <v>0</v>
      </c>
    </row>
    <row spans="1:6" r="52">
      <c s="4" t="s" r="A52">
        <v>366</v>
      </c>
      <c s="5" t="n" r="B52">
        <v>0</v>
      </c>
      <c s="5" t="n" r="D52">
        <v>0</v>
      </c>
    </row>
    <row spans="1:6" r="53">
      <c s="4" t="s" r="A53">
        <v>367</v>
      </c>
      <c s="5" t="n" r="B53">
        <v>11149000</v>
      </c>
      <c s="5" t="n" r="D53">
        <v>11149000</v>
      </c>
    </row>
    <row spans="1:6" r="54">
      <c s="4" t="s" r="A54">
        <v>368</v>
      </c>
      <c s="5" t="n" r="B54">
        <v>0</v>
      </c>
      <c s="5" t="n" r="D54">
        <v>0</v>
      </c>
    </row>
    <row spans="1:6" r="55">
      <c s="4" t="s" r="A55">
        <v>34</v>
      </c>
      <c s="7" t="n" r="B55">
        <v>-1153000</v>
      </c>
      <c s="5" t="n" r="C55">
        <v>-3989000</v>
      </c>
      <c s="7" t="n" r="D55">
        <v>-5999000</v>
      </c>
      <c s="5" t="n" r="E55">
        <v>-18071000</v>
      </c>
    </row>
    <row spans="1:6" r="56">
      <c s="4" t="s" r="A56">
        <v>378</v>
      </c>
    </row>
    <row spans="1:6" r="57">
      <c s="3" t="s" r="A57">
        <v>211</v>
      </c>
    </row>
    <row spans="1:6" r="58">
      <c s="4" t="s" r="A58">
        <v>372</v>
      </c>
      <c s="5" t="n" r="B58">
        <v>0</v>
      </c>
      <c s="5" t="n" r="D58">
        <v>0</v>
      </c>
    </row>
    <row spans="1:6" r="59">
      <c s="4" t="s" r="A59">
        <v>361</v>
      </c>
      <c s="7" t="n" r="B59">
        <v>0</v>
      </c>
      <c s="7" t="n" r="D59">
        <v>0</v>
      </c>
    </row>
    <row spans="1:6" r="60">
      <c s="4" t="s" r="A60">
        <v>374</v>
      </c>
      <c s="5" t="n" r="B60">
        <v>0</v>
      </c>
      <c s="5" t="n" r="D60">
        <v>0</v>
      </c>
    </row>
    <row spans="1:6" r="61">
      <c s="3" t="s" r="A61">
        <v>362</v>
      </c>
    </row>
    <row spans="1:6" r="62">
      <c s="4" t="s" r="A62">
        <v>367</v>
      </c>
      <c s="7" t="n" r="B62">
        <v>0</v>
      </c>
      <c s="7" t="n" r="D62">
        <v>0</v>
      </c>
    </row>
    <row spans="1:6" r="63">
      <c s="4" t="s" r="A63">
        <v>379</v>
      </c>
    </row>
    <row spans="1:6" r="64">
      <c s="3" t="s" r="A64">
        <v>211</v>
      </c>
    </row>
    <row spans="1:6" r="65">
      <c s="4" t="s" r="A65">
        <v>372</v>
      </c>
      <c s="5" t="n" r="B65">
        <v>172</v>
      </c>
      <c s="5" t="n" r="D65">
        <v>172</v>
      </c>
    </row>
    <row spans="1:6" r="66">
      <c s="4" t="s" r="A66">
        <v>361</v>
      </c>
      <c s="7" t="n" r="B66">
        <v>4117000</v>
      </c>
      <c s="7" t="n" r="D66">
        <v>4117000</v>
      </c>
    </row>
    <row spans="1:6" r="67">
      <c s="4" t="s" r="A67">
        <v>373</v>
      </c>
      <c s="11" t="n" r="B67">
        <v>99.53</v>
      </c>
      <c s="11" t="n" r="D67">
        <v>99.53</v>
      </c>
    </row>
    <row spans="1:6" r="68">
      <c s="4" t="s" r="A68">
        <v>374</v>
      </c>
      <c s="5" t="n" r="B68">
        <v>172</v>
      </c>
      <c s="5" t="n" r="D68">
        <v>172</v>
      </c>
    </row>
    <row spans="1:6" r="69">
      <c s="4" t="s" r="A69">
        <v>375</v>
      </c>
      <c s="11" t="n" r="B69">
        <v>99.53</v>
      </c>
      <c s="11" t="n" r="D69">
        <v>99.53</v>
      </c>
    </row>
    <row spans="1:6" r="70">
      <c s="4" t="s" r="A70">
        <v>376</v>
      </c>
      <c s="11" t="n" r="B70">
        <v>99.53</v>
      </c>
      <c s="11" t="n" r="D70">
        <v>99.53</v>
      </c>
    </row>
    <row spans="1:6" r="71">
      <c s="3" t="s" r="A71">
        <v>362</v>
      </c>
    </row>
    <row spans="1:6" r="72">
      <c s="4" t="s" r="A72">
        <v>367</v>
      </c>
      <c s="7" t="n" r="B72">
        <v>4117000</v>
      </c>
      <c s="7" t="n" r="D72">
        <v>4117000</v>
      </c>
    </row>
    <row spans="1:6" r="73">
      <c s="4" t="s" r="A73">
        <v>380</v>
      </c>
    </row>
    <row spans="1:6" r="74">
      <c s="3" t="s" r="A74">
        <v>211</v>
      </c>
    </row>
    <row spans="1:6" r="75">
      <c s="4" t="s" r="A75">
        <v>372</v>
      </c>
      <c s="5" t="n" r="B75">
        <v>2480</v>
      </c>
      <c s="5" t="n" r="D75">
        <v>2480</v>
      </c>
    </row>
    <row spans="1:6" r="76">
      <c s="4" t="s" r="A76">
        <v>361</v>
      </c>
      <c s="7" t="n" r="B76">
        <v>4783000</v>
      </c>
      <c s="7" t="n" r="D76">
        <v>4783000</v>
      </c>
    </row>
    <row spans="1:6" r="77">
      <c s="4" t="s" r="A77">
        <v>373</v>
      </c>
      <c s="11" t="n" r="B77">
        <v>44.75</v>
      </c>
      <c s="11" t="n" r="D77">
        <v>44.75</v>
      </c>
    </row>
    <row spans="1:6" r="78">
      <c s="4" t="s" r="A78">
        <v>374</v>
      </c>
      <c s="5" t="n" r="B78">
        <v>2480</v>
      </c>
      <c s="5" t="n" r="D78">
        <v>2480</v>
      </c>
    </row>
    <row spans="1:6" r="79">
      <c s="4" t="s" r="A79">
        <v>375</v>
      </c>
      <c s="11" t="n" r="B79">
        <v>44.75</v>
      </c>
      <c s="11" t="n" r="D79">
        <v>44.75</v>
      </c>
    </row>
    <row spans="1:6" r="80">
      <c s="4" t="s" r="A80">
        <v>376</v>
      </c>
      <c s="11" t="n" r="B80">
        <v>44.75</v>
      </c>
      <c s="11" t="n" r="D80">
        <v>44.75</v>
      </c>
    </row>
    <row spans="1:6" r="81">
      <c s="3" t="s" r="A81">
        <v>362</v>
      </c>
    </row>
    <row spans="1:6" r="82">
      <c s="4" t="s" r="A82">
        <v>367</v>
      </c>
      <c s="7" t="n" r="B82">
        <v>4783000</v>
      </c>
      <c s="7" t="n" r="D82">
        <v>4783000</v>
      </c>
    </row>
    <row spans="1:6" r="83">
      <c s="4" t="s" r="A83">
        <v>381</v>
      </c>
    </row>
    <row spans="1:6" r="84">
      <c s="3" t="s" r="A84">
        <v>211</v>
      </c>
    </row>
    <row spans="1:6" r="85">
      <c s="4" t="s" r="A85">
        <v>372</v>
      </c>
      <c s="5" t="n" r="B85">
        <v>132</v>
      </c>
      <c s="5" t="n" r="D85">
        <v>132</v>
      </c>
    </row>
    <row spans="1:6" r="86">
      <c s="4" t="s" r="A86">
        <v>361</v>
      </c>
      <c s="7" t="n" r="B86">
        <v>7032000</v>
      </c>
      <c s="7" t="n" r="D86">
        <v>7032000</v>
      </c>
    </row>
    <row spans="1:6" r="87">
      <c s="4" t="s" r="A87">
        <v>373</v>
      </c>
      <c s="11" t="n" r="B87">
        <v>100.13</v>
      </c>
      <c s="11" t="n" r="D87">
        <v>100.13</v>
      </c>
    </row>
    <row spans="1:6" r="88">
      <c s="4" t="s" r="A88">
        <v>374</v>
      </c>
      <c s="5" t="n" r="B88">
        <v>132</v>
      </c>
      <c s="5" t="n" r="D88">
        <v>132</v>
      </c>
    </row>
    <row spans="1:6" r="89">
      <c s="4" t="s" r="A89">
        <v>375</v>
      </c>
      <c s="11" t="n" r="B89">
        <v>100.13</v>
      </c>
      <c s="11" t="n" r="D89">
        <v>100.13</v>
      </c>
    </row>
    <row spans="1:6" r="90">
      <c s="4" t="s" r="A90">
        <v>376</v>
      </c>
      <c s="11" t="n" r="B90">
        <v>100.13</v>
      </c>
      <c s="11" t="n" r="D90">
        <v>100.13</v>
      </c>
    </row>
    <row spans="1:6" r="91">
      <c s="3" t="s" r="A91">
        <v>362</v>
      </c>
    </row>
    <row spans="1:6" r="92">
      <c s="4" t="s" r="A92">
        <v>367</v>
      </c>
      <c s="7" t="n" r="B92">
        <v>7032000</v>
      </c>
      <c s="7" t="n" r="D92">
        <v>7032000</v>
      </c>
    </row>
    <row spans="1:6" r="93">
      <c s="4" t="s" r="A93">
        <v>219</v>
      </c>
    </row>
    <row spans="1:6" r="94">
      <c s="3" t="s" r="A94">
        <v>211</v>
      </c>
    </row>
    <row spans="1:6" r="95">
      <c s="4" t="s" r="A95">
        <v>361</v>
      </c>
      <c s="7" t="n" r="B95">
        <v>-4246000</v>
      </c>
      <c s="7" t="n" r="D95">
        <v>-4246000</v>
      </c>
      <c s="5" t="n" r="F95">
        <v>-3620000</v>
      </c>
    </row>
    <row spans="1:6" r="96">
      <c s="4" t="s" r="A96">
        <v>382</v>
      </c>
      <c s="11" t="n" r="B96">
        <v>53.94</v>
      </c>
      <c s="11" t="n" r="D96">
        <v>53.94</v>
      </c>
    </row>
    <row spans="1:6" r="97">
      <c s="4" t="s" r="A97">
        <v>383</v>
      </c>
      <c s="11" t="n" r="B97">
        <v>72.88</v>
      </c>
      <c s="11" t="n" r="D97">
        <v>72.88</v>
      </c>
    </row>
    <row spans="1:6" r="98">
      <c s="4" t="s" r="A98">
        <v>384</v>
      </c>
      <c s="11" t="n" r="B98">
        <v>59.96</v>
      </c>
      <c s="11" t="n" r="D98">
        <v>59.96</v>
      </c>
    </row>
    <row spans="1:6" r="99">
      <c s="4" t="s" r="A99">
        <v>385</v>
      </c>
      <c s="5" t="n" r="B99">
        <v>515</v>
      </c>
      <c s="5" t="n" r="D99">
        <v>515</v>
      </c>
    </row>
    <row spans="1:6" r="100">
      <c s="4" t="s" r="A100">
        <v>386</v>
      </c>
      <c s="5" t="n" r="B100">
        <v>342</v>
      </c>
      <c s="5" t="n" r="D100">
        <v>342</v>
      </c>
    </row>
    <row spans="1:6" r="101">
      <c s="4" t="s" r="A101">
        <v>387</v>
      </c>
      <c s="5" t="n" r="B101">
        <v>342</v>
      </c>
      <c s="5" t="n" r="D101">
        <v>342</v>
      </c>
    </row>
    <row spans="1:6" r="102">
      <c s="4" t="s" r="A102">
        <v>388</v>
      </c>
      <c s="11" t="n" r="B102">
        <v>59.96</v>
      </c>
      <c s="11" t="n" r="D102">
        <v>59.96</v>
      </c>
    </row>
    <row spans="1:6" r="103">
      <c s="4" t="s" r="A103">
        <v>389</v>
      </c>
      <c s="11" t="n" r="B103">
        <v>59.96</v>
      </c>
      <c s="11" t="n" r="D103">
        <v>59.96</v>
      </c>
    </row>
    <row spans="1:6" r="104">
      <c s="3" t="s" r="A104">
        <v>362</v>
      </c>
    </row>
    <row spans="1:6" r="105">
      <c s="4" t="s" r="A105">
        <v>363</v>
      </c>
      <c s="7" t="n" r="B105">
        <v>0</v>
      </c>
      <c s="7" t="n" r="D105">
        <v>0</v>
      </c>
      <c s="5" t="n" r="F105">
        <v>0</v>
      </c>
    </row>
    <row spans="1:6" r="106">
      <c s="4" t="s" r="A106">
        <v>364</v>
      </c>
      <c s="5" t="n" r="B106">
        <v>-8351000</v>
      </c>
      <c s="5" t="n" r="D106">
        <v>-8351000</v>
      </c>
      <c s="5" t="n" r="F106">
        <v>-7228000</v>
      </c>
    </row>
    <row spans="1:6" r="107">
      <c s="4" t="s" r="A107">
        <v>365</v>
      </c>
      <c s="5" t="n" r="B107">
        <v>-4246000</v>
      </c>
      <c s="5" t="n" r="D107">
        <v>-4246000</v>
      </c>
      <c s="5" t="n" r="F107">
        <v>-3620000</v>
      </c>
    </row>
    <row spans="1:6" r="108">
      <c s="4" t="s" r="A108">
        <v>366</v>
      </c>
      <c s="5" t="n" r="B108">
        <v>4246000</v>
      </c>
      <c s="5" t="n" r="D108">
        <v>4246000</v>
      </c>
      <c s="5" t="n" r="F108">
        <v>3620000</v>
      </c>
    </row>
    <row spans="1:6" r="109">
      <c s="4" t="s" r="A109">
        <v>367</v>
      </c>
      <c s="5" t="n" r="B109">
        <v>-4246000</v>
      </c>
      <c s="5" t="n" r="D109">
        <v>-4246000</v>
      </c>
      <c s="5" t="n" r="F109">
        <v>-3620000</v>
      </c>
    </row>
    <row spans="1:6" r="110">
      <c s="4" t="s" r="A110">
        <v>368</v>
      </c>
      <c s="5" t="n" r="B110">
        <v>-4106000</v>
      </c>
      <c s="5" t="n" r="D110">
        <v>-4106000</v>
      </c>
      <c s="7" t="n" r="F110">
        <v>-3608000</v>
      </c>
    </row>
    <row spans="1:6" r="111">
      <c s="4" t="s" r="A111">
        <v>34</v>
      </c>
      <c s="7" t="n" r="B111">
        <v>11500000</v>
      </c>
      <c s="5" t="n" r="C111">
        <v>526000</v>
      </c>
      <c s="7" t="n" r="D111">
        <v>8875000</v>
      </c>
      <c s="5" t="n" r="E111">
        <v>60000</v>
      </c>
    </row>
    <row spans="1:6" r="112">
      <c s="4" t="s" r="A112">
        <v>390</v>
      </c>
    </row>
    <row spans="1:6" r="113">
      <c s="3" t="s" r="A113">
        <v>211</v>
      </c>
    </row>
    <row spans="1:6" r="114">
      <c s="4" t="s" r="A114">
        <v>391</v>
      </c>
      <c s="4" t="s" r="B114">
        <v>392</v>
      </c>
      <c s="4" t="s" r="D114">
        <v>392</v>
      </c>
    </row>
    <row spans="1:6" r="115">
      <c s="4" t="s" r="A115">
        <v>393</v>
      </c>
    </row>
    <row spans="1:6" r="116">
      <c s="3" t="s" r="A116">
        <v>211</v>
      </c>
    </row>
    <row spans="1:6" r="117">
      <c s="4" t="s" r="A117">
        <v>391</v>
      </c>
      <c s="4" t="s" r="B117">
        <v>392</v>
      </c>
      <c s="4" t="s" r="D117">
        <v>392</v>
      </c>
    </row>
    <row spans="1:6" r="118">
      <c s="4" t="s" r="A118">
        <v>394</v>
      </c>
    </row>
    <row spans="1:6" r="119">
      <c s="3" t="s" r="A119">
        <v>211</v>
      </c>
    </row>
    <row spans="1:6" r="120">
      <c s="4" t="s" r="A120">
        <v>391</v>
      </c>
      <c s="4" t="s" r="B120">
        <v>392</v>
      </c>
      <c s="4" t="s" r="D120">
        <v>392</v>
      </c>
    </row>
    <row spans="1:6" r="121">
      <c s="4" t="s" r="A121">
        <v>395</v>
      </c>
    </row>
    <row spans="1:6" r="122">
      <c s="3" t="s" r="A122">
        <v>211</v>
      </c>
    </row>
    <row spans="1:6" r="123">
      <c s="4" t="s" r="A123">
        <v>391</v>
      </c>
      <c s="4" t="s" r="B123">
        <v>333</v>
      </c>
      <c s="4" t="s" r="D123">
        <v>333</v>
      </c>
    </row>
    <row spans="1:6" r="124">
      <c s="4" t="s" r="A124">
        <v>396</v>
      </c>
    </row>
    <row spans="1:6" r="125">
      <c s="3" t="s" r="A125">
        <v>211</v>
      </c>
    </row>
    <row spans="1:6" r="126">
      <c s="4" t="s" r="A126">
        <v>384</v>
      </c>
      <c s="10" t="n" r="B126">
        <v>53.2</v>
      </c>
      <c s="10" t="n" r="D126">
        <v>53.2</v>
      </c>
    </row>
    <row spans="1:6" r="127">
      <c s="4" t="s" r="A127">
        <v>385</v>
      </c>
      <c s="5" t="n" r="B127">
        <v>173</v>
      </c>
      <c s="5" t="n" r="D127">
        <v>173</v>
      </c>
    </row>
    <row spans="1:6" r="128">
      <c s="4" t="s" r="A128">
        <v>388</v>
      </c>
      <c s="10" t="n" r="B128">
        <v>53.2</v>
      </c>
      <c s="10" t="n" r="D128">
        <v>53.2</v>
      </c>
    </row>
    <row spans="1:6" r="129">
      <c s="4" t="s" r="A129">
        <v>389</v>
      </c>
      <c s="10" t="n" r="B129">
        <v>53.2</v>
      </c>
      <c s="10" t="n" r="D129">
        <v>53.2</v>
      </c>
    </row>
    <row spans="1:6" r="130">
      <c s="4" t="s" r="A130">
        <v>397</v>
      </c>
    </row>
    <row spans="1:6" r="131">
      <c s="3" t="s" r="A131">
        <v>211</v>
      </c>
    </row>
    <row spans="1:6" r="132">
      <c s="4" t="s" r="A132">
        <v>391</v>
      </c>
      <c s="4" t="s" r="B132">
        <v>333</v>
      </c>
      <c s="4" t="s" r="D132">
        <v>333</v>
      </c>
    </row>
    <row spans="1:6" r="133">
      <c s="4" t="s" r="A133">
        <v>398</v>
      </c>
    </row>
    <row spans="1:6" r="134">
      <c s="3" t="s" r="A134">
        <v>211</v>
      </c>
    </row>
    <row spans="1:6" r="135">
      <c s="4" t="s" r="A135">
        <v>391</v>
      </c>
      <c s="4" t="s" r="B135">
        <v>333</v>
      </c>
      <c s="4" t="s" r="D135">
        <v>333</v>
      </c>
    </row>
    <row spans="1:6" r="136">
      <c s="4" t="s" r="A136">
        <v>399</v>
      </c>
    </row>
    <row spans="1:6" r="137">
      <c s="3" t="s" r="A137">
        <v>211</v>
      </c>
    </row>
    <row spans="1:6" r="138">
      <c s="4" t="s" r="A138">
        <v>384</v>
      </c>
      <c s="11" t="n" r="B138">
        <v>63.39</v>
      </c>
      <c s="11" t="n" r="D138">
        <v>63.39</v>
      </c>
    </row>
    <row spans="1:6" r="139">
      <c s="4" t="s" r="A139">
        <v>385</v>
      </c>
      <c s="5" t="n" r="B139">
        <v>342</v>
      </c>
      <c s="5" t="n" r="D139">
        <v>342</v>
      </c>
    </row>
    <row spans="1:6" r="140">
      <c s="4" t="s" r="A140">
        <v>388</v>
      </c>
      <c s="11" t="n" r="B140">
        <v>63.39</v>
      </c>
      <c s="11" t="n" r="D140">
        <v>63.39</v>
      </c>
    </row>
    <row spans="1:6" r="141">
      <c s="4" t="s" r="A141">
        <v>389</v>
      </c>
      <c s="11" t="n" r="B141">
        <v>63.39</v>
      </c>
      <c s="11" t="n" r="D141">
        <v>63.39</v>
      </c>
    </row>
    <row spans="1:6" r="142">
      <c s="4" t="s" r="A142">
        <v>400</v>
      </c>
    </row>
    <row spans="1:6" r="143">
      <c s="3" t="s" r="A143">
        <v>211</v>
      </c>
    </row>
    <row spans="1:6" r="144">
      <c s="4" t="s" r="A144">
        <v>382</v>
      </c>
      <c s="11" t="n" r="B144">
        <v>53.94</v>
      </c>
      <c s="11" t="n" r="D144">
        <v>53.94</v>
      </c>
    </row>
    <row spans="1:6" r="145">
      <c s="4" t="s" r="A145">
        <v>383</v>
      </c>
      <c s="11" t="n" r="B145">
        <v>72.88</v>
      </c>
      <c s="11" t="n" r="D145">
        <v>72.88</v>
      </c>
    </row>
    <row spans="1:6" r="146">
      <c s="4" t="s" r="A146">
        <v>386</v>
      </c>
      <c s="5" t="n" r="B146">
        <v>342</v>
      </c>
      <c s="5" t="n" r="D146">
        <v>342</v>
      </c>
    </row>
    <row spans="1:6" r="147">
      <c s="4" t="s" r="A147">
        <v>387</v>
      </c>
      <c s="5" t="n" r="B147">
        <v>342</v>
      </c>
      <c s="5" t="n" r="D147">
        <v>342</v>
      </c>
    </row>
    <row spans="1:6" r="148">
      <c s="4" t="s" r="A148">
        <v>401</v>
      </c>
    </row>
    <row spans="1:6" r="149">
      <c s="3" t="s" r="A149">
        <v>211</v>
      </c>
    </row>
    <row spans="1:6" r="150">
      <c s="4" t="s" r="A150">
        <v>372</v>
      </c>
      <c s="5" t="n" r="B150">
        <v>480</v>
      </c>
      <c s="5" t="n" r="D150">
        <v>480</v>
      </c>
    </row>
    <row spans="1:6" r="151">
      <c s="4" t="s" r="A151">
        <v>374</v>
      </c>
      <c s="5" t="n" r="B151">
        <v>480</v>
      </c>
      <c s="5" t="n" r="D151">
        <v>480</v>
      </c>
    </row>
    <row spans="1:6" r="152">
      <c s="3" t="s" r="A152">
        <v>362</v>
      </c>
    </row>
    <row spans="1:6" r="153">
      <c s="4" t="s" r="A153">
        <v>34</v>
      </c>
      <c s="7" t="n" r="B153">
        <v>-564000</v>
      </c>
      <c s="7" t="n" r="C153">
        <v>2946000</v>
      </c>
      <c s="7" t="n" r="D153">
        <v>4095000</v>
      </c>
      <c s="5" t="n" r="E153">
        <v>1958000</v>
      </c>
    </row>
    <row spans="1:6" r="154">
      <c s="4" t="s" r="A154">
        <v>402</v>
      </c>
    </row>
    <row spans="1:6" r="155">
      <c s="3" t="s" r="A155">
        <v>211</v>
      </c>
    </row>
    <row spans="1:6" r="156">
      <c s="4" t="s" r="A156">
        <v>372</v>
      </c>
      <c s="5" t="n" r="B156">
        <v>480</v>
      </c>
      <c s="5" t="n" r="D156">
        <v>480</v>
      </c>
    </row>
    <row spans="1:6" r="157">
      <c s="4" t="s" r="A157">
        <v>373</v>
      </c>
      <c s="10" t="n" r="B157">
        <v>13.5</v>
      </c>
      <c s="10" t="n" r="D157">
        <v>13.5</v>
      </c>
    </row>
    <row spans="1:6" r="158">
      <c s="4" t="s" r="A158">
        <v>374</v>
      </c>
      <c s="5" t="n" r="B158">
        <v>480</v>
      </c>
      <c s="5" t="n" r="D158">
        <v>480</v>
      </c>
    </row>
    <row spans="1:6" r="159">
      <c s="4" t="s" r="A159">
        <v>375</v>
      </c>
      <c s="10" t="n" r="B159">
        <v>13.5</v>
      </c>
      <c s="10" t="n" r="D159">
        <v>13.5</v>
      </c>
    </row>
    <row spans="1:6" r="160">
      <c s="4" t="s" r="A160">
        <v>376</v>
      </c>
      <c s="10" t="n" r="B160">
        <v>13.5</v>
      </c>
      <c s="10" t="n" r="D160">
        <v>13.5</v>
      </c>
    </row>
    <row spans="1:6" r="161">
      <c s="4" t="s" r="A161">
        <v>403</v>
      </c>
    </row>
    <row spans="1:6" r="162">
      <c s="3" t="s" r="A162">
        <v>211</v>
      </c>
    </row>
    <row spans="1:6" r="163">
      <c s="4" t="s" r="A163">
        <v>372</v>
      </c>
      <c s="5" t="n" r="B163">
        <v>360</v>
      </c>
      <c s="5" t="n" r="D163">
        <v>360</v>
      </c>
    </row>
    <row spans="1:6" r="164">
      <c s="4" t="s" r="A164">
        <v>374</v>
      </c>
      <c s="5" t="n" r="B164">
        <v>360</v>
      </c>
      <c s="5" t="n" r="D164">
        <v>360</v>
      </c>
    </row>
    <row spans="1:6" r="165">
      <c s="4" t="s" r="A165">
        <v>404</v>
      </c>
    </row>
    <row spans="1:6" r="166">
      <c s="3" t="s" r="A166">
        <v>211</v>
      </c>
    </row>
    <row spans="1:6" r="167">
      <c s="4" t="s" r="A167">
        <v>372</v>
      </c>
      <c s="5" t="n" r="B167">
        <v>360</v>
      </c>
      <c s="5" t="n" r="D167">
        <v>360</v>
      </c>
    </row>
    <row spans="1:6" r="168">
      <c s="4" t="s" r="A168">
        <v>373</v>
      </c>
      <c s="10" t="n" r="B168">
        <v>13.1</v>
      </c>
      <c s="10" t="n" r="D168">
        <v>13.1</v>
      </c>
    </row>
    <row spans="1:6" r="169">
      <c s="4" t="s" r="A169">
        <v>374</v>
      </c>
      <c s="5" t="n" r="B169">
        <v>360</v>
      </c>
      <c s="5" t="n" r="D169">
        <v>360</v>
      </c>
    </row>
    <row spans="1:6" r="170">
      <c s="4" t="s" r="A170">
        <v>375</v>
      </c>
      <c s="10" t="n" r="B170">
        <v>13.1</v>
      </c>
      <c s="10" t="n" r="D170">
        <v>13.1</v>
      </c>
    </row>
    <row spans="1:6" r="171">
      <c s="4" t="s" r="A171">
        <v>376</v>
      </c>
      <c s="10" t="n" r="B171">
        <v>13.1</v>
      </c>
      <c s="10" t="n" r="D171">
        <v>13.1</v>
      </c>
    </row>
    <row spans="1:6" r="172">
      <c s="4" t="s" r="A172">
        <v>405</v>
      </c>
    </row>
    <row spans="1:6" r="173">
      <c s="3" t="s" r="A173">
        <v>211</v>
      </c>
    </row>
    <row spans="1:6" r="174">
      <c s="4" t="s" r="A174">
        <v>372</v>
      </c>
      <c s="5" t="n" r="B174">
        <v>120</v>
      </c>
      <c s="5" t="n" r="D174">
        <v>120</v>
      </c>
    </row>
    <row spans="1:6" r="175">
      <c s="4" t="s" r="A175">
        <v>374</v>
      </c>
      <c s="5" t="n" r="B175">
        <v>120</v>
      </c>
      <c s="5" t="n" r="D175">
        <v>120</v>
      </c>
    </row>
    <row spans="1:6" r="176">
      <c s="4" t="s" r="A176">
        <v>406</v>
      </c>
    </row>
    <row spans="1:6" r="177">
      <c s="3" t="s" r="A177">
        <v>211</v>
      </c>
    </row>
    <row spans="1:6" r="178">
      <c s="4" t="s" r="A178">
        <v>372</v>
      </c>
      <c s="5" t="n" r="B178">
        <v>120</v>
      </c>
      <c s="5" t="n" r="D178">
        <v>120</v>
      </c>
    </row>
    <row spans="1:6" r="179">
      <c s="4" t="s" r="A179">
        <v>373</v>
      </c>
      <c s="10" t="n" r="B179">
        <v>14.7</v>
      </c>
      <c s="10" t="n" r="D179">
        <v>14.7</v>
      </c>
    </row>
    <row spans="1:6" r="180">
      <c s="4" t="s" r="A180">
        <v>374</v>
      </c>
      <c s="5" t="n" r="B180">
        <v>120</v>
      </c>
      <c s="5" t="n" r="D180">
        <v>120</v>
      </c>
    </row>
    <row spans="1:6" r="181">
      <c s="4" t="s" r="A181">
        <v>375</v>
      </c>
      <c s="10" t="n" r="B181">
        <v>14.7</v>
      </c>
      <c s="10" t="n" r="D181">
        <v>14.7</v>
      </c>
    </row>
    <row spans="1:6" r="182">
      <c s="4" t="s" r="A182">
        <v>376</v>
      </c>
      <c s="10" t="n" r="B182">
        <v>14.7</v>
      </c>
      <c s="10" t="n" r="D182">
        <v>14.7</v>
      </c>
    </row>
    <row spans="1:6" r="183">
      <c s="4" t="s" r="A183">
        <v>221</v>
      </c>
    </row>
    <row spans="1:6" r="184">
      <c s="3" t="s" r="A184">
        <v>211</v>
      </c>
    </row>
    <row spans="1:6" r="185">
      <c s="4" t="s" r="A185">
        <v>361</v>
      </c>
      <c s="7" t="n" r="B185">
        <v>-4429000</v>
      </c>
      <c s="7" t="n" r="D185">
        <v>-4429000</v>
      </c>
    </row>
    <row spans="1:6" r="186">
      <c s="3" t="s" r="A186">
        <v>362</v>
      </c>
    </row>
    <row spans="1:6" r="187">
      <c s="4" t="s" r="A187">
        <v>363</v>
      </c>
      <c s="5" t="n" r="B187">
        <v>0</v>
      </c>
      <c s="5" t="n" r="D187">
        <v>0</v>
      </c>
    </row>
    <row spans="1:6" r="188">
      <c s="4" t="s" r="A188">
        <v>364</v>
      </c>
      <c s="5" t="n" r="B188">
        <v>-4429000</v>
      </c>
      <c s="5" t="n" r="D188">
        <v>-4429000</v>
      </c>
    </row>
    <row spans="1:6" r="189">
      <c s="4" t="s" r="A189">
        <v>365</v>
      </c>
      <c s="5" t="n" r="B189">
        <v>-4429000</v>
      </c>
      <c s="5" t="n" r="D189">
        <v>-4429000</v>
      </c>
    </row>
    <row spans="1:6" r="190">
      <c s="4" t="s" r="A190">
        <v>366</v>
      </c>
      <c s="5" t="n" r="B190">
        <v>4429000</v>
      </c>
      <c s="5" t="n" r="D190">
        <v>4429000</v>
      </c>
    </row>
    <row spans="1:6" r="191">
      <c s="4" t="s" r="A191">
        <v>367</v>
      </c>
      <c s="5" t="n" r="B191">
        <v>-4429000</v>
      </c>
      <c s="5" t="n" r="D191">
        <v>-4429000</v>
      </c>
    </row>
    <row spans="1:6" r="192">
      <c s="4" t="s" r="A192">
        <v>368</v>
      </c>
      <c s="5" t="n" r="B192">
        <v>0</v>
      </c>
      <c s="7" t="n" r="D192">
        <v>0</v>
      </c>
    </row>
    <row spans="1:6" r="193">
      <c s="4" t="s" r="A193">
        <v>34</v>
      </c>
      <c s="7" t="n" r="B193">
        <v>4491000</v>
      </c>
      <c s="7" t="n" r="E193">
        <v>5656000</v>
      </c>
    </row>
    <row spans="1:6" r="194">
      <c s="4" t="s" r="A194">
        <v>407</v>
      </c>
    </row>
    <row spans="1:6" r="195">
      <c s="3" t="s" r="A195">
        <v>211</v>
      </c>
    </row>
    <row spans="1:6" r="196">
      <c s="4" t="s" r="A196">
        <v>408</v>
      </c>
      <c s="5" t="n" r="B196">
        <v>9050</v>
      </c>
      <c s="5" t="n" r="D196">
        <v>9050</v>
      </c>
    </row>
    <row spans="1:6" r="197">
      <c s="4" t="s" r="A197">
        <v>409</v>
      </c>
      <c s="11" t="n" r="B197">
        <v>3.16</v>
      </c>
      <c s="11" t="n" r="D197">
        <v>3.16</v>
      </c>
    </row>
    <row spans="1:6" r="198">
      <c s="4" t="s" r="A198">
        <v>410</v>
      </c>
      <c s="5" t="n" r="B198">
        <v>9050</v>
      </c>
      <c s="5" t="n" r="D198">
        <v>9050</v>
      </c>
    </row>
    <row spans="1:6" r="199">
      <c s="4" t="s" r="A199">
        <v>411</v>
      </c>
      <c s="11" t="n" r="B199">
        <v>3.16</v>
      </c>
      <c s="11" t="n" r="D199">
        <v>3.16</v>
      </c>
    </row>
    <row spans="1:6" r="200">
      <c s="4" t="s" r="A200">
        <v>412</v>
      </c>
      <c s="11" t="n" r="B200">
        <v>3.16</v>
      </c>
      <c s="11" t="n" r="D200">
        <v>3.16</v>
      </c>
    </row>
    <row spans="1:6" r="201">
      <c s="4" t="s" r="A201">
        <v>413</v>
      </c>
    </row>
    <row spans="1:6" r="202">
      <c s="3" t="s" r="A202">
        <v>211</v>
      </c>
    </row>
    <row spans="1:6" r="203">
      <c s="4" t="s" r="A203">
        <v>408</v>
      </c>
      <c s="5" t="n" r="B203">
        <v>2650</v>
      </c>
      <c s="5" t="n" r="D203">
        <v>2650</v>
      </c>
    </row>
    <row spans="1:6" r="204">
      <c s="4" t="s" r="A204">
        <v>409</v>
      </c>
      <c s="10" t="n" r="B204">
        <v>3.1</v>
      </c>
      <c s="10" t="n" r="D204">
        <v>3.1</v>
      </c>
    </row>
    <row spans="1:6" r="205">
      <c s="4" t="s" r="A205">
        <v>410</v>
      </c>
      <c s="5" t="n" r="B205">
        <v>2650</v>
      </c>
      <c s="5" t="n" r="D205">
        <v>2650</v>
      </c>
    </row>
    <row spans="1:6" r="206">
      <c s="4" t="s" r="A206">
        <v>411</v>
      </c>
      <c s="10" t="n" r="B206">
        <v>3.1</v>
      </c>
      <c s="10" t="n" r="D206">
        <v>3.1</v>
      </c>
    </row>
    <row spans="1:6" r="207">
      <c s="4" t="s" r="A207">
        <v>412</v>
      </c>
      <c s="10" t="n" r="B207">
        <v>3.1</v>
      </c>
      <c s="10" t="n" r="D207">
        <v>3.1</v>
      </c>
    </row>
    <row spans="1:6" r="208">
      <c s="4" t="s" r="A208">
        <v>414</v>
      </c>
    </row>
    <row spans="1:6" r="209">
      <c s="3" t="s" r="A209">
        <v>211</v>
      </c>
    </row>
    <row spans="1:6" r="210">
      <c s="4" t="s" r="A210">
        <v>408</v>
      </c>
      <c s="5" t="n" r="B210">
        <v>6400</v>
      </c>
      <c s="5" t="n" r="D210">
        <v>6400</v>
      </c>
    </row>
    <row spans="1:6" r="211">
      <c s="4" t="s" r="A211">
        <v>409</v>
      </c>
      <c s="11" t="n" r="B211">
        <v>3.18</v>
      </c>
      <c s="11" t="n" r="D211">
        <v>3.18</v>
      </c>
    </row>
    <row spans="1:6" r="212">
      <c s="4" t="s" r="A212">
        <v>410</v>
      </c>
      <c s="5" t="n" r="B212">
        <v>6400</v>
      </c>
      <c s="5" t="n" r="D212">
        <v>6400</v>
      </c>
    </row>
    <row spans="1:6" r="213">
      <c s="4" t="s" r="A213">
        <v>411</v>
      </c>
      <c s="11" t="n" r="B213">
        <v>3.18</v>
      </c>
      <c s="11" t="n" r="D213">
        <v>3.18</v>
      </c>
    </row>
    <row spans="1:6" r="214">
      <c s="4" t="s" r="A214">
        <v>412</v>
      </c>
      <c s="11" t="n" r="B214">
        <v>3.18</v>
      </c>
      <c s="11" t="n" r="D214">
        <v>3.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415</v>
      </c>
      <c s="2" t="s" r="B1">
        <v>2</v>
      </c>
      <c s="2" t="s" r="C1">
        <v>62</v>
      </c>
    </row>
    <row spans="1:3" r="2">
      <c s="3" t="s" r="A2">
        <v>318</v>
      </c>
    </row>
    <row spans="1:3" r="3">
      <c s="4" t="s" r="A3">
        <v>416</v>
      </c>
      <c s="7" t="n" r="B3">
        <v>490792</v>
      </c>
      <c s="7" t="n" r="C3">
        <v>489715</v>
      </c>
    </row>
    <row spans="1:3" r="4">
      <c s="4" t="s" r="A4">
        <v>166</v>
      </c>
    </row>
    <row spans="1:3" r="5">
      <c s="3" t="s" r="A5">
        <v>318</v>
      </c>
    </row>
    <row spans="1:3" r="6">
      <c s="4" t="s" r="A6">
        <v>417</v>
      </c>
      <c s="5" t="n" r="B6">
        <v>500000</v>
      </c>
      <c s="5" t="n" r="C6">
        <v>500000</v>
      </c>
    </row>
    <row spans="1:3" r="7">
      <c s="4" t="s" r="A7">
        <v>416</v>
      </c>
      <c s="5" t="n" r="B7">
        <v>490792</v>
      </c>
      <c s="5" t="n" r="C7">
        <v>489715</v>
      </c>
    </row>
    <row spans="1:3" r="8">
      <c s="4" t="s" r="A8">
        <v>418</v>
      </c>
      <c s="5" t="n" r="B8">
        <v>309250</v>
      </c>
      <c s="5" t="n" r="C8">
        <v>504500</v>
      </c>
    </row>
    <row spans="1:3" r="9">
      <c s="4" t="s" r="A9">
        <v>419</v>
      </c>
      <c s="5" t="n" r="B9">
        <v>7876</v>
      </c>
      <c s="5" t="n" r="C9">
        <v>8765</v>
      </c>
    </row>
    <row spans="1:3" r="10">
      <c s="4" t="s" r="A10">
        <v>420</v>
      </c>
      <c s="5" t="n" r="B10">
        <v>12000</v>
      </c>
    </row>
    <row spans="1:3" r="11">
      <c s="4" t="s" r="A11">
        <v>421</v>
      </c>
    </row>
    <row spans="1:3" r="12">
      <c s="3" t="s" r="A12">
        <v>318</v>
      </c>
    </row>
    <row spans="1:3" r="13">
      <c s="4" t="s" r="A13">
        <v>417</v>
      </c>
      <c s="5" t="n" r="B13">
        <v>300000</v>
      </c>
      <c s="5" t="n" r="C13">
        <v>300000</v>
      </c>
    </row>
    <row spans="1:3" r="14">
      <c s="4" t="s" r="A14">
        <v>416</v>
      </c>
      <c s="5" t="n" r="B14">
        <v>294970</v>
      </c>
      <c s="5" t="n" r="C14">
        <v>294259</v>
      </c>
    </row>
    <row spans="1:3" r="15">
      <c s="4" t="s" r="A15">
        <v>418</v>
      </c>
      <c s="7" t="n" r="B15">
        <v>197250</v>
      </c>
      <c s="5" t="n" r="C15">
        <v>315000</v>
      </c>
    </row>
    <row spans="1:3" r="16">
      <c s="4" t="s" r="A16">
        <v>422</v>
      </c>
      <c s="4" t="s" r="B16">
        <v>423</v>
      </c>
    </row>
    <row spans="1:3" r="17">
      <c s="4" t="s" r="A17">
        <v>424</v>
      </c>
    </row>
    <row spans="1:3" r="18">
      <c s="3" t="s" r="A18">
        <v>318</v>
      </c>
    </row>
    <row spans="1:3" r="19">
      <c s="4" t="s" r="A19">
        <v>417</v>
      </c>
      <c s="7" t="n" r="B19">
        <v>200000</v>
      </c>
      <c s="5" t="n" r="C19">
        <v>200000</v>
      </c>
    </row>
    <row spans="1:3" r="20">
      <c s="4" t="s" r="A20">
        <v>416</v>
      </c>
      <c s="5" t="n" r="B20">
        <v>195822</v>
      </c>
      <c s="5" t="n" r="C20">
        <v>195457</v>
      </c>
    </row>
    <row spans="1:3" r="21">
      <c s="4" t="s" r="A21">
        <v>418</v>
      </c>
      <c s="7" t="n" r="B21">
        <v>112000</v>
      </c>
      <c s="7" t="n" r="C21">
        <v>189500</v>
      </c>
    </row>
    <row spans="1:3" r="22">
      <c s="4" t="s" r="A22">
        <v>422</v>
      </c>
      <c s="4" t="s" r="B22">
        <v>4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26</v>
      </c>
      <c s="2" t="s" r="B1">
        <v>2</v>
      </c>
      <c s="2" t="s" r="C1">
        <v>62</v>
      </c>
    </row>
    <row spans="1:3" r="2">
      <c s="3" t="s" r="A2">
        <v>168</v>
      </c>
    </row>
    <row spans="1:3" r="3">
      <c s="4" t="s" r="A3">
        <v>427</v>
      </c>
      <c s="7" t="n" r="B3">
        <v>0</v>
      </c>
      <c s="7" t="n" r="C3">
        <v>63970</v>
      </c>
    </row>
    <row spans="1:3" r="4">
      <c s="4" t="s" r="A4">
        <v>428</v>
      </c>
      <c s="7" t="n" r="B4">
        <v>0</v>
      </c>
      <c s="7" t="n" r="C4">
        <v>639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29</v>
      </c>
      <c s="2" t="s" r="B1">
        <v>25</v>
      </c>
      <c s="2" t="s" r="D1">
        <v>1</v>
      </c>
    </row>
    <row spans="1:6" r="2">
      <c s="2" t="s" r="B2">
        <v>2</v>
      </c>
      <c s="2" t="s" r="C2">
        <v>26</v>
      </c>
      <c s="2" t="s" r="D2">
        <v>2</v>
      </c>
      <c s="2" t="s" r="E2">
        <v>26</v>
      </c>
      <c s="2" t="s" r="F2">
        <v>62</v>
      </c>
    </row>
    <row spans="1:6" r="3">
      <c s="3" t="s" r="A3">
        <v>430</v>
      </c>
    </row>
    <row spans="1:6" r="4">
      <c s="4" t="s" r="A4">
        <v>431</v>
      </c>
      <c s="7" t="n" r="D4">
        <v>217312</v>
      </c>
      <c s="7" t="n" r="E4">
        <v>247329</v>
      </c>
    </row>
    <row spans="1:6" r="5">
      <c s="4" t="s" r="A5">
        <v>432</v>
      </c>
      <c s="5" t="n" r="E5">
        <v>-72175</v>
      </c>
    </row>
    <row spans="1:6" r="6">
      <c s="4" t="s" r="A6">
        <v>433</v>
      </c>
      <c s="7" t="n" r="B6">
        <v>3070</v>
      </c>
      <c s="7" t="n" r="C6">
        <v>3848</v>
      </c>
      <c s="5" t="n" r="D6">
        <v>9960</v>
      </c>
      <c s="5" t="n" r="E6">
        <v>12066</v>
      </c>
    </row>
    <row spans="1:6" r="7">
      <c s="4" t="s" r="A7">
        <v>434</v>
      </c>
      <c s="5" t="n" r="D7">
        <v>-57631</v>
      </c>
      <c s="5" t="n" r="E7">
        <v>-9852</v>
      </c>
    </row>
    <row spans="1:6" r="8">
      <c s="4" t="s" r="A8">
        <v>435</v>
      </c>
      <c s="5" t="n" r="D8">
        <v>-780</v>
      </c>
      <c s="5" t="n" r="E8">
        <v>-788</v>
      </c>
    </row>
    <row spans="1:6" r="9">
      <c s="4" t="s" r="A9">
        <v>436</v>
      </c>
      <c s="5" t="n" r="B9">
        <v>168861</v>
      </c>
      <c s="5" t="n" r="C9">
        <v>176580</v>
      </c>
      <c s="5" t="n" r="D9">
        <v>168861</v>
      </c>
      <c s="5" t="n" r="E9">
        <v>176580</v>
      </c>
    </row>
    <row spans="1:6" r="10">
      <c s="4" t="s" r="A10">
        <v>437</v>
      </c>
      <c s="5" t="n" r="B10">
        <v>-1071</v>
      </c>
      <c s="5" t="n" r="C10">
        <v>-1118</v>
      </c>
      <c s="5" t="n" r="D10">
        <v>-1071</v>
      </c>
      <c s="5" t="n" r="E10">
        <v>-1118</v>
      </c>
    </row>
    <row spans="1:6" r="11">
      <c s="4" t="s" r="A11">
        <v>438</v>
      </c>
      <c s="5" t="n" r="B11">
        <v>167790</v>
      </c>
      <c s="7" t="n" r="C11">
        <v>175462</v>
      </c>
      <c s="5" t="n" r="D11">
        <v>167790</v>
      </c>
      <c s="7" t="n" r="E11">
        <v>175462</v>
      </c>
      <c s="7" t="n" r="F11">
        <v>216241</v>
      </c>
    </row>
    <row spans="1:6" r="12">
      <c s="4" t="s" r="A12">
        <v>328</v>
      </c>
    </row>
    <row spans="1:6" r="13">
      <c s="3" t="s" r="A13">
        <v>430</v>
      </c>
    </row>
    <row spans="1:6" r="14">
      <c s="4" t="s" r="A14">
        <v>434</v>
      </c>
      <c s="5" t="n" r="D14">
        <v>-35200</v>
      </c>
    </row>
    <row spans="1:6" r="15">
      <c s="4" t="s" r="A15">
        <v>439</v>
      </c>
      <c s="5" t="n" r="D15">
        <v>16800</v>
      </c>
    </row>
    <row spans="1:6" r="16">
      <c s="4" t="s" r="A16">
        <v>440</v>
      </c>
      <c s="7" t="n" r="B16">
        <v>18400</v>
      </c>
      <c s="7" t="n" r="D16">
        <v>18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t="s" r="A1">
        <v>441</v>
      </c>
      <c s="2" t="s" r="B1">
        <v>2</v>
      </c>
      <c s="2" t="s" r="C1">
        <v>62</v>
      </c>
      <c s="2" t="s" r="D1">
        <v>26</v>
      </c>
      <c s="2" t="s" r="E1">
        <v>442</v>
      </c>
    </row>
    <row spans="1:5" r="2">
      <c s="3" t="s" r="A2">
        <v>443</v>
      </c>
    </row>
    <row spans="1:5" r="3">
      <c s="4" t="s" r="A3">
        <v>444</v>
      </c>
      <c s="7" t="n" r="B3">
        <v>1071</v>
      </c>
      <c s="7" t="n" r="D3">
        <v>1118</v>
      </c>
    </row>
    <row spans="1:5" r="4">
      <c s="4" t="s" r="A4">
        <v>445</v>
      </c>
      <c s="5" t="n" r="B4">
        <v>167790</v>
      </c>
      <c s="7" t="n" r="C4">
        <v>216241</v>
      </c>
      <c s="5" t="n" r="D4">
        <v>175462</v>
      </c>
    </row>
    <row spans="1:5" r="5">
      <c s="4" t="s" r="A5">
        <v>446</v>
      </c>
      <c s="7" t="n" r="B5">
        <v>168861</v>
      </c>
      <c s="7" t="n" r="C5">
        <v>217312</v>
      </c>
      <c s="7" t="n" r="D5">
        <v>176580</v>
      </c>
      <c s="7" t="n" r="E5">
        <v>2473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7</v>
      </c>
      <c s="2" t="s" r="B1">
        <v>1</v>
      </c>
    </row>
    <row spans="1:3" r="2">
      <c s="2" t="s" r="B2">
        <v>2</v>
      </c>
      <c s="2" t="s" r="C2">
        <v>62</v>
      </c>
    </row>
    <row spans="1:3" r="3">
      <c s="3" t="s" r="A3">
        <v>448</v>
      </c>
    </row>
    <row spans="1:3" r="4">
      <c s="4" t="s" r="A4">
        <v>449</v>
      </c>
      <c s="7" t="n" r="B4">
        <v>2527</v>
      </c>
      <c s="7" t="n" r="C4">
        <v>0</v>
      </c>
    </row>
    <row spans="1:3" r="5">
      <c s="4" t="s" r="A5">
        <v>450</v>
      </c>
      <c s="4" t="s" r="B5">
        <v>451</v>
      </c>
      <c s="4" t="s" r="C5">
        <v>452</v>
      </c>
    </row>
    <row spans="1:3" r="6">
      <c s="4" t="s" r="A6">
        <v>453</v>
      </c>
    </row>
    <row spans="1:3" r="7">
      <c s="3" t="s" r="A7">
        <v>454</v>
      </c>
    </row>
    <row spans="1:3" r="8">
      <c s="4" t="s" r="A8">
        <v>455</v>
      </c>
      <c s="4" t="s" r="B8">
        <v>456</v>
      </c>
    </row>
    <row spans="1:3" r="9">
      <c s="4" t="s" r="A9">
        <v>457</v>
      </c>
      <c s="4" t="s" r="B9">
        <v>458</v>
      </c>
    </row>
    <row spans="1:3" r="10">
      <c s="4" t="s" r="A10">
        <v>422</v>
      </c>
      <c s="4" t="s" r="B10">
        <v>459</v>
      </c>
    </row>
    <row spans="1:3" r="11">
      <c s="4" t="s" r="A11">
        <v>460</v>
      </c>
      <c s="7" t="n" r="B11">
        <v>11400</v>
      </c>
    </row>
    <row spans="1:3" r="12">
      <c s="4" t="s" r="A12">
        <v>461</v>
      </c>
      <c s="5" t="n" r="B12">
        <v>2800</v>
      </c>
    </row>
    <row spans="1:3" r="13">
      <c s="3" t="s" r="A13">
        <v>462</v>
      </c>
    </row>
    <row spans="1:3" r="14">
      <c s="5" t="n" r="A14">
        <v>2015</v>
      </c>
      <c s="5" t="n" r="B14">
        <v>449</v>
      </c>
    </row>
    <row spans="1:3" r="15">
      <c s="5" t="n" r="A15">
        <v>2016</v>
      </c>
      <c s="5" t="n" r="B15">
        <v>1777</v>
      </c>
    </row>
    <row spans="1:3" r="16">
      <c s="5" t="n" r="A16">
        <v>2017</v>
      </c>
      <c s="5" t="n" r="B16">
        <v>1741</v>
      </c>
    </row>
    <row spans="1:3" r="17">
      <c s="5" t="n" r="A17">
        <v>2018</v>
      </c>
      <c s="5" t="n" r="B17">
        <v>1706</v>
      </c>
    </row>
    <row spans="1:3" r="18">
      <c s="5" t="n" r="A18">
        <v>2019</v>
      </c>
      <c s="5" t="n" r="B18">
        <v>1670</v>
      </c>
    </row>
    <row spans="1:3" r="19">
      <c s="4" t="s" r="A19">
        <v>463</v>
      </c>
      <c s="5" t="n" r="B19">
        <v>879</v>
      </c>
    </row>
    <row spans="1:3" r="20">
      <c s="4" t="s" r="A20">
        <v>464</v>
      </c>
      <c s="5" t="n" r="B20">
        <v>8223</v>
      </c>
    </row>
    <row spans="1:3" r="21">
      <c s="4" t="s" r="A21">
        <v>465</v>
      </c>
      <c s="5" t="n" r="B21">
        <v>411</v>
      </c>
    </row>
    <row spans="1:3" r="22">
      <c s="4" t="s" r="A22">
        <v>466</v>
      </c>
      <c s="5" t="n" r="B22">
        <v>7812</v>
      </c>
    </row>
    <row spans="1:3" r="23">
      <c s="4" t="s" r="A23">
        <v>437</v>
      </c>
      <c s="5" t="n" r="B23">
        <v>1632</v>
      </c>
    </row>
    <row spans="1:3" r="24">
      <c s="4" t="s" r="A24">
        <v>467</v>
      </c>
      <c s="7" t="n" r="B24">
        <v>61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8</v>
      </c>
      <c s="2" t="s" r="B1">
        <v>469</v>
      </c>
      <c s="2" t="s" r="C1">
        <v>2</v>
      </c>
      <c s="2" t="s" r="D1">
        <v>470</v>
      </c>
    </row>
    <row spans="1:4" r="2">
      <c s="4" t="s" r="A2">
        <v>471</v>
      </c>
    </row>
    <row spans="1:4" r="3">
      <c s="3" t="s" r="A3">
        <v>323</v>
      </c>
    </row>
    <row spans="1:4" r="4">
      <c s="4" t="s" r="A4">
        <v>472</v>
      </c>
      <c s="7" t="n" r="C4">
        <v>545200000</v>
      </c>
    </row>
    <row spans="1:4" r="5">
      <c s="4" t="s" r="A5">
        <v>473</v>
      </c>
    </row>
    <row spans="1:4" r="6">
      <c s="3" t="s" r="A6">
        <v>474</v>
      </c>
    </row>
    <row spans="1:4" r="7">
      <c s="4" t="s" r="A7">
        <v>475</v>
      </c>
      <c s="5" t="n" r="C7">
        <v>0</v>
      </c>
    </row>
    <row spans="1:4" r="8">
      <c s="4" t="s" r="A8">
        <v>476</v>
      </c>
    </row>
    <row spans="1:4" r="9">
      <c s="3" t="s" r="A9">
        <v>323</v>
      </c>
    </row>
    <row spans="1:4" r="10">
      <c s="4" t="s" r="A10">
        <v>472</v>
      </c>
      <c s="7" t="n" r="D10">
        <v>75000000</v>
      </c>
    </row>
    <row spans="1:4" r="11">
      <c s="4" t="s" r="A11">
        <v>477</v>
      </c>
      <c s="7" t="n" r="C11">
        <v>45200000</v>
      </c>
    </row>
    <row spans="1:4" r="12">
      <c s="4" t="s" r="A12">
        <v>478</v>
      </c>
    </row>
    <row spans="1:4" r="13">
      <c s="3" t="s" r="A13">
        <v>323</v>
      </c>
    </row>
    <row spans="1:4" r="14">
      <c s="4" t="s" r="A14">
        <v>479</v>
      </c>
      <c s="4" t="s" r="B14">
        <v>480</v>
      </c>
    </row>
    <row spans="1:4" r="15">
      <c s="3" t="s" r="A15">
        <v>474</v>
      </c>
    </row>
    <row spans="1:4" r="16">
      <c s="4" t="s" r="A16">
        <v>455</v>
      </c>
      <c s="4" t="s" r="C16">
        <v>456</v>
      </c>
    </row>
    <row spans="1:4" r="17">
      <c s="4" t="s" r="A17">
        <v>481</v>
      </c>
      <c s="4" t="s" r="C17">
        <v>482</v>
      </c>
    </row>
    <row spans="1:4" r="18">
      <c s="4" t="s" r="A18">
        <v>483</v>
      </c>
      <c s="7" t="n" r="C18">
        <v>0</v>
      </c>
    </row>
    <row spans="1:4" r="19">
      <c s="4" t="s" r="A19">
        <v>475</v>
      </c>
      <c s="7" t="n" r="C19">
        <v>0</v>
      </c>
    </row>
    <row spans="1:4" r="20">
      <c s="4" t="s" r="A20">
        <v>484</v>
      </c>
    </row>
    <row spans="1:4" r="21">
      <c s="3" t="s" r="A21">
        <v>485</v>
      </c>
    </row>
    <row spans="1:4" r="22">
      <c s="4" t="s" r="A22">
        <v>486</v>
      </c>
      <c s="4" t="s" r="B22">
        <v>487</v>
      </c>
    </row>
    <row spans="1:4" r="23">
      <c s="3" t="s" r="A23">
        <v>474</v>
      </c>
    </row>
    <row spans="1:4" r="24">
      <c s="4" t="s" r="A24">
        <v>457</v>
      </c>
      <c s="4" t="s" r="C24">
        <v>488</v>
      </c>
    </row>
    <row spans="1:4" r="25">
      <c s="4" t="s" r="A25">
        <v>489</v>
      </c>
      <c s="4" t="s" r="C25">
        <v>490</v>
      </c>
    </row>
    <row spans="1:4" r="26">
      <c s="4" t="s" r="A26">
        <v>491</v>
      </c>
      <c s="4" t="s" r="C26">
        <v>488</v>
      </c>
    </row>
    <row spans="1:4" r="27">
      <c s="4" t="s" r="A27">
        <v>492</v>
      </c>
    </row>
    <row spans="1:4" r="28">
      <c s="3" t="s" r="A28">
        <v>323</v>
      </c>
    </row>
    <row spans="1:4" r="29">
      <c s="4" t="s" r="A29">
        <v>472</v>
      </c>
      <c s="7" t="n" r="B29">
        <v>500000000</v>
      </c>
    </row>
    <row spans="1:4" r="30">
      <c s="4" t="s" r="A30">
        <v>493</v>
      </c>
      <c s="5" t="n" r="B30">
        <v>250000000</v>
      </c>
    </row>
    <row spans="1:4" r="31">
      <c s="4" t="s" r="A31">
        <v>494</v>
      </c>
      <c s="7" t="n" r="B31">
        <v>200000000</v>
      </c>
    </row>
    <row spans="1:4" r="32">
      <c s="3" t="s" r="A32">
        <v>485</v>
      </c>
    </row>
    <row spans="1:4" r="33">
      <c s="4" t="s" r="A33">
        <v>495</v>
      </c>
      <c s="4" t="s" r="B33">
        <v>496</v>
      </c>
    </row>
    <row spans="1:4" r="34">
      <c s="3" t="s" r="A34">
        <v>474</v>
      </c>
    </row>
    <row spans="1:4" r="35">
      <c s="4" t="s" r="A35">
        <v>457</v>
      </c>
      <c s="4" t="s" r="C35">
        <v>497</v>
      </c>
    </row>
    <row spans="1:4" r="36">
      <c s="4" t="s" r="A36">
        <v>489</v>
      </c>
      <c s="4" t="s" r="C36">
        <v>498</v>
      </c>
    </row>
    <row spans="1:4" r="37">
      <c s="4" t="s" r="A37">
        <v>491</v>
      </c>
      <c s="4" t="s" r="C37">
        <v>4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499</v>
      </c>
      <c s="2" t="s" r="B1">
        <v>25</v>
      </c>
      <c s="2" t="s" r="D1">
        <v>1</v>
      </c>
    </row>
    <row spans="1:5" r="2">
      <c s="2" t="s" r="B2">
        <v>2</v>
      </c>
      <c s="2" t="s" r="C2">
        <v>26</v>
      </c>
      <c s="2" t="s" r="D2">
        <v>2</v>
      </c>
      <c s="2" t="s" r="E2">
        <v>26</v>
      </c>
    </row>
    <row spans="1:5" r="3">
      <c s="3" t="s" r="A3">
        <v>500</v>
      </c>
    </row>
    <row spans="1:5" r="4">
      <c s="4" t="s" r="A4">
        <v>85</v>
      </c>
      <c s="7" t="n" r="B4">
        <v>9563</v>
      </c>
      <c s="7" t="n" r="C4">
        <v>9563</v>
      </c>
      <c s="7" t="n" r="D4">
        <v>28688</v>
      </c>
      <c s="7" t="n" r="E4">
        <v>31140</v>
      </c>
    </row>
    <row spans="1:5" r="5">
      <c s="4" t="s" r="A5">
        <v>501</v>
      </c>
      <c s="5" t="n" r="B5">
        <v>643</v>
      </c>
      <c s="5" t="n" r="C5">
        <v>614</v>
      </c>
      <c s="5" t="n" r="D5">
        <v>2027</v>
      </c>
      <c s="5" t="n" r="E5">
        <v>1836</v>
      </c>
    </row>
    <row spans="1:5" r="6">
      <c s="4" t="s" r="A6">
        <v>502</v>
      </c>
      <c s="5" t="n" r="B6">
        <v>35</v>
      </c>
      <c s="5" t="n" r="C6">
        <v>1478</v>
      </c>
      <c s="5" t="n" r="D6">
        <v>2883</v>
      </c>
      <c s="5" t="n" r="E6">
        <v>6702</v>
      </c>
    </row>
    <row spans="1:5" r="7">
      <c s="4" t="s" r="A7">
        <v>503</v>
      </c>
      <c s="5" t="n" r="B7">
        <v>1040</v>
      </c>
      <c s="5" t="n" r="C7">
        <v>1021</v>
      </c>
      <c s="5" t="n" r="D7">
        <v>3133</v>
      </c>
      <c s="5" t="n" r="E7">
        <v>3185</v>
      </c>
    </row>
    <row spans="1:5" r="8">
      <c s="4" t="s" r="A8">
        <v>117</v>
      </c>
      <c s="5" t="n" r="B8">
        <v>44</v>
      </c>
      <c s="5" t="n" r="C8">
        <v>64</v>
      </c>
      <c s="5" t="n" r="D8">
        <v>137</v>
      </c>
      <c s="5" t="n" r="E8">
        <v>209</v>
      </c>
    </row>
    <row spans="1:5" r="9">
      <c s="4" t="s" r="A9">
        <v>504</v>
      </c>
      <c s="5" t="n" r="B9">
        <v>11325</v>
      </c>
      <c s="5" t="n" r="C9">
        <v>12740</v>
      </c>
      <c s="5" t="n" r="D9">
        <v>36868</v>
      </c>
      <c s="5" t="n" r="E9">
        <v>43072</v>
      </c>
    </row>
    <row spans="1:5" r="10">
      <c s="4" t="s" r="A10">
        <v>505</v>
      </c>
      <c s="5" t="n" r="B10">
        <v>0</v>
      </c>
      <c s="5" t="n" r="C10">
        <v>0</v>
      </c>
      <c s="5" t="n" r="D10">
        <v>0</v>
      </c>
      <c s="5" t="n" r="E10">
        <v>13837</v>
      </c>
    </row>
    <row spans="1:5" r="11">
      <c s="4" t="s" r="A11">
        <v>506</v>
      </c>
      <c s="5" t="n" r="D11">
        <v>0</v>
      </c>
      <c s="5" t="n" r="E11">
        <v>7338</v>
      </c>
    </row>
    <row spans="1:5" r="12">
      <c s="4" t="s" r="A12">
        <v>117</v>
      </c>
      <c s="5" t="n" r="B12">
        <v>0</v>
      </c>
      <c s="5" t="n" r="C12">
        <v>0</v>
      </c>
      <c s="5" t="n" r="D12">
        <v>0</v>
      </c>
      <c s="5" t="n" r="E12">
        <v>364</v>
      </c>
    </row>
    <row spans="1:5" r="13">
      <c s="4" t="s" r="A13">
        <v>507</v>
      </c>
      <c s="5" t="n" r="B13">
        <v>0</v>
      </c>
      <c s="5" t="n" r="C13">
        <v>0</v>
      </c>
      <c s="5" t="n" r="D13">
        <v>0</v>
      </c>
      <c s="5" t="n" r="E13">
        <v>21538</v>
      </c>
    </row>
    <row spans="1:5" r="14">
      <c s="4" t="s" r="A14">
        <v>508</v>
      </c>
      <c s="5" t="n" r="B14">
        <v>11325</v>
      </c>
      <c s="5" t="n" r="C14">
        <v>12740</v>
      </c>
      <c s="5" t="n" r="D14">
        <v>36868</v>
      </c>
      <c s="5" t="n" r="E14">
        <v>64610</v>
      </c>
    </row>
    <row spans="1:5" r="15">
      <c s="4" t="s" r="A15">
        <v>509</v>
      </c>
      <c s="5" t="n" r="B15">
        <v>-340</v>
      </c>
      <c s="5" t="n" r="C15">
        <v>-39</v>
      </c>
      <c s="5" t="n" r="D15">
        <v>-594</v>
      </c>
      <c s="5" t="n" r="E15">
        <v>-102</v>
      </c>
    </row>
    <row spans="1:5" r="16">
      <c s="4" t="s" r="A16">
        <v>510</v>
      </c>
      <c s="7" t="n" r="B16">
        <v>10985</v>
      </c>
      <c s="7" t="n" r="C16">
        <v>12701</v>
      </c>
      <c s="7" t="n" r="D16">
        <v>36274</v>
      </c>
      <c s="7" t="n" r="E16">
        <v>64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511</v>
      </c>
      <c s="2" t="s" r="B1">
        <v>25</v>
      </c>
      <c s="2" t="s" r="D1">
        <v>1</v>
      </c>
    </row>
    <row spans="1:5" r="2">
      <c s="2" t="s" r="B2">
        <v>2</v>
      </c>
      <c s="2" t="s" r="C2">
        <v>26</v>
      </c>
      <c s="2" t="s" r="D2">
        <v>2</v>
      </c>
      <c s="2" t="s" r="E2">
        <v>26</v>
      </c>
    </row>
    <row spans="1:5" r="3">
      <c s="3" t="s" r="A3">
        <v>512</v>
      </c>
    </row>
    <row spans="1:5" r="4">
      <c s="4" t="s" r="A4">
        <v>508</v>
      </c>
      <c s="7" t="n" r="B4">
        <v>11325</v>
      </c>
      <c s="7" t="n" r="C4">
        <v>12740</v>
      </c>
      <c s="7" t="n" r="D4">
        <v>36868</v>
      </c>
      <c s="7" t="n" r="E4">
        <v>64610</v>
      </c>
    </row>
    <row spans="1:5" r="5">
      <c s="4" t="s" r="A5">
        <v>513</v>
      </c>
      <c s="5" t="n" r="B5">
        <v>340</v>
      </c>
      <c s="5" t="n" r="C5">
        <v>39</v>
      </c>
      <c s="5" t="n" r="D5">
        <v>594</v>
      </c>
      <c s="5" t="n" r="E5">
        <v>102</v>
      </c>
    </row>
    <row spans="1:5" r="6">
      <c s="4" t="s" r="A6">
        <v>175</v>
      </c>
      <c s="7" t="n" r="B6">
        <v>10985</v>
      </c>
      <c s="7" t="n" r="C6">
        <v>12701</v>
      </c>
      <c s="7" t="n" r="D6">
        <v>36274</v>
      </c>
      <c s="7" t="n" r="E6">
        <v>645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18"/>
  </cols>
  <sheetData>
    <row spans="1:5" r="1">
      <c s="1" t="s" r="A1">
        <v>514</v>
      </c>
      <c s="2" t="s" r="B1">
        <v>321</v>
      </c>
      <c s="2" t="s" r="C1">
        <v>360</v>
      </c>
      <c s="2" t="s" r="D1">
        <v>515</v>
      </c>
      <c s="2" t="s" r="E1">
        <v>516</v>
      </c>
    </row>
    <row spans="1:5" r="2">
      <c s="4" t="s" r="A2">
        <v>517</v>
      </c>
    </row>
    <row spans="1:5" r="3">
      <c s="3" t="s" r="A3">
        <v>518</v>
      </c>
    </row>
    <row spans="1:5" r="4">
      <c s="4" t="s" r="A4">
        <v>519</v>
      </c>
      <c s="5" t="n" r="E4">
        <v>7</v>
      </c>
    </row>
    <row spans="1:5" r="5">
      <c s="4" t="s" r="A5">
        <v>520</v>
      </c>
      <c s="5" t="n" r="E5">
        <v>4</v>
      </c>
    </row>
    <row spans="1:5" r="6">
      <c s="4" t="s" r="A6">
        <v>521</v>
      </c>
      <c s="10" t="n" r="D6">
        <v>15.8</v>
      </c>
    </row>
    <row spans="1:5" r="7">
      <c s="4" t="s" r="A7">
        <v>522</v>
      </c>
    </row>
    <row spans="1:5" r="8">
      <c s="3" t="s" r="A8">
        <v>518</v>
      </c>
    </row>
    <row spans="1:5" r="9">
      <c s="4" t="s" r="A9">
        <v>523</v>
      </c>
      <c s="5" t="n" r="E9">
        <v>1</v>
      </c>
    </row>
    <row spans="1:5" r="10">
      <c s="4" t="s" r="A10">
        <v>524</v>
      </c>
      <c s="5" t="n" r="E10">
        <v>1</v>
      </c>
    </row>
    <row spans="1:5" r="11">
      <c s="4" t="s" r="A11">
        <v>525</v>
      </c>
    </row>
    <row spans="1:5" r="12">
      <c s="3" t="s" r="A12">
        <v>518</v>
      </c>
    </row>
    <row spans="1:5" r="13">
      <c s="4" t="s" r="A13">
        <v>523</v>
      </c>
      <c s="5" t="n" r="E13">
        <v>1</v>
      </c>
    </row>
    <row spans="1:5" r="14">
      <c s="4" t="s" r="A14">
        <v>524</v>
      </c>
      <c s="5" t="n" r="E14">
        <v>1</v>
      </c>
    </row>
    <row spans="1:5" r="15">
      <c s="4" t="s" r="A15">
        <v>526</v>
      </c>
    </row>
    <row spans="1:5" r="16">
      <c s="3" t="s" r="A16">
        <v>518</v>
      </c>
    </row>
    <row spans="1:5" r="17">
      <c s="4" t="s" r="A17">
        <v>527</v>
      </c>
      <c s="7" t="n" r="B17">
        <v>10007</v>
      </c>
      <c s="7" t="n" r="C17">
        <v>11751</v>
      </c>
    </row>
    <row spans="1:5" r="18">
      <c s="4" t="s" r="A18">
        <v>528</v>
      </c>
    </row>
    <row spans="1:5" r="19">
      <c s="3" t="s" r="A19">
        <v>518</v>
      </c>
    </row>
    <row spans="1:5" r="20">
      <c s="4" t="s" r="A20">
        <v>527</v>
      </c>
      <c s="5" t="n" r="B20">
        <v>23678</v>
      </c>
      <c s="5" t="n" r="C20">
        <v>24663</v>
      </c>
    </row>
    <row spans="1:5" r="21">
      <c s="4" t="s" r="A21">
        <v>529</v>
      </c>
    </row>
    <row spans="1:5" r="22">
      <c s="3" t="s" r="A22">
        <v>518</v>
      </c>
    </row>
    <row spans="1:5" r="23">
      <c s="4" t="s" r="A23">
        <v>527</v>
      </c>
      <c s="5" t="n" r="B23">
        <v>1458</v>
      </c>
      <c s="5" t="n" r="C23">
        <v>2592</v>
      </c>
    </row>
    <row spans="1:5" r="24">
      <c s="4" t="s" r="A24">
        <v>530</v>
      </c>
    </row>
    <row spans="1:5" r="25">
      <c s="3" t="s" r="A25">
        <v>518</v>
      </c>
    </row>
    <row spans="1:5" r="26">
      <c s="4" t="s" r="A26">
        <v>527</v>
      </c>
      <c s="5" t="n" r="B26">
        <v>82713</v>
      </c>
      <c s="5" t="n" r="C26">
        <v>86780</v>
      </c>
    </row>
    <row spans="1:5" r="27">
      <c s="4" t="s" r="A27">
        <v>337</v>
      </c>
    </row>
    <row spans="1:5" r="28">
      <c s="3" t="s" r="A28">
        <v>518</v>
      </c>
    </row>
    <row spans="1:5" r="29">
      <c s="4" t="s" r="A29">
        <v>527</v>
      </c>
      <c s="5" t="n" r="B29">
        <v>0</v>
      </c>
      <c s="5" t="n" r="C29">
        <v>12185</v>
      </c>
    </row>
    <row spans="1:5" r="30">
      <c s="4" t="s" r="A30">
        <v>531</v>
      </c>
    </row>
    <row spans="1:5" r="31">
      <c s="3" t="s" r="A31">
        <v>518</v>
      </c>
    </row>
    <row spans="1:5" r="32">
      <c s="4" t="s" r="A32">
        <v>527</v>
      </c>
      <c s="7" t="n" r="B32">
        <v>553970</v>
      </c>
      <c s="7" t="n" r="C32">
        <v>6047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9"/>
    <col customWidth="1" max="3" min="3" width="14"/>
    <col customWidth="1" max="4" min="4" width="14"/>
  </cols>
  <sheetData>
    <row spans="1:4" r="1">
      <c s="1" t="s" r="A1">
        <v>532</v>
      </c>
      <c s="2" t="s" r="B1">
        <v>1</v>
      </c>
    </row>
    <row spans="1:4" r="2">
      <c s="2" t="s" r="B2">
        <v>2</v>
      </c>
      <c s="2" t="s" r="C2">
        <v>26</v>
      </c>
      <c s="2" t="s" r="D2">
        <v>533</v>
      </c>
    </row>
    <row spans="1:4" r="3">
      <c s="3" t="s" r="A3">
        <v>534</v>
      </c>
    </row>
    <row spans="1:4" r="4">
      <c s="4" t="s" r="A4">
        <v>535</v>
      </c>
      <c s="7" t="n" r="B4">
        <v>200</v>
      </c>
    </row>
    <row spans="1:4" r="5">
      <c s="4" t="s" r="A5">
        <v>536</v>
      </c>
      <c s="9" t="n" r="B5">
        <v>441.2</v>
      </c>
    </row>
    <row spans="1:4" r="6">
      <c s="4" t="s" r="A6">
        <v>537</v>
      </c>
    </row>
    <row spans="1:4" r="7">
      <c s="3" t="s" r="A7">
        <v>534</v>
      </c>
    </row>
    <row spans="1:4" r="8">
      <c s="4" t="s" r="A8">
        <v>538</v>
      </c>
      <c s="7" t="n" r="D8">
        <v>200</v>
      </c>
    </row>
    <row spans="1:4" r="9">
      <c s="4" t="s" r="A9">
        <v>334</v>
      </c>
    </row>
    <row spans="1:4" r="10">
      <c s="3" t="s" r="A10">
        <v>534</v>
      </c>
    </row>
    <row spans="1:4" r="11">
      <c s="4" t="s" r="A11">
        <v>539</v>
      </c>
      <c s="4" t="s" r="B11">
        <v>540</v>
      </c>
      <c s="4" t="s" r="C11">
        <v>540</v>
      </c>
    </row>
    <row spans="1:4" r="12">
      <c s="4" t="s" r="A12">
        <v>541</v>
      </c>
      <c s="4" t="s" r="B12">
        <v>542</v>
      </c>
    </row>
    <row spans="1:4" r="13">
      <c s="4" t="s" r="A13">
        <v>543</v>
      </c>
    </row>
    <row spans="1:4" r="14">
      <c s="3" t="s" r="A14">
        <v>534</v>
      </c>
    </row>
    <row spans="1:4" r="15">
      <c s="4" t="s" r="A15">
        <v>539</v>
      </c>
      <c s="4" t="s" r="B15">
        <v>540</v>
      </c>
      <c s="4" t="s" r="C15">
        <v>540</v>
      </c>
    </row>
    <row spans="1:4" r="16">
      <c s="4" t="s" r="A16">
        <v>541</v>
      </c>
      <c s="5" t="n" r="B16">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544</v>
      </c>
      <c s="2" t="s" r="B1">
        <v>25</v>
      </c>
      <c s="2" t="s" r="D1">
        <v>1</v>
      </c>
    </row>
    <row spans="1:5" r="2">
      <c s="2" t="s" r="B2">
        <v>2</v>
      </c>
      <c s="2" t="s" r="C2">
        <v>26</v>
      </c>
      <c s="2" t="s" r="D2">
        <v>2</v>
      </c>
      <c s="2" t="s" r="E2">
        <v>26</v>
      </c>
    </row>
    <row spans="1:5" r="3">
      <c s="3" t="s" r="A3">
        <v>545</v>
      </c>
    </row>
    <row spans="1:5" r="4">
      <c s="4" t="s" r="A4">
        <v>546</v>
      </c>
      <c s="7" t="n" r="D4">
        <v>6072</v>
      </c>
      <c s="7" t="n" r="E4">
        <v>5247</v>
      </c>
    </row>
    <row spans="1:5" r="5">
      <c s="4" t="s" r="A5">
        <v>547</v>
      </c>
    </row>
    <row spans="1:5" r="6">
      <c s="3" t="s" r="A6">
        <v>545</v>
      </c>
    </row>
    <row spans="1:5" r="7">
      <c s="4" t="s" r="A7">
        <v>548</v>
      </c>
      <c s="7" t="n" r="B7">
        <v>1229</v>
      </c>
      <c s="7" t="n" r="C7">
        <v>1038</v>
      </c>
      <c s="5" t="n" r="D7">
        <v>3687</v>
      </c>
      <c s="5" t="n" r="E7">
        <v>3113</v>
      </c>
    </row>
    <row spans="1:5" r="8">
      <c s="4" t="s" r="A8">
        <v>549</v>
      </c>
      <c s="5" t="n" r="B8">
        <v>482</v>
      </c>
      <c s="5" t="n" r="C8">
        <v>464</v>
      </c>
      <c s="5" t="n" r="D8">
        <v>1446</v>
      </c>
      <c s="5" t="n" r="E8">
        <v>1393</v>
      </c>
    </row>
    <row spans="1:5" r="9">
      <c s="4" t="s" r="A9">
        <v>550</v>
      </c>
      <c s="5" t="n" r="B9">
        <v>313</v>
      </c>
      <c s="5" t="n" r="C9">
        <v>247</v>
      </c>
      <c s="5" t="n" r="D9">
        <v>939</v>
      </c>
      <c s="5" t="n" r="E9">
        <v>741</v>
      </c>
    </row>
    <row spans="1:5" r="10">
      <c s="4" t="s" r="A10">
        <v>546</v>
      </c>
      <c s="7" t="n" r="B10">
        <v>2024</v>
      </c>
      <c s="7" t="n" r="C10">
        <v>1749</v>
      </c>
      <c s="7" t="n" r="D10">
        <v>6072</v>
      </c>
      <c s="7" t="n" r="E10">
        <v>52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551</v>
      </c>
      <c s="2" t="s" r="B1">
        <v>25</v>
      </c>
      <c s="2" t="s" r="D1">
        <v>1</v>
      </c>
    </row>
    <row spans="1:5" r="2">
      <c s="2" t="s" r="B2">
        <v>2</v>
      </c>
      <c s="2" t="s" r="C2">
        <v>26</v>
      </c>
      <c s="2" t="s" r="D2">
        <v>2</v>
      </c>
      <c s="2" t="s" r="E2">
        <v>26</v>
      </c>
    </row>
    <row spans="1:5" r="3">
      <c s="3" t="s" r="A3">
        <v>552</v>
      </c>
    </row>
    <row spans="1:5" r="4">
      <c s="4" t="s" r="A4">
        <v>48</v>
      </c>
      <c s="7" t="n" r="B4">
        <v>2205</v>
      </c>
      <c s="7" t="n" r="C4">
        <v>-40688</v>
      </c>
      <c s="7" t="n" r="D4">
        <v>12350</v>
      </c>
      <c s="7" t="n" r="E4">
        <v>-30709</v>
      </c>
    </row>
    <row spans="1:5" r="5">
      <c s="4" t="s" r="A5">
        <v>553</v>
      </c>
      <c s="4" t="s" r="B5">
        <v>554</v>
      </c>
      <c s="4" t="s" r="C5">
        <v>555</v>
      </c>
      <c s="4" t="s" r="D5">
        <v>556</v>
      </c>
      <c s="4" t="s" r="E5">
        <v>557</v>
      </c>
    </row>
    <row spans="1:5" r="6">
      <c s="4" t="s" r="A6">
        <v>558</v>
      </c>
      <c s="4" t="s" r="D6">
        <v>5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0</v>
      </c>
      <c s="2" t="s" r="B1">
        <v>1</v>
      </c>
    </row>
    <row spans="1:3" r="2">
      <c s="2" t="s" r="B2">
        <v>2</v>
      </c>
      <c s="2" t="s" r="C2">
        <v>26</v>
      </c>
    </row>
    <row spans="1:3" r="3">
      <c s="3" t="s" r="A3">
        <v>561</v>
      </c>
    </row>
    <row spans="1:3" r="4">
      <c s="4" t="s" r="A4">
        <v>562</v>
      </c>
      <c s="7" t="n" r="B4">
        <v>-11299</v>
      </c>
    </row>
    <row spans="1:3" r="5">
      <c s="4" t="s" r="A5">
        <v>563</v>
      </c>
      <c s="5" t="n" r="B5">
        <v>-10707</v>
      </c>
    </row>
    <row spans="1:3" r="6">
      <c s="4" t="s" r="A6">
        <v>187</v>
      </c>
    </row>
    <row spans="1:3" r="7">
      <c s="3" t="s" r="A7">
        <v>561</v>
      </c>
    </row>
    <row spans="1:3" r="8">
      <c s="4" t="s" r="A8">
        <v>562</v>
      </c>
      <c s="7" t="n" r="C8">
        <v>-10279</v>
      </c>
    </row>
    <row spans="1:3" r="9">
      <c s="4" t="s" r="A9">
        <v>564</v>
      </c>
      <c s="5" t="n" r="C9">
        <v>0</v>
      </c>
    </row>
    <row spans="1:3" r="10">
      <c s="4" t="s" r="A10">
        <v>565</v>
      </c>
      <c s="5" t="n" r="C10">
        <v>2511</v>
      </c>
    </row>
    <row spans="1:3" r="11">
      <c s="4" t="s" r="A11">
        <v>566</v>
      </c>
      <c s="5" t="n" r="C11">
        <v>2511</v>
      </c>
    </row>
    <row spans="1:3" r="12">
      <c s="4" t="s" r="A12">
        <v>563</v>
      </c>
      <c s="5" t="n" r="C12">
        <v>-7768</v>
      </c>
    </row>
    <row spans="1:3" r="13">
      <c s="4" t="s" r="A13">
        <v>567</v>
      </c>
    </row>
    <row spans="1:3" r="14">
      <c s="3" t="s" r="A14">
        <v>561</v>
      </c>
    </row>
    <row spans="1:3" r="15">
      <c s="4" t="s" r="A15">
        <v>562</v>
      </c>
      <c s="5" t="n" r="B15">
        <v>-11299</v>
      </c>
      <c s="5" t="n" r="C15">
        <v>-8242</v>
      </c>
    </row>
    <row spans="1:3" r="16">
      <c s="4" t="s" r="A16">
        <v>564</v>
      </c>
      <c s="5" t="n" r="B16">
        <v>0</v>
      </c>
      <c s="5" t="n" r="C16">
        <v>0</v>
      </c>
    </row>
    <row spans="1:3" r="17">
      <c s="4" t="s" r="A17">
        <v>565</v>
      </c>
      <c s="5" t="n" r="B17">
        <v>591</v>
      </c>
      <c s="5" t="n" r="C17">
        <v>474</v>
      </c>
    </row>
    <row spans="1:3" r="18">
      <c s="4" t="s" r="A18">
        <v>566</v>
      </c>
      <c s="5" t="n" r="B18">
        <v>591</v>
      </c>
      <c s="5" t="n" r="C18">
        <v>474</v>
      </c>
    </row>
    <row spans="1:3" r="19">
      <c s="4" t="s" r="A19">
        <v>563</v>
      </c>
      <c s="7" t="n" r="B19">
        <v>-10707</v>
      </c>
      <c s="5" t="n" r="C19">
        <v>-7768</v>
      </c>
    </row>
    <row spans="1:3" r="20">
      <c s="4" t="s" r="A20">
        <v>568</v>
      </c>
    </row>
    <row spans="1:3" r="21">
      <c s="3" t="s" r="A21">
        <v>561</v>
      </c>
    </row>
    <row spans="1:3" r="22">
      <c s="4" t="s" r="A22">
        <v>562</v>
      </c>
      <c s="5" t="n" r="C22">
        <v>-2038</v>
      </c>
    </row>
    <row spans="1:3" r="23">
      <c s="4" t="s" r="A23">
        <v>564</v>
      </c>
      <c s="5" t="n" r="C23">
        <v>0</v>
      </c>
    </row>
    <row spans="1:3" r="24">
      <c s="4" t="s" r="A24">
        <v>565</v>
      </c>
      <c s="5" t="n" r="C24">
        <v>2038</v>
      </c>
    </row>
    <row spans="1:3" r="25">
      <c s="4" t="s" r="A25">
        <v>566</v>
      </c>
      <c s="5" t="n" r="C25">
        <v>2038</v>
      </c>
    </row>
    <row spans="1:3" r="26">
      <c s="4" t="s" r="A26">
        <v>563</v>
      </c>
      <c s="7" t="n" r="C26">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9</v>
      </c>
      <c s="2" t="s" r="B1">
        <v>25</v>
      </c>
      <c s="2" t="s" r="D1">
        <v>1</v>
      </c>
    </row>
    <row spans="1:5" r="2">
      <c s="2" t="s" r="B2">
        <v>2</v>
      </c>
      <c s="2" t="s" r="C2">
        <v>26</v>
      </c>
      <c s="2" t="s" r="D2">
        <v>2</v>
      </c>
      <c s="2" t="s" r="E2">
        <v>26</v>
      </c>
    </row>
    <row spans="1:5" r="3">
      <c s="3" t="s" r="A3">
        <v>570</v>
      </c>
    </row>
    <row spans="1:5" r="4">
      <c s="4" t="s" r="A4">
        <v>571</v>
      </c>
      <c s="7" t="n" r="B4">
        <v>284215</v>
      </c>
      <c s="7" t="n" r="C4">
        <v>330755</v>
      </c>
      <c s="7" t="n" r="D4">
        <v>888743</v>
      </c>
      <c s="7" t="n" r="E4">
        <v>947120</v>
      </c>
    </row>
    <row spans="1:5" r="5">
      <c s="4" t="s" r="A5">
        <v>572</v>
      </c>
      <c s="5" t="n" r="B5">
        <v>12940</v>
      </c>
      <c s="5" t="n" r="C5">
        <v>12163</v>
      </c>
      <c s="5" t="n" r="D5">
        <v>36701</v>
      </c>
      <c s="5" t="n" r="E5">
        <v>37086</v>
      </c>
    </row>
    <row spans="1:5" r="6">
      <c s="4" t="s" r="A6">
        <v>39</v>
      </c>
      <c s="5" t="n" r="B6">
        <v>0</v>
      </c>
      <c s="5" t="n" r="C6">
        <v>-74262</v>
      </c>
      <c s="5" t="n" r="D6">
        <v>0</v>
      </c>
      <c s="5" t="n" r="E6">
        <v>-74262</v>
      </c>
    </row>
    <row spans="1:5" r="7">
      <c s="4" t="s" r="A7">
        <v>573</v>
      </c>
      <c s="5" t="n" r="B7">
        <v>-6763</v>
      </c>
      <c s="5" t="n" r="C7">
        <v>-131744</v>
      </c>
      <c s="5" t="n" r="D7">
        <v>61348</v>
      </c>
      <c s="5" t="n" r="E7">
        <v>-103442</v>
      </c>
    </row>
    <row spans="1:5" r="8">
      <c s="4" t="s" r="A8">
        <v>574</v>
      </c>
    </row>
    <row spans="1:5" r="9">
      <c s="3" t="s" r="A9">
        <v>570</v>
      </c>
    </row>
    <row spans="1:5" r="10">
      <c s="4" t="s" r="A10">
        <v>571</v>
      </c>
      <c s="5" t="n" r="B10">
        <v>264</v>
      </c>
      <c s="5" t="n" r="C10">
        <v>209</v>
      </c>
      <c s="5" t="n" r="D10">
        <v>792</v>
      </c>
      <c s="5" t="n" r="E10">
        <v>626</v>
      </c>
    </row>
    <row spans="1:5" r="11">
      <c s="4" t="s" r="A11">
        <v>572</v>
      </c>
      <c s="5" t="n" r="B11">
        <v>49</v>
      </c>
      <c s="5" t="n" r="C11">
        <v>38</v>
      </c>
      <c s="5" t="n" r="D11">
        <v>147</v>
      </c>
      <c s="5" t="n" r="E11">
        <v>115</v>
      </c>
    </row>
    <row spans="1:5" r="12">
      <c s="4" t="s" r="A12">
        <v>39</v>
      </c>
      <c s="5" t="n" r="C12">
        <v>3183</v>
      </c>
      <c s="5" t="n" r="E12">
        <v>3183</v>
      </c>
    </row>
    <row spans="1:5" r="13">
      <c s="4" t="s" r="A13">
        <v>573</v>
      </c>
      <c s="5" t="n" r="B13">
        <v>313</v>
      </c>
      <c s="5" t="n" r="C13">
        <v>3430</v>
      </c>
      <c s="5" t="n" r="D13">
        <v>939</v>
      </c>
      <c s="5" t="n" r="E13">
        <v>3924</v>
      </c>
    </row>
    <row spans="1:5" r="14">
      <c s="4" t="s" r="A14">
        <v>575</v>
      </c>
      <c s="5" t="n" r="B14">
        <v>-116</v>
      </c>
      <c s="5" t="n" r="C14">
        <v>-1235</v>
      </c>
      <c s="5" t="n" r="D14">
        <v>-347</v>
      </c>
      <c s="5" t="n" r="E14">
        <v>-1413</v>
      </c>
    </row>
    <row spans="1:5" r="15">
      <c s="4" t="s" r="A15">
        <v>576</v>
      </c>
      <c s="7" t="n" r="B15">
        <v>197</v>
      </c>
      <c s="7" t="n" r="C15">
        <v>2195</v>
      </c>
      <c s="7" t="n" r="D15">
        <v>592</v>
      </c>
      <c s="7" t="n" r="E15">
        <v>25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7</v>
      </c>
      <c s="2" t="s" r="B1">
        <v>25</v>
      </c>
      <c s="2" t="s" r="D1">
        <v>1</v>
      </c>
    </row>
    <row spans="1:5" r="2">
      <c s="2" t="s" r="B2">
        <v>2</v>
      </c>
      <c s="2" t="s" r="C2">
        <v>26</v>
      </c>
      <c s="2" t="s" r="D2">
        <v>2</v>
      </c>
      <c s="2" t="s" r="E2">
        <v>26</v>
      </c>
    </row>
    <row spans="1:5" r="3">
      <c s="3" t="s" r="A3">
        <v>578</v>
      </c>
    </row>
    <row spans="1:5" r="4">
      <c s="4" t="s" r="A4">
        <v>579</v>
      </c>
      <c s="7" t="n" r="B4">
        <v>8873</v>
      </c>
      <c s="7" t="n" r="C4">
        <v>91069</v>
      </c>
      <c s="7" t="n" r="D4">
        <v>-48704</v>
      </c>
      <c s="7" t="n" r="E4">
        <v>73295</v>
      </c>
    </row>
    <row spans="1:5" r="5">
      <c s="3" t="s" r="A5">
        <v>580</v>
      </c>
    </row>
    <row spans="1:5" r="6">
      <c s="4" t="s" r="A6">
        <v>581</v>
      </c>
      <c s="5" t="n" r="B6">
        <v>61074</v>
      </c>
      <c s="5" t="n" r="C6">
        <v>60850</v>
      </c>
      <c s="5" t="n" r="D6">
        <v>61013</v>
      </c>
      <c s="5" t="n" r="E6">
        <v>60803</v>
      </c>
    </row>
    <row spans="1:5" r="7">
      <c s="4" t="s" r="A7">
        <v>582</v>
      </c>
      <c s="5" t="n" r="B7">
        <v>277</v>
      </c>
      <c s="5" t="n" r="C7">
        <v>283</v>
      </c>
      <c s="5" t="n" r="D7">
        <v>0</v>
      </c>
      <c s="5" t="n" r="E7">
        <v>394</v>
      </c>
    </row>
    <row spans="1:5" r="8">
      <c s="4" t="s" r="A8">
        <v>583</v>
      </c>
      <c s="5" t="n" r="B8">
        <v>61351</v>
      </c>
      <c s="5" t="n" r="C8">
        <v>61133</v>
      </c>
      <c s="5" t="n" r="D8">
        <v>61013</v>
      </c>
      <c s="5" t="n" r="E8">
        <v>61197</v>
      </c>
    </row>
    <row spans="1:5" r="9">
      <c s="4" t="s" r="A9">
        <v>584</v>
      </c>
      <c s="8" t="n" r="B9">
        <v>0.14</v>
      </c>
      <c s="8" t="n" r="C9">
        <v>1.49</v>
      </c>
      <c s="9" t="n" r="D9">
        <v>-0.8</v>
      </c>
      <c s="9" t="n" r="E9">
        <v>1.2</v>
      </c>
    </row>
    <row spans="1:5" r="10">
      <c s="4" t="s" r="A10">
        <v>585</v>
      </c>
    </row>
    <row spans="1:5" r="11">
      <c s="3" t="s" r="A11">
        <v>586</v>
      </c>
    </row>
    <row spans="1:5" r="12">
      <c s="4" t="s" r="A12">
        <v>587</v>
      </c>
      <c s="5" t="n" r="B12">
        <v>2165</v>
      </c>
      <c s="5" t="n" r="C12">
        <v>1036</v>
      </c>
      <c s="5" t="n" r="D12">
        <v>2071</v>
      </c>
      <c s="5" t="n" r="E12">
        <v>8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t="s" r="A1">
        <v>588</v>
      </c>
      <c s="2" t="s" r="B1">
        <v>25</v>
      </c>
      <c s="2" t="s" r="D1">
        <v>1</v>
      </c>
    </row>
    <row spans="1:6" r="2">
      <c s="2" t="s" r="B2">
        <v>2</v>
      </c>
      <c s="2" t="s" r="C2">
        <v>26</v>
      </c>
      <c s="2" t="s" r="D2">
        <v>2</v>
      </c>
      <c s="2" t="s" r="E2">
        <v>26</v>
      </c>
      <c s="2" t="s" r="F2">
        <v>62</v>
      </c>
    </row>
    <row spans="1:6" r="3">
      <c s="3" t="s" r="A3">
        <v>589</v>
      </c>
    </row>
    <row spans="1:6" r="4">
      <c s="4" t="s" r="A4">
        <v>590</v>
      </c>
      <c s="7" t="n" r="B4">
        <v>301673</v>
      </c>
      <c s="7" t="n" r="C4">
        <v>342337</v>
      </c>
      <c s="7" t="n" r="D4">
        <v>863374</v>
      </c>
      <c s="7" t="n" r="E4">
        <v>982253</v>
      </c>
    </row>
    <row spans="1:6" r="5">
      <c s="4" t="s" r="A5">
        <v>591</v>
      </c>
      <c s="5" t="n" r="B5">
        <v>39257</v>
      </c>
      <c s="5" t="n" r="C5">
        <v>46023</v>
      </c>
      <c s="5" t="n" r="D5">
        <v>90435</v>
      </c>
      <c s="5" t="n" r="E5">
        <v>131799</v>
      </c>
    </row>
    <row spans="1:6" r="6">
      <c s="4" t="s" r="A6">
        <v>500</v>
      </c>
      <c s="5" t="n" r="B6">
        <v>-10947</v>
      </c>
      <c s="5" t="n" r="C6">
        <v>-12664</v>
      </c>
      <c s="5" t="n" r="D6">
        <v>-36137</v>
      </c>
      <c s="5" t="n" r="E6">
        <v>-64286</v>
      </c>
    </row>
    <row spans="1:6" r="7">
      <c s="4" t="s" r="A7">
        <v>31</v>
      </c>
      <c s="5" t="n" r="B7">
        <v>-7896</v>
      </c>
      <c s="5" t="n" r="C7">
        <v>-25815</v>
      </c>
      <c s="5" t="n" r="D7">
        <v>-51742</v>
      </c>
      <c s="5" t="n" r="E7">
        <v>-81944</v>
      </c>
    </row>
    <row spans="1:6" r="8">
      <c s="4" t="s" r="A8">
        <v>32</v>
      </c>
      <c s="5" t="n" r="B8">
        <v>-928</v>
      </c>
      <c s="5" t="n" r="C8">
        <v>0</v>
      </c>
      <c s="5" t="n" r="D8">
        <v>-2783</v>
      </c>
      <c s="5" t="n" r="E8">
        <v>0</v>
      </c>
    </row>
    <row spans="1:6" r="9">
      <c s="4" t="s" r="A9">
        <v>33</v>
      </c>
      <c s="5" t="n" r="B9">
        <v>-3070</v>
      </c>
      <c s="5" t="n" r="C9">
        <v>-3848</v>
      </c>
      <c s="5" t="n" r="D9">
        <v>-9960</v>
      </c>
      <c s="5" t="n" r="E9">
        <v>-12066</v>
      </c>
    </row>
    <row spans="1:6" r="10">
      <c s="4" t="s" r="A10">
        <v>48</v>
      </c>
      <c s="5" t="n" r="B10">
        <v>2205</v>
      </c>
      <c s="5" t="n" r="C10">
        <v>-40688</v>
      </c>
      <c s="5" t="n" r="D10">
        <v>12350</v>
      </c>
      <c s="5" t="n" r="E10">
        <v>-30709</v>
      </c>
    </row>
    <row spans="1:6" r="11">
      <c s="4" t="s" r="A11">
        <v>44</v>
      </c>
      <c s="5" t="n" r="B11">
        <v>0</v>
      </c>
      <c s="5" t="n" r="C11">
        <v>58595</v>
      </c>
      <c s="5" t="n" r="D11">
        <v>0</v>
      </c>
      <c s="5" t="n" r="E11">
        <v>58595</v>
      </c>
    </row>
    <row spans="1:6" r="12">
      <c s="3" t="s" r="A12">
        <v>34</v>
      </c>
    </row>
    <row spans="1:6" r="13">
      <c s="4" t="s" r="A13">
        <v>592</v>
      </c>
      <c s="5" t="n" r="B13">
        <v>-10235</v>
      </c>
      <c s="5" t="n" r="C13">
        <v>515</v>
      </c>
      <c s="5" t="n" r="D13">
        <v>-17781</v>
      </c>
      <c s="5" t="n" r="E13">
        <v>16052</v>
      </c>
    </row>
    <row spans="1:6" r="14">
      <c s="4" t="s" r="A14">
        <v>593</v>
      </c>
      <c s="5" t="n" r="B14">
        <v>724</v>
      </c>
      <c s="5" t="n" r="C14">
        <v>-5007</v>
      </c>
      <c s="5" t="n" r="D14">
        <v>1618</v>
      </c>
      <c s="5" t="n" r="E14">
        <v>-16905</v>
      </c>
    </row>
    <row spans="1:6" r="15">
      <c s="4" t="s" r="A15">
        <v>594</v>
      </c>
      <c s="5" t="n" r="B15">
        <v>-9511</v>
      </c>
      <c s="5" t="n" r="C15">
        <v>-4492</v>
      </c>
      <c s="5" t="n" r="D15">
        <v>-16164</v>
      </c>
      <c s="5" t="n" r="E15">
        <v>-852</v>
      </c>
    </row>
    <row spans="1:6" r="16">
      <c s="4" t="s" r="A16">
        <v>595</v>
      </c>
      <c s="5" t="n" r="B16">
        <v>5813</v>
      </c>
      <c s="5" t="n" r="C16">
        <v>0</v>
      </c>
      <c s="5" t="n" r="D16">
        <v>5813</v>
      </c>
      <c s="5" t="n" r="E16">
        <v>0</v>
      </c>
    </row>
    <row spans="1:6" r="17">
      <c s="4" t="s" r="A17">
        <v>596</v>
      </c>
      <c s="5" t="n" r="B17">
        <v>992</v>
      </c>
      <c s="5" t="n" r="C17">
        <v>0</v>
      </c>
      <c s="5" t="n" r="D17">
        <v>2976</v>
      </c>
      <c s="5" t="n" r="E17">
        <v>0</v>
      </c>
    </row>
    <row spans="1:6" r="18">
      <c s="4" t="s" r="A18">
        <v>36</v>
      </c>
      <c s="5" t="n" r="B18">
        <v>0</v>
      </c>
      <c s="5" t="n" r="C18">
        <v>0</v>
      </c>
      <c s="5" t="n" r="D18">
        <v>-33355</v>
      </c>
      <c s="5" t="n" r="E18">
        <v>0</v>
      </c>
    </row>
    <row spans="1:6" r="19">
      <c s="4" t="s" r="A19">
        <v>39</v>
      </c>
      <c s="5" t="n" r="B19">
        <v>0</v>
      </c>
      <c s="5" t="n" r="C19">
        <v>74262</v>
      </c>
      <c s="5" t="n" r="D19">
        <v>0</v>
      </c>
      <c s="5" t="n" r="E19">
        <v>74262</v>
      </c>
    </row>
    <row spans="1:6" r="20">
      <c s="4" t="s" r="A20">
        <v>50</v>
      </c>
      <c s="5" t="n" r="B20">
        <v>8873</v>
      </c>
      <c s="5" t="n" r="C20">
        <v>91069</v>
      </c>
      <c s="5" t="n" r="D20">
        <v>-48704</v>
      </c>
      <c s="5" t="n" r="E20">
        <v>73295</v>
      </c>
    </row>
    <row spans="1:6" r="21">
      <c s="3" t="s" r="A21">
        <v>597</v>
      </c>
    </row>
    <row spans="1:6" r="22">
      <c s="4" t="s" r="A22">
        <v>597</v>
      </c>
      <c s="5" t="n" r="B22">
        <v>1998684</v>
      </c>
      <c s="5" t="n" r="D22">
        <v>1998684</v>
      </c>
      <c s="7" t="n" r="F22">
        <v>2151153</v>
      </c>
    </row>
    <row spans="1:6" r="23">
      <c s="3" t="s" r="A23">
        <v>269</v>
      </c>
    </row>
    <row spans="1:6" r="24">
      <c s="4" t="s" r="A24">
        <v>269</v>
      </c>
      <c s="5" t="n" r="D24">
        <v>35838</v>
      </c>
      <c s="5" t="n" r="E24">
        <v>58326</v>
      </c>
    </row>
    <row spans="1:6" r="25">
      <c s="4" t="s" r="A25">
        <v>598</v>
      </c>
    </row>
    <row spans="1:6" r="26">
      <c s="3" t="s" r="A26">
        <v>589</v>
      </c>
    </row>
    <row spans="1:6" r="27">
      <c s="4" t="s" r="A27">
        <v>590</v>
      </c>
      <c s="5" t="n" r="B27">
        <v>-10931</v>
      </c>
      <c s="5" t="n" r="C27">
        <v>-17075</v>
      </c>
      <c s="5" t="n" r="D27">
        <v>-41789</v>
      </c>
      <c s="5" t="n" r="E27">
        <v>-44692</v>
      </c>
    </row>
    <row spans="1:6" r="28">
      <c s="4" t="s" r="A28">
        <v>591</v>
      </c>
      <c s="5" t="n" r="B28">
        <v>-237</v>
      </c>
      <c s="5" t="n" r="C28">
        <v>-304</v>
      </c>
      <c s="5" t="n" r="D28">
        <v>-1349</v>
      </c>
      <c s="5" t="n" r="E28">
        <v>-1503</v>
      </c>
    </row>
    <row spans="1:6" r="29">
      <c s="3" t="s" r="A29">
        <v>597</v>
      </c>
    </row>
    <row spans="1:6" r="30">
      <c s="4" t="s" r="A30">
        <v>597</v>
      </c>
      <c s="5" t="n" r="B30">
        <v>-157</v>
      </c>
      <c s="5" t="n" r="D30">
        <v>-157</v>
      </c>
      <c s="5" t="n" r="F30">
        <v>-307</v>
      </c>
    </row>
    <row spans="1:6" r="31">
      <c s="3" t="s" r="A31">
        <v>269</v>
      </c>
    </row>
    <row spans="1:6" r="32">
      <c s="4" t="s" r="A32">
        <v>269</v>
      </c>
      <c s="5" t="n" r="D32">
        <v>0</v>
      </c>
      <c s="5" t="n" r="E32">
        <v>0</v>
      </c>
    </row>
    <row spans="1:6" r="33">
      <c s="4" t="s" r="A33">
        <v>599</v>
      </c>
    </row>
    <row spans="1:6" r="34">
      <c s="3" t="s" r="A34">
        <v>589</v>
      </c>
    </row>
    <row spans="1:6" r="35">
      <c s="4" t="s" r="A35">
        <v>590</v>
      </c>
      <c s="5" t="n" r="B35">
        <v>301673</v>
      </c>
      <c s="5" t="n" r="C35">
        <v>342337</v>
      </c>
      <c s="5" t="n" r="D35">
        <v>863374</v>
      </c>
      <c s="5" t="n" r="E35">
        <v>982253</v>
      </c>
    </row>
    <row spans="1:6" r="36">
      <c s="4" t="s" r="A36">
        <v>600</v>
      </c>
    </row>
    <row spans="1:6" r="37">
      <c s="3" t="s" r="A37">
        <v>589</v>
      </c>
    </row>
    <row spans="1:6" r="38">
      <c s="4" t="s" r="A38">
        <v>590</v>
      </c>
      <c s="5" t="n" r="B38">
        <v>265531</v>
      </c>
      <c s="5" t="n" r="C38">
        <v>284843</v>
      </c>
      <c s="5" t="n" r="D38">
        <v>726340</v>
      </c>
      <c s="5" t="n" r="E38">
        <v>819562</v>
      </c>
    </row>
    <row spans="1:6" r="39">
      <c s="4" t="s" r="A39">
        <v>601</v>
      </c>
    </row>
    <row spans="1:6" r="40">
      <c s="3" t="s" r="A40">
        <v>589</v>
      </c>
    </row>
    <row spans="1:6" r="41">
      <c s="4" t="s" r="A41">
        <v>590</v>
      </c>
      <c s="5" t="n" r="B41">
        <v>29252</v>
      </c>
      <c s="5" t="n" r="C41">
        <v>48945</v>
      </c>
      <c s="5" t="n" r="D41">
        <v>114734</v>
      </c>
      <c s="5" t="n" r="E41">
        <v>127370</v>
      </c>
    </row>
    <row spans="1:6" r="42">
      <c s="4" t="s" r="A42">
        <v>602</v>
      </c>
    </row>
    <row spans="1:6" r="43">
      <c s="3" t="s" r="A43">
        <v>589</v>
      </c>
    </row>
    <row spans="1:6" r="44">
      <c s="4" t="s" r="A44">
        <v>590</v>
      </c>
      <c s="5" t="n" r="B44">
        <v>6890</v>
      </c>
      <c s="5" t="n" r="C44">
        <v>8549</v>
      </c>
      <c s="5" t="n" r="D44">
        <v>22300</v>
      </c>
      <c s="5" t="n" r="E44">
        <v>35321</v>
      </c>
    </row>
    <row spans="1:6" r="45">
      <c s="4" t="s" r="A45">
        <v>603</v>
      </c>
    </row>
    <row spans="1:6" r="46">
      <c s="3" t="s" r="A46">
        <v>589</v>
      </c>
    </row>
    <row spans="1:6" r="47">
      <c s="4" t="s" r="A47">
        <v>590</v>
      </c>
      <c s="5" t="n" r="B47">
        <v>265657</v>
      </c>
      <c s="5" t="n" r="C47">
        <v>285983</v>
      </c>
      <c s="5" t="n" r="D47">
        <v>733735</v>
      </c>
      <c s="5" t="n" r="E47">
        <v>827680</v>
      </c>
    </row>
    <row spans="1:6" r="48">
      <c s="4" t="s" r="A48">
        <v>591</v>
      </c>
      <c s="5" t="n" r="B48">
        <v>57795</v>
      </c>
      <c s="5" t="n" r="C48">
        <v>43589</v>
      </c>
      <c s="5" t="n" r="D48">
        <v>119221</v>
      </c>
      <c s="5" t="n" r="E48">
        <v>126741</v>
      </c>
    </row>
    <row spans="1:6" r="49">
      <c s="3" t="s" r="A49">
        <v>597</v>
      </c>
    </row>
    <row spans="1:6" r="50">
      <c s="4" t="s" r="A50">
        <v>597</v>
      </c>
      <c s="5" t="n" r="B50">
        <v>1594188</v>
      </c>
      <c s="5" t="n" r="D50">
        <v>1594188</v>
      </c>
      <c s="5" t="n" r="F50">
        <v>1704267</v>
      </c>
    </row>
    <row spans="1:6" r="51">
      <c s="3" t="s" r="A51">
        <v>269</v>
      </c>
    </row>
    <row spans="1:6" r="52">
      <c s="4" t="s" r="A52">
        <v>269</v>
      </c>
      <c s="5" t="n" r="D52">
        <v>32640</v>
      </c>
      <c s="5" t="n" r="E52">
        <v>17534</v>
      </c>
    </row>
    <row spans="1:6" r="53">
      <c s="4" t="s" r="A53">
        <v>604</v>
      </c>
    </row>
    <row spans="1:6" r="54">
      <c s="3" t="s" r="A54">
        <v>589</v>
      </c>
    </row>
    <row spans="1:6" r="55">
      <c s="4" t="s" r="A55">
        <v>590</v>
      </c>
      <c s="5" t="n" r="B55">
        <v>44772</v>
      </c>
      <c s="5" t="n" r="C55">
        <v>65640</v>
      </c>
      <c s="5" t="n" r="D55">
        <v>162802</v>
      </c>
      <c s="5" t="n" r="E55">
        <v>178836</v>
      </c>
    </row>
    <row spans="1:6" r="56">
      <c s="4" t="s" r="A56">
        <v>591</v>
      </c>
      <c s="5" t="n" r="B56">
        <v>-19050</v>
      </c>
      <c s="5" t="n" r="C56">
        <v>1394</v>
      </c>
      <c s="5" t="n" r="D56">
        <v>-33780</v>
      </c>
      <c s="5" t="n" r="E56">
        <v>4465</v>
      </c>
    </row>
    <row spans="1:6" r="57">
      <c s="3" t="s" r="A57">
        <v>597</v>
      </c>
    </row>
    <row spans="1:6" r="58">
      <c s="4" t="s" r="A58">
        <v>597</v>
      </c>
      <c s="5" t="n" r="B58">
        <v>86356</v>
      </c>
      <c s="5" t="n" r="D58">
        <v>86356</v>
      </c>
      <c s="5" t="n" r="F58">
        <v>92347</v>
      </c>
    </row>
    <row spans="1:6" r="59">
      <c s="3" t="s" r="A59">
        <v>269</v>
      </c>
    </row>
    <row spans="1:6" r="60">
      <c s="4" t="s" r="A60">
        <v>269</v>
      </c>
      <c s="5" t="n" r="D60">
        <v>0</v>
      </c>
      <c s="5" t="n" r="E60">
        <v>37100</v>
      </c>
    </row>
    <row spans="1:6" r="61">
      <c s="4" t="s" r="A61">
        <v>605</v>
      </c>
    </row>
    <row spans="1:6" r="62">
      <c s="3" t="s" r="A62">
        <v>589</v>
      </c>
    </row>
    <row spans="1:6" r="63">
      <c s="4" t="s" r="A63">
        <v>590</v>
      </c>
      <c s="5" t="n" r="B63">
        <v>2176</v>
      </c>
      <c s="5" t="n" r="C63">
        <v>7789</v>
      </c>
      <c s="5" t="n" r="D63">
        <v>8626</v>
      </c>
      <c s="5" t="n" r="E63">
        <v>20429</v>
      </c>
    </row>
    <row spans="1:6" r="64">
      <c s="4" t="s" r="A64">
        <v>591</v>
      </c>
      <c s="5" t="n" r="B64">
        <v>512</v>
      </c>
      <c s="7" t="n" r="C64">
        <v>1040</v>
      </c>
      <c s="5" t="n" r="D64">
        <v>4994</v>
      </c>
      <c s="5" t="n" r="E64">
        <v>593</v>
      </c>
    </row>
    <row spans="1:6" r="65">
      <c s="3" t="s" r="A65">
        <v>597</v>
      </c>
    </row>
    <row spans="1:6" r="66">
      <c s="4" t="s" r="A66">
        <v>597</v>
      </c>
      <c s="7" t="n" r="B66">
        <v>318297</v>
      </c>
      <c s="5" t="n" r="D66">
        <v>318297</v>
      </c>
      <c s="7" t="n" r="F66">
        <v>354846</v>
      </c>
    </row>
    <row spans="1:6" r="67">
      <c s="3" t="s" r="A67">
        <v>269</v>
      </c>
    </row>
    <row spans="1:6" r="68">
      <c s="4" t="s" r="A68">
        <v>269</v>
      </c>
      <c s="7" t="n" r="D68">
        <v>3198</v>
      </c>
      <c s="7" t="n" r="E68">
        <v>36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606</v>
      </c>
      <c s="2" t="s" r="B1">
        <v>607</v>
      </c>
      <c s="2" t="s" r="C1">
        <v>2</v>
      </c>
      <c s="2" t="s" r="D1">
        <v>608</v>
      </c>
    </row>
    <row spans="1:4" r="2">
      <c s="3" t="s" r="A2">
        <v>609</v>
      </c>
    </row>
    <row spans="1:4" r="3">
      <c s="4" t="s" r="A3">
        <v>610</v>
      </c>
      <c s="5" t="n" r="D3">
        <v>3400</v>
      </c>
    </row>
    <row spans="1:4" r="4">
      <c s="4" t="s" r="A4">
        <v>611</v>
      </c>
      <c s="5" t="n" r="D4">
        <v>5500</v>
      </c>
    </row>
    <row spans="1:4" r="5">
      <c s="4" t="s" r="A5">
        <v>612</v>
      </c>
      <c s="5" t="n" r="C5">
        <v>1800</v>
      </c>
    </row>
    <row spans="1:4" r="6">
      <c s="4" t="s" r="A6">
        <v>613</v>
      </c>
      <c s="4" t="s" r="C6">
        <v>614</v>
      </c>
    </row>
    <row spans="1:4" r="7">
      <c s="4" t="s" r="A7">
        <v>615</v>
      </c>
      <c s="4" t="s" r="C7">
        <v>616</v>
      </c>
    </row>
    <row spans="1:4" r="8">
      <c s="4" t="s" r="A8">
        <v>617</v>
      </c>
    </row>
    <row spans="1:4" r="9">
      <c s="3" t="s" r="A9">
        <v>617</v>
      </c>
    </row>
    <row spans="1:4" r="10">
      <c s="4" t="s" r="A10">
        <v>618</v>
      </c>
      <c s="4" t="s" r="C10">
        <v>619</v>
      </c>
    </row>
    <row spans="1:4" r="11">
      <c s="3" t="s" r="A11">
        <v>620</v>
      </c>
    </row>
    <row spans="1:4" r="12">
      <c s="4" t="s" r="A12">
        <v>621</v>
      </c>
      <c s="5" t="n" r="C12">
        <v>407</v>
      </c>
    </row>
    <row spans="1:4" r="13">
      <c s="4" t="s" r="A13">
        <v>622</v>
      </c>
      <c s="5" t="n" r="C13">
        <v>487</v>
      </c>
    </row>
    <row spans="1:4" r="14">
      <c s="4" t="s" r="A14">
        <v>623</v>
      </c>
      <c s="5" t="n" r="C14">
        <v>-43</v>
      </c>
    </row>
    <row spans="1:4" r="15">
      <c s="4" t="s" r="A15">
        <v>624</v>
      </c>
      <c s="5" t="n" r="C15">
        <v>-109</v>
      </c>
    </row>
    <row spans="1:4" r="16">
      <c s="4" t="s" r="A16">
        <v>625</v>
      </c>
      <c s="5" t="n" r="C16">
        <v>742</v>
      </c>
    </row>
    <row spans="1:4" r="17">
      <c s="3" t="s" r="A17">
        <v>626</v>
      </c>
    </row>
    <row spans="1:4" r="18">
      <c s="4" t="s" r="A18">
        <v>627</v>
      </c>
      <c s="8" t="n" r="C18">
        <v>18.14</v>
      </c>
    </row>
    <row spans="1:4" r="19">
      <c s="4" t="s" r="A19">
        <v>628</v>
      </c>
      <c s="11" t="n" r="C19">
        <v>7.83</v>
      </c>
    </row>
    <row spans="1:4" r="20">
      <c s="4" t="s" r="A20">
        <v>629</v>
      </c>
      <c s="11" t="n" r="C20">
        <v>15.33</v>
      </c>
    </row>
    <row spans="1:4" r="21">
      <c s="4" t="s" r="A21">
        <v>630</v>
      </c>
      <c s="11" t="n" r="C21">
        <v>17.01</v>
      </c>
    </row>
    <row spans="1:4" r="22">
      <c s="4" t="s" r="A22">
        <v>631</v>
      </c>
      <c s="8" t="n" r="C22">
        <v>11.71</v>
      </c>
    </row>
    <row spans="1:4" r="23">
      <c s="4" t="s" r="A23">
        <v>632</v>
      </c>
      <c s="7" t="n" r="C23">
        <v>4</v>
      </c>
    </row>
    <row spans="1:4" r="24">
      <c s="4" t="s" r="A24">
        <v>633</v>
      </c>
      <c s="4" t="s" r="C24">
        <v>616</v>
      </c>
    </row>
    <row spans="1:4" r="25">
      <c s="4" t="s" r="A25">
        <v>634</v>
      </c>
    </row>
    <row spans="1:4" r="26">
      <c s="3" t="s" r="A26">
        <v>609</v>
      </c>
    </row>
    <row spans="1:4" r="27">
      <c s="4" t="s" r="A27">
        <v>613</v>
      </c>
      <c s="4" t="s" r="C27">
        <v>614</v>
      </c>
    </row>
    <row spans="1:4" r="28">
      <c s="3" t="s" r="A28">
        <v>620</v>
      </c>
    </row>
    <row spans="1:4" r="29">
      <c s="4" t="s" r="A29">
        <v>621</v>
      </c>
      <c s="5" t="n" r="C29">
        <v>497</v>
      </c>
    </row>
    <row spans="1:4" r="30">
      <c s="4" t="s" r="A30">
        <v>622</v>
      </c>
      <c s="5" t="n" r="C30">
        <v>601</v>
      </c>
    </row>
    <row spans="1:4" r="31">
      <c s="4" t="s" r="A31">
        <v>623</v>
      </c>
      <c s="5" t="n" r="C31">
        <v>-88</v>
      </c>
    </row>
    <row spans="1:4" r="32">
      <c s="4" t="s" r="A32">
        <v>624</v>
      </c>
      <c s="5" t="n" r="C32">
        <v>-97</v>
      </c>
    </row>
    <row spans="1:4" r="33">
      <c s="4" t="s" r="A33">
        <v>625</v>
      </c>
      <c s="5" t="n" r="C33">
        <v>913</v>
      </c>
    </row>
    <row spans="1:4" r="34">
      <c s="3" t="s" r="A34">
        <v>626</v>
      </c>
    </row>
    <row spans="1:4" r="35">
      <c s="4" t="s" r="A35">
        <v>627</v>
      </c>
      <c s="8" t="n" r="C35">
        <v>21.84</v>
      </c>
    </row>
    <row spans="1:4" r="36">
      <c s="4" t="s" r="A36">
        <v>628</v>
      </c>
      <c s="11" t="n" r="C36">
        <v>9.66</v>
      </c>
    </row>
    <row spans="1:4" r="37">
      <c s="4" t="s" r="A37">
        <v>629</v>
      </c>
      <c s="11" t="n" r="C37">
        <v>18.79</v>
      </c>
    </row>
    <row spans="1:4" r="38">
      <c s="4" t="s" r="A38">
        <v>630</v>
      </c>
      <c s="11" t="n" r="C38">
        <v>17.61</v>
      </c>
    </row>
    <row spans="1:4" r="39">
      <c s="4" t="s" r="A39">
        <v>631</v>
      </c>
      <c s="8" t="n" r="C39">
        <v>14.57</v>
      </c>
    </row>
    <row spans="1:4" r="40">
      <c s="3" t="s" r="A40">
        <v>635</v>
      </c>
    </row>
    <row spans="1:4" r="41">
      <c s="4" t="s" r="A41">
        <v>636</v>
      </c>
      <c s="4" t="s" r="B41">
        <v>637</v>
      </c>
    </row>
    <row spans="1:4" r="42">
      <c s="4" t="s" r="A42">
        <v>638</v>
      </c>
      <c s="4" t="s" r="B42">
        <v>639</v>
      </c>
    </row>
    <row spans="1:4" r="43">
      <c s="4" t="s" r="A43">
        <v>640</v>
      </c>
      <c s="4" t="s" r="B43">
        <v>641</v>
      </c>
    </row>
    <row spans="1:4" r="44">
      <c s="4" t="s" r="A44">
        <v>642</v>
      </c>
      <c s="8" t="n" r="B44">
        <v>9.66</v>
      </c>
    </row>
    <row spans="1:4" r="45">
      <c s="4" t="s" r="A45">
        <v>643</v>
      </c>
    </row>
    <row spans="1:4" r="46">
      <c s="3" t="s" r="A46">
        <v>644</v>
      </c>
    </row>
    <row spans="1:4" r="47">
      <c s="4" t="s" r="A47">
        <v>645</v>
      </c>
      <c s="4" t="s" r="C47">
        <v>646</v>
      </c>
    </row>
    <row spans="1:4" r="48">
      <c s="4" t="s" r="A48">
        <v>647</v>
      </c>
    </row>
    <row spans="1:4" r="49">
      <c s="3" t="s" r="A49">
        <v>644</v>
      </c>
    </row>
    <row spans="1:4" r="50">
      <c s="4" t="s" r="A50">
        <v>648</v>
      </c>
      <c s="4" t="s" r="C50">
        <v>4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9</v>
      </c>
      <c s="2" t="s" r="B1">
        <v>2</v>
      </c>
      <c s="2" t="s" r="C1">
        <v>62</v>
      </c>
    </row>
    <row spans="1:3" r="2">
      <c s="4" t="s" r="A2">
        <v>650</v>
      </c>
    </row>
    <row spans="1:3" r="3">
      <c s="3" t="s" r="A3">
        <v>318</v>
      </c>
    </row>
    <row spans="1:3" r="4">
      <c s="4" t="s" r="A4">
        <v>651</v>
      </c>
      <c s="4" t="s" r="B4">
        <v>392</v>
      </c>
    </row>
    <row spans="1:3" r="5">
      <c s="4" t="s" r="A5">
        <v>166</v>
      </c>
    </row>
    <row spans="1:3" r="6">
      <c s="3" t="s" r="A6">
        <v>318</v>
      </c>
    </row>
    <row spans="1:3" r="7">
      <c s="4" t="s" r="A7">
        <v>417</v>
      </c>
      <c s="7" t="n" r="B7">
        <v>500000</v>
      </c>
      <c s="7" t="n" r="C7">
        <v>500000</v>
      </c>
    </row>
    <row spans="1:3" r="8">
      <c s="4" t="s" r="A8">
        <v>424</v>
      </c>
    </row>
    <row spans="1:3" r="9">
      <c s="3" t="s" r="A9">
        <v>318</v>
      </c>
    </row>
    <row spans="1:3" r="10">
      <c s="4" t="s" r="A10">
        <v>417</v>
      </c>
      <c s="7" t="n" r="B10">
        <v>200000</v>
      </c>
      <c s="7" t="n" r="C10">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t="s" r="A1">
        <v>652</v>
      </c>
      <c s="2" t="s" r="B1">
        <v>25</v>
      </c>
      <c s="2" t="s" r="D1">
        <v>653</v>
      </c>
      <c s="2" t="s" r="E1">
        <v>1</v>
      </c>
    </row>
    <row spans="1:6" r="2">
      <c s="2" t="s" r="B2">
        <v>2</v>
      </c>
      <c s="2" t="s" r="C2">
        <v>26</v>
      </c>
      <c s="2" t="s" r="D2">
        <v>654</v>
      </c>
      <c s="2" t="s" r="E2">
        <v>2</v>
      </c>
      <c s="2" t="s" r="F2">
        <v>26</v>
      </c>
    </row>
    <row spans="1:6" r="3">
      <c s="3" t="s" r="A3">
        <v>655</v>
      </c>
    </row>
    <row spans="1:6" r="4">
      <c s="4" t="s" r="A4">
        <v>28</v>
      </c>
      <c s="7" t="n" r="B4">
        <v>301673</v>
      </c>
      <c s="7" t="n" r="C4">
        <v>342337</v>
      </c>
      <c s="7" t="n" r="E4">
        <v>863374</v>
      </c>
      <c s="7" t="n" r="F4">
        <v>982253</v>
      </c>
    </row>
    <row spans="1:6" r="5">
      <c s="3" t="s" r="A5">
        <v>29</v>
      </c>
    </row>
    <row spans="1:6" r="6">
      <c s="4" t="s" r="A6">
        <v>30</v>
      </c>
      <c s="5" t="n" r="B6">
        <v>248500</v>
      </c>
      <c s="5" t="n" r="C6">
        <v>288345</v>
      </c>
      <c s="5" t="n" r="E6">
        <v>735258</v>
      </c>
      <c s="5" t="n" r="F6">
        <v>830405</v>
      </c>
    </row>
    <row spans="1:6" r="7">
      <c s="4" t="s" r="A7">
        <v>31</v>
      </c>
      <c s="5" t="n" r="B7">
        <v>7896</v>
      </c>
      <c s="5" t="n" r="C7">
        <v>25815</v>
      </c>
      <c s="5" t="n" r="E7">
        <v>51742</v>
      </c>
      <c s="5" t="n" r="F7">
        <v>81944</v>
      </c>
    </row>
    <row spans="1:6" r="8">
      <c s="4" t="s" r="A8">
        <v>32</v>
      </c>
      <c s="5" t="n" r="B8">
        <v>928</v>
      </c>
      <c s="5" t="n" r="C8">
        <v>0</v>
      </c>
      <c s="5" t="n" r="E8">
        <v>2783</v>
      </c>
      <c s="5" t="n" r="F8">
        <v>0</v>
      </c>
    </row>
    <row spans="1:6" r="9">
      <c s="4" t="s" r="A9">
        <v>33</v>
      </c>
      <c s="5" t="n" r="B9">
        <v>3070</v>
      </c>
      <c s="5" t="n" r="C9">
        <v>3848</v>
      </c>
      <c s="5" t="n" r="E9">
        <v>9960</v>
      </c>
      <c s="5" t="n" r="F9">
        <v>12066</v>
      </c>
    </row>
    <row spans="1:6" r="10">
      <c s="4" t="s" r="A10">
        <v>34</v>
      </c>
      <c s="5" t="n" r="B10">
        <v>10235</v>
      </c>
      <c s="5" t="n" r="C10">
        <v>-515</v>
      </c>
      <c s="5" t="n" r="E10">
        <v>17781</v>
      </c>
      <c s="5" t="n" r="F10">
        <v>-16052</v>
      </c>
    </row>
    <row spans="1:6" r="11">
      <c s="4" t="s" r="A11">
        <v>35</v>
      </c>
      <c s="5" t="n" r="B11">
        <v>12940</v>
      </c>
      <c s="5" t="n" r="C11">
        <v>12163</v>
      </c>
      <c s="5" t="n" r="E11">
        <v>36701</v>
      </c>
      <c s="5" t="n" r="F11">
        <v>37086</v>
      </c>
    </row>
    <row spans="1:6" r="12">
      <c s="4" t="s" r="A12">
        <v>36</v>
      </c>
      <c s="5" t="n" r="B12">
        <v>0</v>
      </c>
      <c s="5" t="n" r="C12">
        <v>0</v>
      </c>
      <c s="5" t="n" r="E12">
        <v>33355</v>
      </c>
      <c s="5" t="n" r="F12">
        <v>0</v>
      </c>
    </row>
    <row spans="1:6" r="13">
      <c s="4" t="s" r="A13">
        <v>37</v>
      </c>
      <c s="5" t="n" r="B13">
        <v>646</v>
      </c>
      <c s="5" t="n" r="C13">
        <v>1099</v>
      </c>
      <c s="5" t="n" r="E13">
        <v>1163</v>
      </c>
      <c s="5" t="n" r="F13">
        <v>1671</v>
      </c>
    </row>
    <row spans="1:6" r="14">
      <c s="4" t="s" r="A14">
        <v>38</v>
      </c>
      <c s="5" t="n" r="B14">
        <v>284215</v>
      </c>
      <c s="5" t="n" r="C14">
        <v>330755</v>
      </c>
      <c s="5" t="n" r="E14">
        <v>888743</v>
      </c>
      <c s="5" t="n" r="F14">
        <v>947120</v>
      </c>
    </row>
    <row spans="1:6" r="15">
      <c s="4" t="s" r="A15">
        <v>39</v>
      </c>
      <c s="5" t="n" r="B15">
        <v>0</v>
      </c>
      <c s="5" t="n" r="C15">
        <v>-74262</v>
      </c>
      <c s="5" t="n" r="E15">
        <v>0</v>
      </c>
      <c s="5" t="n" r="F15">
        <v>-74262</v>
      </c>
    </row>
    <row spans="1:6" r="16">
      <c s="4" t="s" r="A16">
        <v>40</v>
      </c>
      <c s="5" t="n" r="B16">
        <v>17458</v>
      </c>
      <c s="5" t="n" r="C16">
        <v>85844</v>
      </c>
      <c s="5" t="n" r="E16">
        <v>-25369</v>
      </c>
      <c s="5" t="n" r="F16">
        <v>109395</v>
      </c>
    </row>
    <row spans="1:6" r="17">
      <c s="3" t="s" r="A17">
        <v>41</v>
      </c>
    </row>
    <row spans="1:6" r="18">
      <c s="4" t="s" r="A18">
        <v>42</v>
      </c>
      <c s="5" t="n" r="B18">
        <v>37</v>
      </c>
      <c s="5" t="n" r="C18">
        <v>37</v>
      </c>
      <c s="5" t="n" r="E18">
        <v>137</v>
      </c>
      <c s="5" t="n" r="F18">
        <v>222</v>
      </c>
    </row>
    <row spans="1:6" r="19">
      <c s="4" t="s" r="A19">
        <v>43</v>
      </c>
      <c s="5" t="n" r="B19">
        <v>-10985</v>
      </c>
      <c s="5" t="n" r="C19">
        <v>-12701</v>
      </c>
      <c s="5" t="n" r="E19">
        <v>-36274</v>
      </c>
      <c s="5" t="n" r="F19">
        <v>-64508</v>
      </c>
    </row>
    <row spans="1:6" r="20">
      <c s="4" t="s" r="A20">
        <v>44</v>
      </c>
      <c s="5" t="n" r="B20">
        <v>0</v>
      </c>
      <c s="5" t="n" r="C20">
        <v>58595</v>
      </c>
      <c s="5" t="n" r="E20">
        <v>0</v>
      </c>
      <c s="5" t="n" r="F20">
        <v>58595</v>
      </c>
    </row>
    <row spans="1:6" r="21">
      <c s="4" t="s" r="A21">
        <v>45</v>
      </c>
      <c s="5" t="n" r="B21">
        <v>253</v>
      </c>
      <c s="5" t="n" r="C21">
        <v>-31</v>
      </c>
      <c s="5" t="n" r="E21">
        <v>158</v>
      </c>
      <c s="5" t="n" r="F21">
        <v>-262</v>
      </c>
    </row>
    <row spans="1:6" r="22">
      <c s="4" t="s" r="A22">
        <v>46</v>
      </c>
      <c s="5" t="n" r="B22">
        <v>-10695</v>
      </c>
      <c s="5" t="n" r="C22">
        <v>45900</v>
      </c>
      <c s="5" t="n" r="E22">
        <v>-35979</v>
      </c>
      <c s="5" t="n" r="F22">
        <v>-5953</v>
      </c>
    </row>
    <row spans="1:6" r="23">
      <c s="4" t="s" r="A23">
        <v>47</v>
      </c>
      <c s="5" t="n" r="B23">
        <v>6763</v>
      </c>
      <c s="5" t="n" r="C23">
        <v>131744</v>
      </c>
      <c s="5" t="n" r="E23">
        <v>-61348</v>
      </c>
      <c s="5" t="n" r="F23">
        <v>103442</v>
      </c>
    </row>
    <row spans="1:6" r="24">
      <c s="4" t="s" r="A24">
        <v>48</v>
      </c>
      <c s="5" t="n" r="B24">
        <v>2205</v>
      </c>
      <c s="5" t="n" r="C24">
        <v>-40688</v>
      </c>
      <c s="5" t="n" r="E24">
        <v>12350</v>
      </c>
      <c s="5" t="n" r="F24">
        <v>-30709</v>
      </c>
    </row>
    <row spans="1:6" r="25">
      <c s="4" t="s" r="A25">
        <v>49</v>
      </c>
      <c s="5" t="n" r="B25">
        <v>-95</v>
      </c>
      <c s="5" t="n" r="C25">
        <v>13</v>
      </c>
      <c s="5" t="n" r="E25">
        <v>294</v>
      </c>
      <c s="5" t="n" r="F25">
        <v>562</v>
      </c>
    </row>
    <row spans="1:6" r="26">
      <c s="4" t="s" r="A26">
        <v>50</v>
      </c>
      <c s="5" t="n" r="B26">
        <v>8873</v>
      </c>
      <c s="5" t="n" r="C26">
        <v>91069</v>
      </c>
      <c s="5" t="n" r="E26">
        <v>-48704</v>
      </c>
      <c s="5" t="n" r="F26">
        <v>73295</v>
      </c>
    </row>
    <row spans="1:6" r="27">
      <c s="3" t="s" r="A27">
        <v>51</v>
      </c>
    </row>
    <row spans="1:6" r="28">
      <c s="4" t="s" r="A28">
        <v>656</v>
      </c>
      <c s="5" t="n" r="B28">
        <v>313</v>
      </c>
      <c s="5" t="n" r="C28">
        <v>247</v>
      </c>
      <c s="5" t="n" r="E28">
        <v>939</v>
      </c>
      <c s="5" t="n" r="F28">
        <v>741</v>
      </c>
    </row>
    <row spans="1:6" r="29">
      <c s="4" t="s" r="A29">
        <v>53</v>
      </c>
      <c s="5" t="n" r="B29">
        <v>0</v>
      </c>
      <c s="5" t="n" r="C29">
        <v>3183</v>
      </c>
      <c s="5" t="n" r="E29">
        <v>0</v>
      </c>
      <c s="5" t="n" r="F29">
        <v>3183</v>
      </c>
    </row>
    <row spans="1:6" r="30">
      <c s="4" t="s" r="A30">
        <v>54</v>
      </c>
      <c s="5" t="n" r="B30">
        <v>-116</v>
      </c>
      <c s="5" t="n" r="C30">
        <v>-1235</v>
      </c>
      <c s="5" t="n" r="E30">
        <v>-347</v>
      </c>
      <c s="5" t="n" r="F30">
        <v>-1413</v>
      </c>
    </row>
    <row spans="1:6" r="31">
      <c s="4" t="s" r="A31">
        <v>51</v>
      </c>
      <c s="5" t="n" r="B31">
        <v>197</v>
      </c>
      <c s="5" t="n" r="C31">
        <v>2195</v>
      </c>
      <c s="5" t="n" r="E31">
        <v>592</v>
      </c>
      <c s="5" t="n" r="F31">
        <v>2511</v>
      </c>
    </row>
    <row spans="1:6" r="32">
      <c s="4" t="s" r="A32">
        <v>55</v>
      </c>
      <c s="5" t="n" r="B32">
        <v>9070</v>
      </c>
      <c s="5" t="n" r="C32">
        <v>93264</v>
      </c>
      <c s="5" t="n" r="E32">
        <v>-48112</v>
      </c>
      <c s="5" t="n" r="F32">
        <v>75806</v>
      </c>
    </row>
    <row spans="1:6" r="33">
      <c s="4" t="s" r="A33">
        <v>657</v>
      </c>
    </row>
    <row spans="1:6" r="34">
      <c s="3" t="s" r="A34">
        <v>655</v>
      </c>
    </row>
    <row spans="1:6" r="35">
      <c s="4" t="s" r="A35">
        <v>28</v>
      </c>
      <c s="5" t="n" r="B35">
        <v>-1327</v>
      </c>
      <c s="5" t="n" r="C35">
        <v>-2256</v>
      </c>
      <c s="5" t="n" r="E35">
        <v>-5602</v>
      </c>
      <c s="5" t="n" r="F35">
        <v>-6132</v>
      </c>
    </row>
    <row spans="1:6" r="36">
      <c s="3" t="s" r="A36">
        <v>29</v>
      </c>
    </row>
    <row spans="1:6" r="37">
      <c s="4" t="s" r="A37">
        <v>30</v>
      </c>
      <c s="5" t="n" r="B37">
        <v>0</v>
      </c>
      <c s="5" t="n" r="C37">
        <v>0</v>
      </c>
    </row>
    <row spans="1:6" r="38">
      <c s="4" t="s" r="A38">
        <v>31</v>
      </c>
      <c s="5" t="n" r="B38">
        <v>0</v>
      </c>
      <c s="5" t="n" r="C38">
        <v>0</v>
      </c>
    </row>
    <row spans="1:6" r="39">
      <c s="4" t="s" r="A39">
        <v>32</v>
      </c>
      <c s="5" t="n" r="B39">
        <v>0</v>
      </c>
      <c s="5" t="n" r="C39">
        <v>0</v>
      </c>
    </row>
    <row spans="1:6" r="40">
      <c s="4" t="s" r="A40">
        <v>33</v>
      </c>
      <c s="5" t="n" r="B40">
        <v>0</v>
      </c>
      <c s="5" t="n" r="C40">
        <v>0</v>
      </c>
    </row>
    <row spans="1:6" r="41">
      <c s="4" t="s" r="A41">
        <v>34</v>
      </c>
      <c s="5" t="n" r="B41">
        <v>0</v>
      </c>
      <c s="5" t="n" r="C41">
        <v>0</v>
      </c>
    </row>
    <row spans="1:6" r="42">
      <c s="4" t="s" r="A42">
        <v>35</v>
      </c>
      <c s="5" t="n" r="B42">
        <v>-1327</v>
      </c>
      <c s="5" t="n" r="C42">
        <v>-2256</v>
      </c>
      <c s="5" t="n" r="E42">
        <v>-5602</v>
      </c>
      <c s="5" t="n" r="F42">
        <v>-6131</v>
      </c>
    </row>
    <row spans="1:6" r="43">
      <c s="4" t="s" r="A43">
        <v>37</v>
      </c>
      <c s="5" t="n" r="B43">
        <v>0</v>
      </c>
      <c s="5" t="n" r="C43">
        <v>0</v>
      </c>
    </row>
    <row spans="1:6" r="44">
      <c s="4" t="s" r="A44">
        <v>38</v>
      </c>
      <c s="5" t="n" r="B44">
        <v>-1327</v>
      </c>
      <c s="5" t="n" r="C44">
        <v>-2256</v>
      </c>
      <c s="5" t="n" r="E44">
        <v>-5602</v>
      </c>
      <c s="5" t="n" r="F44">
        <v>-6131</v>
      </c>
    </row>
    <row spans="1:6" r="45">
      <c s="4" t="s" r="A45">
        <v>40</v>
      </c>
      <c s="5" t="n" r="B45">
        <v>0</v>
      </c>
      <c s="5" t="n" r="C45">
        <v>0</v>
      </c>
    </row>
    <row spans="1:6" r="46">
      <c s="3" t="s" r="A46">
        <v>41</v>
      </c>
    </row>
    <row spans="1:6" r="47">
      <c s="4" t="s" r="A47">
        <v>42</v>
      </c>
      <c s="5" t="n" r="B47">
        <v>0</v>
      </c>
      <c s="5" t="n" r="C47">
        <v>0</v>
      </c>
    </row>
    <row spans="1:6" r="48">
      <c s="4" t="s" r="A48">
        <v>43</v>
      </c>
      <c s="5" t="n" r="B48">
        <v>0</v>
      </c>
      <c s="5" t="n" r="C48">
        <v>0</v>
      </c>
    </row>
    <row spans="1:6" r="49">
      <c s="4" t="s" r="A49">
        <v>46</v>
      </c>
      <c s="5" t="n" r="B49">
        <v>0</v>
      </c>
      <c s="5" t="n" r="C49">
        <v>0</v>
      </c>
    </row>
    <row spans="1:6" r="50">
      <c s="4" t="s" r="A50">
        <v>47</v>
      </c>
      <c s="5" t="n" r="B50">
        <v>0</v>
      </c>
      <c s="5" t="n" r="C50">
        <v>0</v>
      </c>
    </row>
    <row spans="1:6" r="51">
      <c s="4" t="s" r="A51">
        <v>48</v>
      </c>
      <c s="5" t="n" r="B51">
        <v>0</v>
      </c>
      <c s="5" t="n" r="C51">
        <v>0</v>
      </c>
    </row>
    <row spans="1:6" r="52">
      <c s="4" t="s" r="A52">
        <v>658</v>
      </c>
      <c s="5" t="n" r="B52">
        <v>-26570</v>
      </c>
      <c s="5" t="n" r="C52">
        <v>-108471</v>
      </c>
      <c s="5" t="n" r="E52">
        <v>68290</v>
      </c>
      <c s="5" t="n" r="F52">
        <v>-106085</v>
      </c>
    </row>
    <row spans="1:6" r="53">
      <c s="4" t="s" r="A53">
        <v>50</v>
      </c>
      <c s="5" t="n" r="B53">
        <v>-26570</v>
      </c>
      <c s="5" t="n" r="C53">
        <v>-108471</v>
      </c>
      <c s="5" t="n" r="E53">
        <v>68290</v>
      </c>
      <c s="5" t="n" r="F53">
        <v>-106086</v>
      </c>
    </row>
    <row spans="1:6" r="54">
      <c s="3" t="s" r="A54">
        <v>51</v>
      </c>
    </row>
    <row spans="1:6" r="55">
      <c s="4" t="s" r="A55">
        <v>656</v>
      </c>
      <c s="5" t="n" r="B55">
        <v>-626</v>
      </c>
      <c s="5" t="n" r="C55">
        <v>-494</v>
      </c>
      <c s="5" t="n" r="E55">
        <v>-1878</v>
      </c>
      <c s="5" t="n" r="F55">
        <v>-1482</v>
      </c>
    </row>
    <row spans="1:6" r="56">
      <c s="4" t="s" r="A56">
        <v>53</v>
      </c>
      <c s="5" t="n" r="C56">
        <v>-9549</v>
      </c>
      <c s="5" t="n" r="F56">
        <v>-9549</v>
      </c>
    </row>
    <row spans="1:6" r="57">
      <c s="4" t="s" r="A57">
        <v>54</v>
      </c>
      <c s="5" t="n" r="B57">
        <v>232</v>
      </c>
      <c s="5" t="n" r="C57">
        <v>3616</v>
      </c>
      <c s="5" t="n" r="E57">
        <v>694</v>
      </c>
      <c s="5" t="n" r="F57">
        <v>3972</v>
      </c>
    </row>
    <row spans="1:6" r="58">
      <c s="4" t="s" r="A58">
        <v>51</v>
      </c>
      <c s="5" t="n" r="B58">
        <v>-394</v>
      </c>
      <c s="5" t="n" r="C58">
        <v>-6427</v>
      </c>
      <c s="5" t="n" r="E58">
        <v>-1184</v>
      </c>
      <c s="5" t="n" r="F58">
        <v>-7059</v>
      </c>
    </row>
    <row spans="1:6" r="59">
      <c s="4" t="s" r="A59">
        <v>55</v>
      </c>
      <c s="5" t="n" r="B59">
        <v>-26964</v>
      </c>
      <c s="5" t="n" r="C59">
        <v>-114898</v>
      </c>
      <c s="5" t="n" r="E59">
        <v>67106</v>
      </c>
      <c s="5" t="n" r="F59">
        <v>-113145</v>
      </c>
    </row>
    <row spans="1:6" r="60">
      <c s="4" t="s" r="A60">
        <v>659</v>
      </c>
    </row>
    <row spans="1:6" r="61">
      <c s="3" t="s" r="A61">
        <v>655</v>
      </c>
    </row>
    <row spans="1:6" r="62">
      <c s="4" t="s" r="A62">
        <v>28</v>
      </c>
      <c s="5" t="n" r="B62">
        <v>1327</v>
      </c>
      <c s="5" t="n" r="C62">
        <v>2256</v>
      </c>
      <c s="5" t="n" r="E62">
        <v>5602</v>
      </c>
      <c s="5" t="n" r="F62">
        <v>6131</v>
      </c>
    </row>
    <row spans="1:6" r="63">
      <c s="3" t="s" r="A63">
        <v>29</v>
      </c>
    </row>
    <row spans="1:6" r="64">
      <c s="4" t="s" r="A64">
        <v>30</v>
      </c>
      <c s="5" t="n" r="B64">
        <v>0</v>
      </c>
      <c s="5" t="n" r="C64">
        <v>0</v>
      </c>
      <c s="5" t="n" r="E64">
        <v>0</v>
      </c>
      <c s="5" t="n" r="F64">
        <v>0</v>
      </c>
    </row>
    <row spans="1:6" r="65">
      <c s="4" t="s" r="A65">
        <v>31</v>
      </c>
      <c s="5" t="n" r="B65">
        <v>0</v>
      </c>
      <c s="5" t="n" r="C65">
        <v>0</v>
      </c>
      <c s="5" t="n" r="E65">
        <v>0</v>
      </c>
      <c s="5" t="n" r="F65">
        <v>0</v>
      </c>
    </row>
    <row spans="1:6" r="66">
      <c s="4" t="s" r="A66">
        <v>32</v>
      </c>
      <c s="5" t="n" r="B66">
        <v>0</v>
      </c>
      <c s="5" t="n" r="C66">
        <v>0</v>
      </c>
      <c s="5" t="n" r="E66">
        <v>0</v>
      </c>
      <c s="5" t="n" r="F66">
        <v>0</v>
      </c>
    </row>
    <row spans="1:6" r="67">
      <c s="4" t="s" r="A67">
        <v>33</v>
      </c>
      <c s="5" t="n" r="B67">
        <v>0</v>
      </c>
      <c s="5" t="n" r="C67">
        <v>0</v>
      </c>
      <c s="5" t="n" r="E67">
        <v>0</v>
      </c>
      <c s="5" t="n" r="F67">
        <v>0</v>
      </c>
    </row>
    <row spans="1:6" r="68">
      <c s="4" t="s" r="A68">
        <v>34</v>
      </c>
      <c s="5" t="n" r="B68">
        <v>0</v>
      </c>
      <c s="5" t="n" r="C68">
        <v>0</v>
      </c>
      <c s="5" t="n" r="E68">
        <v>0</v>
      </c>
      <c s="5" t="n" r="F68">
        <v>0</v>
      </c>
    </row>
    <row spans="1:6" r="69">
      <c s="4" t="s" r="A69">
        <v>35</v>
      </c>
      <c s="5" t="n" r="B69">
        <v>1878</v>
      </c>
      <c s="5" t="n" r="C69">
        <v>2257</v>
      </c>
      <c s="5" t="n" r="E69">
        <v>6162</v>
      </c>
      <c s="5" t="n" r="F69">
        <v>6132</v>
      </c>
    </row>
    <row spans="1:6" r="70">
      <c s="4" t="s" r="A70">
        <v>36</v>
      </c>
      <c s="5" t="n" r="B70">
        <v>0</v>
      </c>
      <c s="5" t="n" r="E70">
        <v>0</v>
      </c>
      <c s="5" t="n" r="F70">
        <v>0</v>
      </c>
    </row>
    <row spans="1:6" r="71">
      <c s="4" t="s" r="A71">
        <v>37</v>
      </c>
      <c s="5" t="n" r="B71">
        <v>0</v>
      </c>
      <c s="5" t="n" r="C71">
        <v>0</v>
      </c>
      <c s="5" t="n" r="E71">
        <v>0</v>
      </c>
      <c s="5" t="n" r="F71">
        <v>0</v>
      </c>
    </row>
    <row spans="1:6" r="72">
      <c s="4" t="s" r="A72">
        <v>38</v>
      </c>
      <c s="5" t="n" r="B72">
        <v>1878</v>
      </c>
      <c s="5" t="n" r="C72">
        <v>2257</v>
      </c>
      <c s="5" t="n" r="E72">
        <v>6162</v>
      </c>
      <c s="5" t="n" r="F72">
        <v>6132</v>
      </c>
    </row>
    <row spans="1:6" r="73">
      <c s="4" t="s" r="A73">
        <v>39</v>
      </c>
      <c s="5" t="n" r="C73">
        <v>0</v>
      </c>
      <c s="5" t="n" r="F73">
        <v>0</v>
      </c>
    </row>
    <row spans="1:6" r="74">
      <c s="4" t="s" r="A74">
        <v>40</v>
      </c>
      <c s="5" t="n" r="B74">
        <v>-551</v>
      </c>
      <c s="5" t="n" r="C74">
        <v>-1</v>
      </c>
      <c s="5" t="n" r="E74">
        <v>-560</v>
      </c>
      <c s="5" t="n" r="F74">
        <v>-1</v>
      </c>
    </row>
    <row spans="1:6" r="75">
      <c s="3" t="s" r="A75">
        <v>41</v>
      </c>
    </row>
    <row spans="1:6" r="76">
      <c s="4" t="s" r="A76">
        <v>42</v>
      </c>
      <c s="5" t="n" r="B76">
        <v>0</v>
      </c>
      <c s="5" t="n" r="C76">
        <v>0</v>
      </c>
      <c s="5" t="n" r="E76">
        <v>0</v>
      </c>
      <c s="5" t="n" r="F76">
        <v>0</v>
      </c>
    </row>
    <row spans="1:6" r="77">
      <c s="4" t="s" r="A77">
        <v>43</v>
      </c>
      <c s="5" t="n" r="B77">
        <v>0</v>
      </c>
      <c s="5" t="n" r="C77">
        <v>0</v>
      </c>
      <c s="5" t="n" r="E77">
        <v>0</v>
      </c>
      <c s="5" t="n" r="F77">
        <v>0</v>
      </c>
    </row>
    <row spans="1:6" r="78">
      <c s="4" t="s" r="A78">
        <v>44</v>
      </c>
      <c s="5" t="n" r="C78">
        <v>58595</v>
      </c>
      <c s="5" t="n" r="F78">
        <v>58595</v>
      </c>
    </row>
    <row spans="1:6" r="79">
      <c s="4" t="s" r="A79">
        <v>45</v>
      </c>
      <c s="5" t="n" r="B79">
        <v>0</v>
      </c>
      <c s="5" t="n" r="C79">
        <v>0</v>
      </c>
      <c s="5" t="n" r="E79">
        <v>0</v>
      </c>
      <c s="5" t="n" r="F79">
        <v>0</v>
      </c>
    </row>
    <row spans="1:6" r="80">
      <c s="4" t="s" r="A80">
        <v>46</v>
      </c>
      <c s="5" t="n" r="B80">
        <v>0</v>
      </c>
      <c s="5" t="n" r="C80">
        <v>58595</v>
      </c>
      <c s="5" t="n" r="E80">
        <v>0</v>
      </c>
      <c s="5" t="n" r="F80">
        <v>58595</v>
      </c>
    </row>
    <row spans="1:6" r="81">
      <c s="4" t="s" r="A81">
        <v>47</v>
      </c>
      <c s="5" t="n" r="B81">
        <v>-551</v>
      </c>
      <c s="5" t="n" r="C81">
        <v>58594</v>
      </c>
      <c s="5" t="n" r="E81">
        <v>-560</v>
      </c>
      <c s="5" t="n" r="F81">
        <v>58594</v>
      </c>
    </row>
    <row spans="1:6" r="82">
      <c s="4" t="s" r="A82">
        <v>48</v>
      </c>
      <c s="5" t="n" r="B82">
        <v>111</v>
      </c>
      <c s="5" t="n" r="C82">
        <v>-21522</v>
      </c>
      <c s="5" t="n" r="E82">
        <v>112</v>
      </c>
      <c s="5" t="n" r="F82">
        <v>-21522</v>
      </c>
    </row>
    <row spans="1:6" r="83">
      <c s="4" t="s" r="A83">
        <v>49</v>
      </c>
      <c s="5" t="n" r="B83">
        <v>0</v>
      </c>
      <c s="5" t="n" r="C83">
        <v>0</v>
      </c>
      <c s="5" t="n" r="E83">
        <v>0</v>
      </c>
      <c s="5" t="n" r="F83">
        <v>0</v>
      </c>
    </row>
    <row spans="1:6" r="84">
      <c s="4" t="s" r="A84">
        <v>658</v>
      </c>
      <c s="5" t="n" r="B84">
        <v>9313</v>
      </c>
      <c s="5" t="n" r="C84">
        <v>53997</v>
      </c>
      <c s="5" t="n" r="E84">
        <v>-48256</v>
      </c>
      <c s="5" t="n" r="F84">
        <v>36223</v>
      </c>
    </row>
    <row spans="1:6" r="85">
      <c s="4" t="s" r="A85">
        <v>50</v>
      </c>
      <c s="5" t="n" r="B85">
        <v>8873</v>
      </c>
      <c s="5" t="n" r="C85">
        <v>91069</v>
      </c>
      <c s="5" t="n" r="E85">
        <v>-48704</v>
      </c>
      <c s="5" t="n" r="F85">
        <v>73295</v>
      </c>
    </row>
    <row spans="1:6" r="86">
      <c s="3" t="s" r="A86">
        <v>51</v>
      </c>
    </row>
    <row spans="1:6" r="87">
      <c s="4" t="s" r="A87">
        <v>656</v>
      </c>
      <c s="5" t="n" r="B87">
        <v>313</v>
      </c>
      <c s="5" t="n" r="C87">
        <v>247</v>
      </c>
      <c s="5" t="n" r="E87">
        <v>939</v>
      </c>
      <c s="5" t="n" r="F87">
        <v>741</v>
      </c>
    </row>
    <row spans="1:6" r="88">
      <c s="4" t="s" r="A88">
        <v>53</v>
      </c>
      <c s="5" t="n" r="C88">
        <v>3183</v>
      </c>
      <c s="5" t="n" r="F88">
        <v>3183</v>
      </c>
    </row>
    <row spans="1:6" r="89">
      <c s="4" t="s" r="A89">
        <v>54</v>
      </c>
      <c s="5" t="n" r="B89">
        <v>-116</v>
      </c>
      <c s="5" t="n" r="C89">
        <v>-1235</v>
      </c>
      <c s="5" t="n" r="E89">
        <v>-347</v>
      </c>
      <c s="5" t="n" r="F89">
        <v>-1413</v>
      </c>
    </row>
    <row spans="1:6" r="90">
      <c s="4" t="s" r="A90">
        <v>51</v>
      </c>
      <c s="5" t="n" r="B90">
        <v>197</v>
      </c>
      <c s="5" t="n" r="C90">
        <v>2195</v>
      </c>
      <c s="5" t="n" r="E90">
        <v>592</v>
      </c>
      <c s="5" t="n" r="F90">
        <v>2511</v>
      </c>
    </row>
    <row spans="1:6" r="91">
      <c s="4" t="s" r="A91">
        <v>55</v>
      </c>
      <c s="5" t="n" r="B91">
        <v>9070</v>
      </c>
      <c s="5" t="n" r="C91">
        <v>93264</v>
      </c>
      <c s="5" t="n" r="E91">
        <v>-48112</v>
      </c>
      <c s="5" t="n" r="F91">
        <v>75806</v>
      </c>
    </row>
    <row spans="1:6" r="92">
      <c s="4" t="s" r="A92">
        <v>660</v>
      </c>
    </row>
    <row spans="1:6" r="93">
      <c s="3" t="s" r="A93">
        <v>655</v>
      </c>
    </row>
    <row spans="1:6" r="94">
      <c s="4" t="s" r="A94">
        <v>28</v>
      </c>
      <c s="5" t="n" r="B94">
        <v>0</v>
      </c>
      <c s="5" t="n" r="C94">
        <v>0</v>
      </c>
      <c s="5" t="n" r="E94">
        <v>0</v>
      </c>
      <c s="5" t="n" r="F94">
        <v>0</v>
      </c>
    </row>
    <row spans="1:6" r="95">
      <c s="3" t="s" r="A95">
        <v>29</v>
      </c>
    </row>
    <row spans="1:6" r="96">
      <c s="4" t="s" r="A96">
        <v>30</v>
      </c>
      <c s="5" t="n" r="B96">
        <v>-1</v>
      </c>
      <c s="5" t="n" r="C96">
        <v>12</v>
      </c>
      <c s="5" t="n" r="E96">
        <v>17</v>
      </c>
      <c s="5" t="n" r="F96">
        <v>209</v>
      </c>
    </row>
    <row spans="1:6" r="97">
      <c s="4" t="s" r="A97">
        <v>31</v>
      </c>
      <c s="5" t="n" r="B97">
        <v>530</v>
      </c>
      <c s="5" t="n" r="C97">
        <v>765</v>
      </c>
      <c s="5" t="n" r="E97">
        <v>1822</v>
      </c>
      <c s="5" t="n" r="F97">
        <v>2300</v>
      </c>
    </row>
    <row spans="1:6" r="98">
      <c s="4" t="s" r="A98">
        <v>32</v>
      </c>
      <c s="5" t="n" r="B98">
        <v>0</v>
      </c>
      <c s="5" t="n" r="C98">
        <v>0</v>
      </c>
      <c s="5" t="n" r="E98">
        <v>0</v>
      </c>
      <c s="5" t="n" r="F98">
        <v>0</v>
      </c>
    </row>
    <row spans="1:6" r="99">
      <c s="4" t="s" r="A99">
        <v>33</v>
      </c>
      <c s="5" t="n" r="B99">
        <v>0</v>
      </c>
      <c s="5" t="n" r="C99">
        <v>0</v>
      </c>
      <c s="5" t="n" r="E99">
        <v>0</v>
      </c>
      <c s="5" t="n" r="F99">
        <v>0</v>
      </c>
    </row>
    <row spans="1:6" r="100">
      <c s="4" t="s" r="A100">
        <v>34</v>
      </c>
      <c s="5" t="n" r="B100">
        <v>0</v>
      </c>
      <c s="5" t="n" r="C100">
        <v>0</v>
      </c>
      <c s="5" t="n" r="E100">
        <v>0</v>
      </c>
      <c s="5" t="n" r="F100">
        <v>0</v>
      </c>
    </row>
    <row spans="1:6" r="101">
      <c s="4" t="s" r="A101">
        <v>35</v>
      </c>
      <c s="5" t="n" r="B101">
        <v>247</v>
      </c>
      <c s="5" t="n" r="C101">
        <v>189</v>
      </c>
      <c s="5" t="n" r="E101">
        <v>702</v>
      </c>
      <c s="5" t="n" r="F101">
        <v>548</v>
      </c>
    </row>
    <row spans="1:6" r="102">
      <c s="4" t="s" r="A102">
        <v>36</v>
      </c>
      <c s="5" t="n" r="B102">
        <v>0</v>
      </c>
      <c s="5" t="n" r="E102">
        <v>0</v>
      </c>
      <c s="5" t="n" r="F102">
        <v>0</v>
      </c>
    </row>
    <row spans="1:6" r="103">
      <c s="4" t="s" r="A103">
        <v>37</v>
      </c>
      <c s="5" t="n" r="B103">
        <v>0</v>
      </c>
      <c s="5" t="n" r="C103">
        <v>0</v>
      </c>
      <c s="5" t="n" r="E103">
        <v>0</v>
      </c>
      <c s="5" t="n" r="F103">
        <v>46</v>
      </c>
    </row>
    <row spans="1:6" r="104">
      <c s="4" t="s" r="A104">
        <v>38</v>
      </c>
      <c s="5" t="n" r="B104">
        <v>776</v>
      </c>
      <c s="5" t="n" r="C104">
        <v>966</v>
      </c>
      <c s="5" t="n" r="E104">
        <v>2541</v>
      </c>
      <c s="5" t="n" r="F104">
        <v>3103</v>
      </c>
    </row>
    <row spans="1:6" r="105">
      <c s="4" t="s" r="A105">
        <v>39</v>
      </c>
      <c s="5" t="n" r="C105">
        <v>0</v>
      </c>
      <c s="5" t="n" r="F105">
        <v>0</v>
      </c>
    </row>
    <row spans="1:6" r="106">
      <c s="4" t="s" r="A106">
        <v>40</v>
      </c>
      <c s="5" t="n" r="B106">
        <v>-776</v>
      </c>
      <c s="5" t="n" r="C106">
        <v>-966</v>
      </c>
      <c s="5" t="n" r="E106">
        <v>-2541</v>
      </c>
      <c s="5" t="n" r="F106">
        <v>-3103</v>
      </c>
    </row>
    <row spans="1:6" r="107">
      <c s="3" t="s" r="A107">
        <v>41</v>
      </c>
    </row>
    <row spans="1:6" r="108">
      <c s="4" t="s" r="A108">
        <v>42</v>
      </c>
      <c s="5" t="n" r="B108">
        <v>37</v>
      </c>
      <c s="5" t="n" r="C108">
        <v>37</v>
      </c>
      <c s="5" t="n" r="E108">
        <v>137</v>
      </c>
      <c s="5" t="n" r="F108">
        <v>222</v>
      </c>
    </row>
    <row spans="1:6" r="109">
      <c s="4" t="s" r="A109">
        <v>43</v>
      </c>
      <c s="5" t="n" r="B109">
        <v>-10785</v>
      </c>
      <c s="5" t="n" r="C109">
        <v>-11000</v>
      </c>
      <c s="5" t="n" r="E109">
        <v>-32855</v>
      </c>
      <c s="5" t="n" r="F109">
        <v>-57053</v>
      </c>
    </row>
    <row spans="1:6" r="110">
      <c s="4" t="s" r="A110">
        <v>44</v>
      </c>
      <c s="5" t="n" r="C110">
        <v>0</v>
      </c>
      <c s="5" t="n" r="F110">
        <v>0</v>
      </c>
    </row>
    <row spans="1:6" r="111">
      <c s="4" t="s" r="A111">
        <v>45</v>
      </c>
      <c s="5" t="n" r="B111">
        <v>-41</v>
      </c>
      <c s="5" t="n" r="C111">
        <v>-84</v>
      </c>
      <c s="5" t="n" r="E111">
        <v>-172</v>
      </c>
      <c s="5" t="n" r="F111">
        <v>-865</v>
      </c>
    </row>
    <row spans="1:6" r="112">
      <c s="4" t="s" r="A112">
        <v>46</v>
      </c>
      <c s="5" t="n" r="B112">
        <v>-10789</v>
      </c>
      <c s="5" t="n" r="C112">
        <v>-11047</v>
      </c>
      <c s="5" t="n" r="E112">
        <v>-32890</v>
      </c>
      <c s="5" t="n" r="F112">
        <v>-57696</v>
      </c>
    </row>
    <row spans="1:6" r="113">
      <c s="4" t="s" r="A113">
        <v>47</v>
      </c>
      <c s="5" t="n" r="B113">
        <v>-11565</v>
      </c>
      <c s="5" t="n" r="C113">
        <v>-12013</v>
      </c>
      <c s="5" t="n" r="E113">
        <v>-35431</v>
      </c>
      <c s="5" t="n" r="F113">
        <v>-60799</v>
      </c>
    </row>
    <row spans="1:6" r="114">
      <c s="4" t="s" r="A114">
        <v>48</v>
      </c>
      <c s="5" t="n" r="B114">
        <v>3578</v>
      </c>
      <c s="5" t="n" r="C114">
        <v>12084</v>
      </c>
      <c s="5" t="n" r="E114">
        <v>7133</v>
      </c>
      <c s="5" t="n" r="F114">
        <v>24866</v>
      </c>
    </row>
    <row spans="1:6" r="115">
      <c s="4" t="s" r="A115">
        <v>49</v>
      </c>
      <c s="5" t="n" r="B115">
        <v>8</v>
      </c>
      <c s="5" t="n" r="C115">
        <v>7</v>
      </c>
      <c s="5" t="n" r="E115">
        <v>7</v>
      </c>
      <c s="5" t="n" r="F115">
        <v>-8</v>
      </c>
    </row>
    <row spans="1:6" r="116">
      <c s="4" t="s" r="A116">
        <v>658</v>
      </c>
      <c s="5" t="n" r="B116">
        <v>17292</v>
      </c>
      <c s="5" t="n" r="C116">
        <v>53919</v>
      </c>
      <c s="5" t="n" r="E116">
        <v>-19965</v>
      </c>
      <c s="5" t="n" r="F116">
        <v>72164</v>
      </c>
    </row>
    <row spans="1:6" r="117">
      <c s="4" t="s" r="A117">
        <v>50</v>
      </c>
      <c s="5" t="n" r="B117">
        <v>9313</v>
      </c>
      <c s="5" t="n" r="C117">
        <v>53997</v>
      </c>
      <c s="5" t="n" r="E117">
        <v>-48256</v>
      </c>
      <c s="5" t="n" r="F117">
        <v>36223</v>
      </c>
    </row>
    <row spans="1:6" r="118">
      <c s="3" t="s" r="A118">
        <v>51</v>
      </c>
    </row>
    <row spans="1:6" r="119">
      <c s="4" t="s" r="A119">
        <v>656</v>
      </c>
      <c s="5" t="n" r="B119">
        <v>313</v>
      </c>
      <c s="5" t="n" r="C119">
        <v>247</v>
      </c>
      <c s="5" t="n" r="E119">
        <v>939</v>
      </c>
      <c s="5" t="n" r="F119">
        <v>741</v>
      </c>
    </row>
    <row spans="1:6" r="120">
      <c s="4" t="s" r="A120">
        <v>53</v>
      </c>
      <c s="5" t="n" r="C120">
        <v>3183</v>
      </c>
      <c s="5" t="n" r="F120">
        <v>3183</v>
      </c>
    </row>
    <row spans="1:6" r="121">
      <c s="4" t="s" r="A121">
        <v>54</v>
      </c>
      <c s="5" t="n" r="B121">
        <v>-116</v>
      </c>
      <c s="5" t="n" r="C121">
        <v>-1235</v>
      </c>
      <c s="5" t="n" r="E121">
        <v>-347</v>
      </c>
      <c s="5" t="n" r="F121">
        <v>-1413</v>
      </c>
    </row>
    <row spans="1:6" r="122">
      <c s="4" t="s" r="A122">
        <v>51</v>
      </c>
      <c s="5" t="n" r="B122">
        <v>197</v>
      </c>
      <c s="5" t="n" r="C122">
        <v>2195</v>
      </c>
      <c s="5" t="n" r="E122">
        <v>592</v>
      </c>
      <c s="5" t="n" r="F122">
        <v>2511</v>
      </c>
    </row>
    <row spans="1:6" r="123">
      <c s="4" t="s" r="A123">
        <v>55</v>
      </c>
      <c s="5" t="n" r="B123">
        <v>9510</v>
      </c>
      <c s="5" t="n" r="C123">
        <v>56192</v>
      </c>
      <c s="5" t="n" r="E123">
        <v>-47664</v>
      </c>
      <c s="5" t="n" r="F123">
        <v>38734</v>
      </c>
    </row>
    <row spans="1:6" r="124">
      <c s="4" t="s" r="A124">
        <v>650</v>
      </c>
    </row>
    <row spans="1:6" r="125">
      <c s="3" t="s" r="A125">
        <v>655</v>
      </c>
    </row>
    <row spans="1:6" r="126">
      <c s="4" t="s" r="A126">
        <v>28</v>
      </c>
      <c s="5" t="n" r="B126">
        <v>301673</v>
      </c>
      <c s="5" t="n" r="C126">
        <v>336242</v>
      </c>
      <c s="5" t="n" r="E126">
        <v>863374</v>
      </c>
      <c s="5" t="n" r="F126">
        <v>966601</v>
      </c>
    </row>
    <row spans="1:6" r="127">
      <c s="3" t="s" r="A127">
        <v>29</v>
      </c>
    </row>
    <row spans="1:6" r="128">
      <c s="4" t="s" r="A128">
        <v>30</v>
      </c>
      <c s="5" t="n" r="B128">
        <v>248500</v>
      </c>
      <c s="5" t="n" r="C128">
        <v>282402</v>
      </c>
      <c s="5" t="n" r="E128">
        <v>735242</v>
      </c>
      <c s="5" t="n" r="F128">
        <v>812355</v>
      </c>
    </row>
    <row spans="1:6" r="129">
      <c s="4" t="s" r="A129">
        <v>31</v>
      </c>
      <c s="5" t="n" r="B129">
        <v>7366</v>
      </c>
      <c s="5" t="n" r="C129">
        <v>25979</v>
      </c>
      <c s="5" t="n" r="E129">
        <v>49920</v>
      </c>
      <c s="5" t="n" r="F129">
        <v>80812</v>
      </c>
    </row>
    <row spans="1:6" r="130">
      <c s="4" t="s" r="A130">
        <v>32</v>
      </c>
      <c s="5" t="n" r="B130">
        <v>928</v>
      </c>
      <c s="5" t="n" r="C130">
        <v>0</v>
      </c>
      <c s="5" t="n" r="E130">
        <v>2783</v>
      </c>
      <c s="5" t="n" r="F130">
        <v>0</v>
      </c>
    </row>
    <row spans="1:6" r="131">
      <c s="4" t="s" r="A131">
        <v>33</v>
      </c>
      <c s="5" t="n" r="B131">
        <v>3070</v>
      </c>
      <c s="5" t="n" r="C131">
        <v>3077</v>
      </c>
      <c s="5" t="n" r="E131">
        <v>9960</v>
      </c>
      <c s="5" t="n" r="F131">
        <v>9263</v>
      </c>
    </row>
    <row spans="1:6" r="132">
      <c s="4" t="s" r="A132">
        <v>34</v>
      </c>
      <c s="5" t="n" r="B132">
        <v>10235</v>
      </c>
      <c s="5" t="n" r="C132">
        <v>-515</v>
      </c>
      <c s="5" t="n" r="E132">
        <v>17781</v>
      </c>
      <c s="5" t="n" r="F132">
        <v>-16052</v>
      </c>
    </row>
    <row spans="1:6" r="133">
      <c s="4" t="s" r="A133">
        <v>35</v>
      </c>
      <c s="5" t="n" r="B133">
        <v>12142</v>
      </c>
      <c s="5" t="n" r="C133">
        <v>11973</v>
      </c>
      <c s="5" t="n" r="E133">
        <v>35438</v>
      </c>
      <c s="5" t="n" r="F133">
        <v>36537</v>
      </c>
    </row>
    <row spans="1:6" r="134">
      <c s="4" t="s" r="A134">
        <v>36</v>
      </c>
      <c s="5" t="n" r="B134">
        <v>0</v>
      </c>
      <c s="5" t="n" r="E134">
        <v>33355</v>
      </c>
      <c s="5" t="n" r="F134">
        <v>0</v>
      </c>
    </row>
    <row spans="1:6" r="135">
      <c s="4" t="s" r="A135">
        <v>37</v>
      </c>
      <c s="5" t="n" r="B135">
        <v>646</v>
      </c>
      <c s="5" t="n" r="C135">
        <v>1099</v>
      </c>
      <c s="5" t="n" r="E135">
        <v>1163</v>
      </c>
      <c s="5" t="n" r="F135">
        <v>1627</v>
      </c>
    </row>
    <row spans="1:6" r="136">
      <c s="4" t="s" r="A136">
        <v>38</v>
      </c>
      <c s="5" t="n" r="B136">
        <v>282887</v>
      </c>
      <c s="5" t="n" r="C136">
        <v>324015</v>
      </c>
      <c s="5" t="n" r="E136">
        <v>885642</v>
      </c>
      <c s="5" t="n" r="F136">
        <v>924542</v>
      </c>
    </row>
    <row spans="1:6" r="137">
      <c s="4" t="s" r="A137">
        <v>39</v>
      </c>
      <c s="5" t="n" r="C137">
        <v>-74262</v>
      </c>
      <c s="5" t="n" r="F137">
        <v>-74262</v>
      </c>
    </row>
    <row spans="1:6" r="138">
      <c s="4" t="s" r="A138">
        <v>40</v>
      </c>
      <c s="5" t="n" r="B138">
        <v>18786</v>
      </c>
      <c s="5" t="n" r="C138">
        <v>86489</v>
      </c>
      <c s="5" t="n" r="E138">
        <v>-22268</v>
      </c>
      <c s="5" t="n" r="F138">
        <v>116321</v>
      </c>
    </row>
    <row spans="1:6" r="139">
      <c s="3" t="s" r="A139">
        <v>41</v>
      </c>
    </row>
    <row spans="1:6" r="140">
      <c s="4" t="s" r="A140">
        <v>42</v>
      </c>
      <c s="5" t="n" r="B140">
        <v>0</v>
      </c>
      <c s="5" t="n" r="C140">
        <v>0</v>
      </c>
      <c s="5" t="n" r="E140">
        <v>0</v>
      </c>
      <c s="5" t="n" r="F140">
        <v>0</v>
      </c>
    </row>
    <row spans="1:6" r="141">
      <c s="4" t="s" r="A141">
        <v>43</v>
      </c>
      <c s="5" t="n" r="B141">
        <v>-113</v>
      </c>
      <c s="5" t="n" r="C141">
        <v>-1602</v>
      </c>
      <c s="5" t="n" r="E141">
        <v>-3162</v>
      </c>
      <c s="5" t="n" r="F141">
        <v>-7156</v>
      </c>
    </row>
    <row spans="1:6" r="142">
      <c s="4" t="s" r="A142">
        <v>44</v>
      </c>
      <c s="5" t="n" r="C142">
        <v>0</v>
      </c>
      <c s="5" t="n" r="F142">
        <v>0</v>
      </c>
    </row>
    <row spans="1:6" r="143">
      <c s="4" t="s" r="A143">
        <v>45</v>
      </c>
      <c s="5" t="n" r="B143">
        <v>252</v>
      </c>
      <c s="5" t="n" r="C143">
        <v>-30</v>
      </c>
      <c s="5" t="n" r="E143">
        <v>159</v>
      </c>
      <c s="5" t="n" r="F143">
        <v>315</v>
      </c>
    </row>
    <row spans="1:6" r="144">
      <c s="4" t="s" r="A144">
        <v>46</v>
      </c>
      <c s="5" t="n" r="B144">
        <v>139</v>
      </c>
      <c s="5" t="n" r="C144">
        <v>-1632</v>
      </c>
      <c s="5" t="n" r="E144">
        <v>-3003</v>
      </c>
      <c s="5" t="n" r="F144">
        <v>-6841</v>
      </c>
    </row>
    <row spans="1:6" r="145">
      <c s="4" t="s" r="A145">
        <v>47</v>
      </c>
      <c s="5" t="n" r="B145">
        <v>18925</v>
      </c>
      <c s="5" t="n" r="C145">
        <v>84857</v>
      </c>
      <c s="5" t="n" r="E145">
        <v>-25271</v>
      </c>
      <c s="5" t="n" r="F145">
        <v>109480</v>
      </c>
    </row>
    <row spans="1:6" r="146">
      <c s="4" t="s" r="A146">
        <v>48</v>
      </c>
      <c s="5" t="n" r="B146">
        <v>-1495</v>
      </c>
      <c s="5" t="n" r="C146">
        <v>-31499</v>
      </c>
      <c s="5" t="n" r="E146">
        <v>5088</v>
      </c>
      <c s="5" t="n" r="F146">
        <v>-35585</v>
      </c>
    </row>
    <row spans="1:6" r="147">
      <c s="4" t="s" r="A147">
        <v>49</v>
      </c>
      <c s="5" t="n" r="B147">
        <v>-103</v>
      </c>
      <c s="5" t="n" r="C147">
        <v>6</v>
      </c>
      <c s="5" t="n" r="E147">
        <v>287</v>
      </c>
      <c s="5" t="n" r="F147">
        <v>571</v>
      </c>
    </row>
    <row spans="1:6" r="148">
      <c s="4" t="s" r="A148">
        <v>658</v>
      </c>
      <c s="5" t="n" r="B148">
        <v>-35</v>
      </c>
      <c s="5" t="n" r="C148">
        <v>555</v>
      </c>
      <c s="5" t="n" r="E148">
        <v>-69</v>
      </c>
      <c s="5" t="n" r="F148">
        <v>-2302</v>
      </c>
    </row>
    <row spans="1:6" r="149">
      <c s="4" t="s" r="A149">
        <v>50</v>
      </c>
      <c s="5" t="n" r="B149">
        <v>17292</v>
      </c>
      <c s="5" t="n" r="C149">
        <v>53919</v>
      </c>
      <c s="5" t="n" r="E149">
        <v>-19965</v>
      </c>
      <c s="5" t="n" r="F149">
        <v>72164</v>
      </c>
    </row>
    <row spans="1:6" r="150">
      <c s="3" t="s" r="A150">
        <v>51</v>
      </c>
    </row>
    <row spans="1:6" r="151">
      <c s="4" t="s" r="A151">
        <v>656</v>
      </c>
      <c s="5" t="n" r="B151">
        <v>313</v>
      </c>
      <c s="5" t="n" r="C151">
        <v>247</v>
      </c>
      <c s="5" t="n" r="E151">
        <v>939</v>
      </c>
      <c s="5" t="n" r="F151">
        <v>741</v>
      </c>
    </row>
    <row spans="1:6" r="152">
      <c s="4" t="s" r="A152">
        <v>53</v>
      </c>
      <c s="5" t="n" r="C152">
        <v>3183</v>
      </c>
      <c s="5" t="n" r="F152">
        <v>3183</v>
      </c>
    </row>
    <row spans="1:6" r="153">
      <c s="4" t="s" r="A153">
        <v>54</v>
      </c>
      <c s="5" t="n" r="B153">
        <v>-116</v>
      </c>
      <c s="5" t="n" r="C153">
        <v>-1235</v>
      </c>
      <c s="5" t="n" r="E153">
        <v>-347</v>
      </c>
      <c s="5" t="n" r="F153">
        <v>-1413</v>
      </c>
    </row>
    <row spans="1:6" r="154">
      <c s="4" t="s" r="A154">
        <v>51</v>
      </c>
      <c s="5" t="n" r="B154">
        <v>197</v>
      </c>
      <c s="5" t="n" r="C154">
        <v>2195</v>
      </c>
      <c s="5" t="n" r="E154">
        <v>592</v>
      </c>
      <c s="5" t="n" r="F154">
        <v>2511</v>
      </c>
    </row>
    <row spans="1:6" r="155">
      <c s="4" t="s" r="A155">
        <v>55</v>
      </c>
      <c s="5" t="n" r="B155">
        <v>17489</v>
      </c>
      <c s="5" t="n" r="C155">
        <v>56114</v>
      </c>
      <c s="5" t="n" r="E155">
        <v>-19373</v>
      </c>
      <c s="5" t="n" r="F155">
        <v>74675</v>
      </c>
    </row>
    <row spans="1:6" r="156">
      <c s="4" t="s" r="A156">
        <v>661</v>
      </c>
    </row>
    <row spans="1:6" r="157">
      <c s="3" t="s" r="A157">
        <v>655</v>
      </c>
    </row>
    <row spans="1:6" r="158">
      <c s="4" t="s" r="A158">
        <v>28</v>
      </c>
      <c s="5" t="n" r="B158">
        <v>0</v>
      </c>
      <c s="5" t="n" r="C158">
        <v>6095</v>
      </c>
      <c s="5" t="n" r="E158">
        <v>0</v>
      </c>
      <c s="5" t="n" r="F158">
        <v>15653</v>
      </c>
    </row>
    <row spans="1:6" r="159">
      <c s="3" t="s" r="A159">
        <v>29</v>
      </c>
    </row>
    <row spans="1:6" r="160">
      <c s="4" t="s" r="A160">
        <v>30</v>
      </c>
      <c s="5" t="n" r="B160">
        <v>0</v>
      </c>
      <c s="5" t="n" r="C160">
        <v>5932</v>
      </c>
      <c s="5" t="n" r="E160">
        <v>0</v>
      </c>
      <c s="5" t="n" r="F160">
        <v>17841</v>
      </c>
    </row>
    <row spans="1:6" r="161">
      <c s="4" t="s" r="A161">
        <v>31</v>
      </c>
      <c s="5" t="n" r="B161">
        <v>0</v>
      </c>
      <c s="5" t="n" r="C161">
        <v>-929</v>
      </c>
      <c s="5" t="n" r="E161">
        <v>0</v>
      </c>
      <c s="5" t="n" r="F161">
        <v>-1168</v>
      </c>
    </row>
    <row spans="1:6" r="162">
      <c s="4" t="s" r="A162">
        <v>32</v>
      </c>
      <c s="5" t="n" r="B162">
        <v>0</v>
      </c>
      <c s="5" t="n" r="C162">
        <v>0</v>
      </c>
      <c s="5" t="n" r="E162">
        <v>0</v>
      </c>
      <c s="5" t="n" r="F162">
        <v>0</v>
      </c>
    </row>
    <row spans="1:6" r="163">
      <c s="4" t="s" r="A163">
        <v>33</v>
      </c>
      <c s="5" t="n" r="B163">
        <v>0</v>
      </c>
      <c s="5" t="n" r="C163">
        <v>771</v>
      </c>
      <c s="5" t="n" r="E163">
        <v>0</v>
      </c>
      <c s="5" t="n" r="F163">
        <v>2803</v>
      </c>
    </row>
    <row spans="1:6" r="164">
      <c s="4" t="s" r="A164">
        <v>34</v>
      </c>
      <c s="5" t="n" r="B164">
        <v>0</v>
      </c>
      <c s="5" t="n" r="C164">
        <v>0</v>
      </c>
      <c s="5" t="n" r="E164">
        <v>0</v>
      </c>
      <c s="5" t="n" r="F164">
        <v>0</v>
      </c>
    </row>
    <row spans="1:6" r="165">
      <c s="4" t="s" r="A165">
        <v>35</v>
      </c>
      <c s="5" t="n" r="B165">
        <v>0</v>
      </c>
      <c s="5" t="n" r="C165">
        <v>0</v>
      </c>
      <c s="5" t="n" r="E165">
        <v>0</v>
      </c>
      <c s="5" t="n" r="F165">
        <v>0</v>
      </c>
    </row>
    <row spans="1:6" r="166">
      <c s="4" t="s" r="A166">
        <v>36</v>
      </c>
      <c s="5" t="n" r="B166">
        <v>0</v>
      </c>
      <c s="5" t="n" r="E166">
        <v>0</v>
      </c>
      <c s="5" t="n" r="F166">
        <v>0</v>
      </c>
    </row>
    <row spans="1:6" r="167">
      <c s="4" t="s" r="A167">
        <v>37</v>
      </c>
      <c s="5" t="n" r="B167">
        <v>0</v>
      </c>
      <c s="5" t="n" r="C167">
        <v>0</v>
      </c>
      <c s="5" t="n" r="E167">
        <v>0</v>
      </c>
      <c s="5" t="n" r="F167">
        <v>0</v>
      </c>
    </row>
    <row spans="1:6" r="168">
      <c s="4" t="s" r="A168">
        <v>38</v>
      </c>
      <c s="5" t="n" r="B168">
        <v>0</v>
      </c>
      <c s="5" t="n" r="C168">
        <v>5774</v>
      </c>
      <c s="5" t="n" r="E168">
        <v>0</v>
      </c>
      <c s="5" t="n" r="F168">
        <v>19475</v>
      </c>
    </row>
    <row spans="1:6" r="169">
      <c s="4" t="s" r="A169">
        <v>39</v>
      </c>
      <c s="5" t="n" r="C169">
        <v>0</v>
      </c>
      <c s="5" t="n" r="F169">
        <v>0</v>
      </c>
    </row>
    <row spans="1:6" r="170">
      <c s="4" t="s" r="A170">
        <v>40</v>
      </c>
      <c s="5" t="n" r="B170">
        <v>0</v>
      </c>
      <c s="5" t="n" r="C170">
        <v>321</v>
      </c>
      <c s="5" t="n" r="E170">
        <v>0</v>
      </c>
      <c s="5" t="n" r="F170">
        <v>-3823</v>
      </c>
    </row>
    <row spans="1:6" r="171">
      <c s="3" t="s" r="A171">
        <v>41</v>
      </c>
    </row>
    <row spans="1:6" r="172">
      <c s="4" t="s" r="A172">
        <v>42</v>
      </c>
      <c s="5" t="n" r="B172">
        <v>0</v>
      </c>
      <c s="5" t="n" r="C172">
        <v>0</v>
      </c>
      <c s="5" t="n" r="E172">
        <v>0</v>
      </c>
      <c s="5" t="n" r="F172">
        <v>0</v>
      </c>
    </row>
    <row spans="1:6" r="173">
      <c s="4" t="s" r="A173">
        <v>43</v>
      </c>
      <c s="5" t="n" r="B173">
        <v>-87</v>
      </c>
      <c s="5" t="n" r="C173">
        <v>-99</v>
      </c>
      <c s="5" t="n" r="E173">
        <v>-258</v>
      </c>
      <c s="5" t="n" r="F173">
        <v>-299</v>
      </c>
    </row>
    <row spans="1:6" r="174">
      <c s="4" t="s" r="A174">
        <v>44</v>
      </c>
      <c s="5" t="n" r="C174">
        <v>0</v>
      </c>
      <c s="5" t="n" r="F174">
        <v>0</v>
      </c>
    </row>
    <row spans="1:6" r="175">
      <c s="4" t="s" r="A175">
        <v>45</v>
      </c>
      <c s="5" t="n" r="B175">
        <v>41</v>
      </c>
      <c s="5" t="n" r="C175">
        <v>84</v>
      </c>
      <c s="5" t="n" r="E175">
        <v>172</v>
      </c>
      <c s="5" t="n" r="F175">
        <v>289</v>
      </c>
    </row>
    <row spans="1:6" r="176">
      <c s="4" t="s" r="A176">
        <v>46</v>
      </c>
      <c s="5" t="n" r="B176">
        <v>-46</v>
      </c>
      <c s="5" t="n" r="C176">
        <v>-15</v>
      </c>
      <c s="5" t="n" r="E176">
        <v>-86</v>
      </c>
      <c s="5" t="n" r="F176">
        <v>-10</v>
      </c>
    </row>
    <row spans="1:6" r="177">
      <c s="4" t="s" r="A177">
        <v>47</v>
      </c>
      <c s="5" t="n" r="B177">
        <v>-46</v>
      </c>
      <c s="5" t="n" r="C177">
        <v>306</v>
      </c>
      <c s="5" t="n" r="E177">
        <v>-86</v>
      </c>
      <c s="5" t="n" r="F177">
        <v>-3833</v>
      </c>
    </row>
    <row spans="1:6" r="178">
      <c s="4" t="s" r="A178">
        <v>48</v>
      </c>
      <c s="5" t="n" r="B178">
        <v>11</v>
      </c>
      <c s="5" t="n" r="C178">
        <v>249</v>
      </c>
      <c s="5" t="n" r="E178">
        <v>17</v>
      </c>
      <c s="5" t="n" r="F178">
        <v>1531</v>
      </c>
    </row>
    <row spans="1:6" r="179">
      <c s="4" t="s" r="A179">
        <v>49</v>
      </c>
      <c s="5" t="n" r="B179">
        <v>0</v>
      </c>
      <c s="5" t="n" r="C179">
        <v>0</v>
      </c>
      <c s="7" t="n" r="D179">
        <v>0</v>
      </c>
      <c s="5" t="n" r="E179">
        <v>0</v>
      </c>
    </row>
    <row spans="1:6" r="180">
      <c s="4" t="s" r="A180">
        <v>658</v>
      </c>
      <c s="5" t="n" r="B180">
        <v>0</v>
      </c>
      <c s="5" t="n" r="C180">
        <v>0</v>
      </c>
      <c s="5" t="n" r="E180">
        <v>0</v>
      </c>
      <c s="5" t="n" r="F180">
        <v>0</v>
      </c>
    </row>
    <row spans="1:6" r="181">
      <c s="4" t="s" r="A181">
        <v>50</v>
      </c>
      <c s="5" t="n" r="B181">
        <v>-35</v>
      </c>
      <c s="5" t="n" r="C181">
        <v>555</v>
      </c>
      <c s="5" t="n" r="E181">
        <v>-69</v>
      </c>
      <c s="5" t="n" r="F181">
        <v>-2302</v>
      </c>
    </row>
    <row spans="1:6" r="182">
      <c s="3" t="s" r="A182">
        <v>51</v>
      </c>
    </row>
    <row spans="1:6" r="183">
      <c s="4" t="s" r="A183">
        <v>656</v>
      </c>
      <c s="5" t="n" r="B183">
        <v>0</v>
      </c>
      <c s="5" t="n" r="C183">
        <v>0</v>
      </c>
      <c s="5" t="n" r="E183">
        <v>0</v>
      </c>
      <c s="5" t="n" r="F183">
        <v>0</v>
      </c>
    </row>
    <row spans="1:6" r="184">
      <c s="4" t="s" r="A184">
        <v>53</v>
      </c>
      <c s="5" t="n" r="C184">
        <v>3183</v>
      </c>
      <c s="5" t="n" r="F184">
        <v>3183</v>
      </c>
    </row>
    <row spans="1:6" r="185">
      <c s="4" t="s" r="A185">
        <v>54</v>
      </c>
      <c s="5" t="n" r="B185">
        <v>0</v>
      </c>
      <c s="5" t="n" r="C185">
        <v>-1146</v>
      </c>
      <c s="5" t="n" r="E185">
        <v>0</v>
      </c>
      <c s="5" t="n" r="F185">
        <v>-1146</v>
      </c>
    </row>
    <row spans="1:6" r="186">
      <c s="4" t="s" r="A186">
        <v>51</v>
      </c>
      <c s="5" t="n" r="B186">
        <v>0</v>
      </c>
      <c s="5" t="n" r="C186">
        <v>2037</v>
      </c>
      <c s="5" t="n" r="E186">
        <v>0</v>
      </c>
      <c s="5" t="n" r="F186">
        <v>2037</v>
      </c>
    </row>
    <row spans="1:6" r="187">
      <c s="4" t="s" r="A187">
        <v>55</v>
      </c>
      <c s="7" t="n" r="B187">
        <v>-35</v>
      </c>
      <c s="7" t="n" r="C187">
        <v>2592</v>
      </c>
      <c s="7" t="n" r="E187">
        <v>-69</v>
      </c>
      <c s="7" t="n" r="F187">
        <v>-265</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62</v>
      </c>
      <c s="2" t="s" r="B1">
        <v>2</v>
      </c>
      <c s="2" t="s" r="C1">
        <v>62</v>
      </c>
      <c s="2" t="s" r="D1">
        <v>26</v>
      </c>
      <c s="2" t="s" r="E1">
        <v>442</v>
      </c>
    </row>
    <row spans="1:5" r="2">
      <c s="3" t="s" r="A2">
        <v>63</v>
      </c>
    </row>
    <row spans="1:5" r="3">
      <c s="4" t="s" r="A3">
        <v>64</v>
      </c>
      <c s="7" t="n" r="B3">
        <v>123519</v>
      </c>
      <c s="7" t="n" r="C3">
        <v>168745</v>
      </c>
      <c s="7" t="n" r="D3">
        <v>119290</v>
      </c>
      <c s="7" t="n" r="E3">
        <v>231633</v>
      </c>
    </row>
    <row spans="1:5" r="4">
      <c s="4" t="s" r="A4">
        <v>65</v>
      </c>
      <c s="5" t="n" r="B4">
        <v>62029</v>
      </c>
      <c s="5" t="n" r="C4">
        <v>86838</v>
      </c>
    </row>
    <row spans="1:5" r="5">
      <c s="4" t="s" r="A5">
        <v>66</v>
      </c>
      <c s="5" t="n" r="B5">
        <v>4152</v>
      </c>
      <c s="5" t="n" r="C5">
        <v>227</v>
      </c>
    </row>
    <row spans="1:5" r="6">
      <c s="4" t="s" r="A6">
        <v>67</v>
      </c>
      <c s="5" t="n" r="B6">
        <v>75503</v>
      </c>
      <c s="5" t="n" r="C6">
        <v>79802</v>
      </c>
    </row>
    <row spans="1:5" r="7">
      <c s="4" t="s" r="A7">
        <v>68</v>
      </c>
      <c s="5" t="n" r="B7">
        <v>21670</v>
      </c>
      <c s="5" t="n" r="C7">
        <v>21670</v>
      </c>
    </row>
    <row spans="1:5" r="8">
      <c s="4" t="s" r="A8">
        <v>34</v>
      </c>
      <c s="5" t="n" r="B8">
        <v>7258</v>
      </c>
      <c s="5" t="n" r="C8">
        <v>17111</v>
      </c>
    </row>
    <row spans="1:5" r="9">
      <c s="4" t="s" r="A9">
        <v>69</v>
      </c>
      <c s="5" t="n" r="B9">
        <v>9388</v>
      </c>
      <c s="5" t="n" r="C9">
        <v>3</v>
      </c>
    </row>
    <row spans="1:5" r="10">
      <c s="4" t="s" r="A10">
        <v>70</v>
      </c>
      <c s="5" t="n" r="B10">
        <v>16668</v>
      </c>
      <c s="5" t="n" r="C10">
        <v>9837</v>
      </c>
    </row>
    <row spans="1:5" r="11">
      <c s="4" t="s" r="A11">
        <v>71</v>
      </c>
      <c s="5" t="n" r="B11">
        <v>320187</v>
      </c>
      <c s="5" t="n" r="C11">
        <v>384233</v>
      </c>
    </row>
    <row spans="1:5" r="12">
      <c s="3" t="s" r="A12">
        <v>72</v>
      </c>
    </row>
    <row spans="1:5" r="13">
      <c s="4" t="s" r="A13">
        <v>73</v>
      </c>
      <c s="5" t="n" r="B13">
        <v>1514762</v>
      </c>
      <c s="5" t="n" r="C13">
        <v>1589138</v>
      </c>
    </row>
    <row spans="1:5" r="14">
      <c s="4" t="s" r="A14">
        <v>74</v>
      </c>
      <c s="5" t="n" r="B14">
        <v>50997</v>
      </c>
      <c s="5" t="n" r="C14">
        <v>53780</v>
      </c>
    </row>
    <row spans="1:5" r="15">
      <c s="4" t="s" r="A15">
        <v>75</v>
      </c>
      <c s="5" t="n" r="B15">
        <v>2280</v>
      </c>
      <c s="5" t="n" r="C15">
        <v>35634</v>
      </c>
    </row>
    <row spans="1:5" r="16">
      <c s="4" t="s" r="A16">
        <v>68</v>
      </c>
      <c s="5" t="n" r="B16">
        <v>65918</v>
      </c>
      <c s="5" t="n" r="C16">
        <v>56468</v>
      </c>
    </row>
    <row spans="1:5" r="17">
      <c s="4" t="s" r="A17">
        <v>70</v>
      </c>
      <c s="5" t="n" r="B17">
        <v>44540</v>
      </c>
      <c s="5" t="n" r="C17">
        <v>31900</v>
      </c>
    </row>
    <row spans="1:5" r="18">
      <c s="4" t="s" r="A18">
        <v>76</v>
      </c>
      <c s="5" t="n" r="B18">
        <v>1998684</v>
      </c>
      <c s="5" t="n" r="C18">
        <v>2151153</v>
      </c>
    </row>
    <row spans="1:5" r="19">
      <c s="3" t="s" r="A19">
        <v>77</v>
      </c>
    </row>
    <row spans="1:5" r="20">
      <c s="4" t="s" r="A20">
        <v>78</v>
      </c>
      <c s="5" t="n" r="B20">
        <v>54189</v>
      </c>
      <c s="5" t="n" r="C20">
        <v>52035</v>
      </c>
    </row>
    <row spans="1:5" r="21">
      <c s="4" t="s" r="A21">
        <v>79</v>
      </c>
      <c s="5" t="n" r="B21">
        <v>126139</v>
      </c>
      <c s="5" t="n" r="C21">
        <v>126212</v>
      </c>
    </row>
    <row spans="1:5" r="22">
      <c s="4" t="s" r="A22">
        <v>80</v>
      </c>
      <c s="5" t="n" r="B22">
        <v>45989</v>
      </c>
      <c s="5" t="n" r="C22">
        <v>52213</v>
      </c>
    </row>
    <row spans="1:5" r="23">
      <c s="4" t="s" r="A23">
        <v>81</v>
      </c>
      <c s="5" t="n" r="B23">
        <v>0</v>
      </c>
      <c s="5" t="n" r="C23">
        <v>63970</v>
      </c>
    </row>
    <row spans="1:5" r="24">
      <c s="4" t="s" r="A24">
        <v>82</v>
      </c>
      <c s="5" t="n" r="B24">
        <v>1803</v>
      </c>
      <c s="5" t="n" r="C24">
        <v>1632</v>
      </c>
    </row>
    <row spans="1:5" r="25">
      <c s="4" t="s" r="A25">
        <v>83</v>
      </c>
      <c s="5" t="n" r="B25">
        <v>228120</v>
      </c>
      <c s="5" t="n" r="C25">
        <v>296062</v>
      </c>
    </row>
    <row spans="1:5" r="26">
      <c s="3" t="s" r="A26">
        <v>84</v>
      </c>
    </row>
    <row spans="1:5" r="27">
      <c s="4" t="s" r="A27">
        <v>85</v>
      </c>
      <c s="5" t="n" r="B27">
        <v>490792</v>
      </c>
      <c s="5" t="n" r="C27">
        <v>489715</v>
      </c>
    </row>
    <row spans="1:5" r="28">
      <c s="4" t="s" r="A28">
        <v>86</v>
      </c>
      <c s="5" t="n" r="B28">
        <v>167790</v>
      </c>
      <c s="5" t="n" r="C28">
        <v>216241</v>
      </c>
      <c s="5" t="n" r="D28">
        <v>175462</v>
      </c>
    </row>
    <row spans="1:5" r="29">
      <c s="4" t="s" r="A29">
        <v>87</v>
      </c>
      <c s="5" t="n" r="B29">
        <v>55401</v>
      </c>
      <c s="5" t="n" r="C29">
        <v>50276</v>
      </c>
    </row>
    <row spans="1:5" r="30">
      <c s="4" t="s" r="A30">
        <v>82</v>
      </c>
      <c s="5" t="n" r="B30">
        <v>12370</v>
      </c>
      <c s="5" t="n" r="C30">
        <v>11025</v>
      </c>
    </row>
    <row spans="1:5" r="31">
      <c s="4" t="s" r="A31">
        <v>88</v>
      </c>
      <c s="7" t="n" r="B31">
        <v>954473</v>
      </c>
      <c s="7" t="n" r="C31">
        <v>1063319</v>
      </c>
    </row>
    <row spans="1:5" r="32">
      <c s="4" t="s" r="A32">
        <v>89</v>
      </c>
      <c s="4" t="s" r="B32">
        <v>90</v>
      </c>
      <c s="4" t="s" r="C32">
        <v>90</v>
      </c>
    </row>
    <row spans="1:5" r="33">
      <c s="4" t="s" r="A33">
        <v>97</v>
      </c>
      <c s="7" t="n" r="B33">
        <v>1044211</v>
      </c>
      <c s="7" t="n" r="C33">
        <v>1087834</v>
      </c>
    </row>
    <row spans="1:5" r="34">
      <c s="4" t="s" r="A34">
        <v>98</v>
      </c>
      <c s="5" t="n" r="B34">
        <v>1998684</v>
      </c>
      <c s="5" t="n" r="C34">
        <v>2151153</v>
      </c>
    </row>
    <row spans="1:5" r="35">
      <c s="4" t="s" r="A35">
        <v>657</v>
      </c>
    </row>
    <row spans="1:5" r="36">
      <c s="3" t="s" r="A36">
        <v>63</v>
      </c>
    </row>
    <row spans="1:5" r="37">
      <c s="4" t="s" r="A37">
        <v>64</v>
      </c>
      <c s="5" t="n" r="B37">
        <v>0</v>
      </c>
      <c s="5" t="n" r="C37">
        <v>0</v>
      </c>
      <c s="5" t="n" r="D37">
        <v>0</v>
      </c>
      <c s="5" t="n" r="E37">
        <v>0</v>
      </c>
    </row>
    <row spans="1:5" r="38">
      <c s="4" t="s" r="A38">
        <v>65</v>
      </c>
      <c s="5" t="n" r="B38">
        <v>0</v>
      </c>
      <c s="5" t="n" r="C38">
        <v>0</v>
      </c>
    </row>
    <row spans="1:5" r="39">
      <c s="4" t="s" r="A39">
        <v>66</v>
      </c>
      <c s="5" t="n" r="B39">
        <v>-574490</v>
      </c>
      <c s="5" t="n" r="C39">
        <v>-601313</v>
      </c>
    </row>
    <row spans="1:5" r="40">
      <c s="4" t="s" r="A40">
        <v>67</v>
      </c>
      <c s="5" t="n" r="B40">
        <v>0</v>
      </c>
      <c s="5" t="n" r="C40">
        <v>0</v>
      </c>
    </row>
    <row spans="1:5" r="41">
      <c s="4" t="s" r="A41">
        <v>68</v>
      </c>
      <c s="5" t="n" r="B41">
        <v>-45</v>
      </c>
      <c s="5" t="n" r="C41">
        <v>-46</v>
      </c>
    </row>
    <row spans="1:5" r="42">
      <c s="4" t="s" r="A42">
        <v>34</v>
      </c>
      <c s="5" t="n" r="B42">
        <v>0</v>
      </c>
      <c s="5" t="n" r="C42">
        <v>0</v>
      </c>
    </row>
    <row spans="1:5" r="43">
      <c s="4" t="s" r="A43">
        <v>70</v>
      </c>
      <c s="5" t="n" r="B43">
        <v>0</v>
      </c>
      <c s="5" t="n" r="C43">
        <v>0</v>
      </c>
    </row>
    <row spans="1:5" r="44">
      <c s="4" t="s" r="A44">
        <v>71</v>
      </c>
      <c s="5" t="n" r="B44">
        <v>-574535</v>
      </c>
      <c s="5" t="n" r="C44">
        <v>-601359</v>
      </c>
    </row>
    <row spans="1:5" r="45">
      <c s="3" t="s" r="A45">
        <v>72</v>
      </c>
    </row>
    <row spans="1:5" r="46">
      <c s="4" t="s" r="A46">
        <v>73</v>
      </c>
      <c s="5" t="n" r="B46">
        <v>0</v>
      </c>
      <c s="5" t="n" r="C46">
        <v>0</v>
      </c>
    </row>
    <row spans="1:5" r="47">
      <c s="4" t="s" r="A47">
        <v>74</v>
      </c>
      <c s="5" t="n" r="B47">
        <v>0</v>
      </c>
      <c s="5" t="n" r="C47">
        <v>0</v>
      </c>
    </row>
    <row spans="1:5" r="48">
      <c s="4" t="s" r="A48">
        <v>75</v>
      </c>
      <c s="5" t="n" r="B48">
        <v>0</v>
      </c>
      <c s="5" t="n" r="C48">
        <v>0</v>
      </c>
    </row>
    <row spans="1:5" r="49">
      <c s="4" t="s" r="A49">
        <v>68</v>
      </c>
      <c s="5" t="n" r="B49">
        <v>-8637</v>
      </c>
      <c s="5" t="n" r="C49">
        <v>0</v>
      </c>
    </row>
    <row spans="1:5" r="50">
      <c s="4" t="s" r="A50">
        <v>70</v>
      </c>
      <c s="5" t="n" r="B50">
        <v>-2946967</v>
      </c>
      <c s="5" t="n" r="C50">
        <v>-3013443</v>
      </c>
    </row>
    <row spans="1:5" r="51">
      <c s="4" t="s" r="A51">
        <v>76</v>
      </c>
      <c s="5" t="n" r="B51">
        <v>-3530139</v>
      </c>
      <c s="5" t="n" r="C51">
        <v>-3614802</v>
      </c>
    </row>
    <row spans="1:5" r="52">
      <c s="3" t="s" r="A52">
        <v>77</v>
      </c>
    </row>
    <row spans="1:5" r="53">
      <c s="4" t="s" r="A53">
        <v>78</v>
      </c>
      <c s="5" t="n" r="B53">
        <v>0</v>
      </c>
      <c s="5" t="n" r="C53">
        <v>0</v>
      </c>
    </row>
    <row spans="1:5" r="54">
      <c s="4" t="s" r="A54">
        <v>79</v>
      </c>
      <c s="5" t="n" r="B54">
        <v>0</v>
      </c>
      <c s="5" t="n" r="C54">
        <v>0</v>
      </c>
    </row>
    <row spans="1:5" r="55">
      <c s="4" t="s" r="A55">
        <v>80</v>
      </c>
      <c s="5" t="n" r="B55">
        <v>0</v>
      </c>
      <c s="5" t="n" r="C55">
        <v>0</v>
      </c>
    </row>
    <row spans="1:5" r="56">
      <c s="4" t="s" r="A56">
        <v>663</v>
      </c>
      <c s="5" t="n" r="B56">
        <v>-574490</v>
      </c>
      <c s="5" t="n" r="C56">
        <v>-601313</v>
      </c>
    </row>
    <row spans="1:5" r="57">
      <c s="4" t="s" r="A57">
        <v>81</v>
      </c>
      <c s="5" t="n" r="B57">
        <v>0</v>
      </c>
      <c s="5" t="n" r="C57">
        <v>0</v>
      </c>
    </row>
    <row spans="1:5" r="58">
      <c s="4" t="s" r="A58">
        <v>82</v>
      </c>
      <c s="5" t="n" r="B58">
        <v>-45</v>
      </c>
      <c s="5" t="n" r="C58">
        <v>-46</v>
      </c>
    </row>
    <row spans="1:5" r="59">
      <c s="4" t="s" r="A59">
        <v>83</v>
      </c>
      <c s="5" t="n" r="B59">
        <v>-574535</v>
      </c>
      <c s="5" t="n" r="C59">
        <v>-601359</v>
      </c>
    </row>
    <row spans="1:5" r="60">
      <c s="3" t="s" r="A60">
        <v>84</v>
      </c>
    </row>
    <row spans="1:5" r="61">
      <c s="4" t="s" r="A61">
        <v>85</v>
      </c>
      <c s="5" t="n" r="B61">
        <v>0</v>
      </c>
      <c s="5" t="n" r="C61">
        <v>0</v>
      </c>
    </row>
    <row spans="1:5" r="62">
      <c s="4" t="s" r="A62">
        <v>86</v>
      </c>
      <c s="5" t="n" r="B62">
        <v>0</v>
      </c>
      <c s="5" t="n" r="C62">
        <v>0</v>
      </c>
    </row>
    <row spans="1:5" r="63">
      <c s="4" t="s" r="A63">
        <v>68</v>
      </c>
      <c s="5" t="n" r="B63">
        <v>-8637</v>
      </c>
    </row>
    <row spans="1:5" r="64">
      <c s="4" t="s" r="A64">
        <v>87</v>
      </c>
      <c s="5" t="n" r="B64">
        <v>0</v>
      </c>
      <c s="5" t="n" r="C64">
        <v>0</v>
      </c>
    </row>
    <row spans="1:5" r="65">
      <c s="4" t="s" r="A65">
        <v>82</v>
      </c>
      <c s="5" t="n" r="B65">
        <v>0</v>
      </c>
      <c s="5" t="n" r="C65">
        <v>0</v>
      </c>
    </row>
    <row spans="1:5" r="66">
      <c s="4" t="s" r="A66">
        <v>88</v>
      </c>
      <c s="5" t="n" r="B66">
        <v>-583172</v>
      </c>
      <c s="5" t="n" r="C66">
        <v>-601359</v>
      </c>
    </row>
    <row spans="1:5" r="67">
      <c s="4" t="s" r="A67">
        <v>97</v>
      </c>
      <c s="5" t="n" r="B67">
        <v>-2946967</v>
      </c>
      <c s="5" t="n" r="C67">
        <v>-3013443</v>
      </c>
    </row>
    <row spans="1:5" r="68">
      <c s="4" t="s" r="A68">
        <v>98</v>
      </c>
      <c s="5" t="n" r="B68">
        <v>-3530139</v>
      </c>
      <c s="5" t="n" r="C68">
        <v>-3614802</v>
      </c>
    </row>
    <row spans="1:5" r="69">
      <c s="4" t="s" r="A69">
        <v>659</v>
      </c>
    </row>
    <row spans="1:5" r="70">
      <c s="3" t="s" r="A70">
        <v>63</v>
      </c>
    </row>
    <row spans="1:5" r="71">
      <c s="4" t="s" r="A71">
        <v>64</v>
      </c>
      <c s="5" t="n" r="B71">
        <v>0</v>
      </c>
      <c s="5" t="n" r="C71">
        <v>0</v>
      </c>
      <c s="5" t="n" r="D71">
        <v>0</v>
      </c>
      <c s="5" t="n" r="E71">
        <v>0</v>
      </c>
    </row>
    <row spans="1:5" r="72">
      <c s="4" t="s" r="A72">
        <v>65</v>
      </c>
      <c s="5" t="n" r="B72">
        <v>1</v>
      </c>
      <c s="5" t="n" r="C72">
        <v>0</v>
      </c>
    </row>
    <row spans="1:5" r="73">
      <c s="4" t="s" r="A73">
        <v>66</v>
      </c>
      <c s="5" t="n" r="B73">
        <v>0</v>
      </c>
      <c s="5" t="n" r="C73">
        <v>0</v>
      </c>
    </row>
    <row spans="1:5" r="74">
      <c s="4" t="s" r="A74">
        <v>67</v>
      </c>
      <c s="5" t="n" r="B74">
        <v>0</v>
      </c>
      <c s="5" t="n" r="C74">
        <v>0</v>
      </c>
    </row>
    <row spans="1:5" r="75">
      <c s="4" t="s" r="A75">
        <v>68</v>
      </c>
      <c s="5" t="n" r="B75">
        <v>0</v>
      </c>
      <c s="5" t="n" r="C75">
        <v>0</v>
      </c>
    </row>
    <row spans="1:5" r="76">
      <c s="4" t="s" r="A76">
        <v>34</v>
      </c>
      <c s="5" t="n" r="B76">
        <v>0</v>
      </c>
      <c s="5" t="n" r="C76">
        <v>0</v>
      </c>
    </row>
    <row spans="1:5" r="77">
      <c s="4" t="s" r="A77">
        <v>69</v>
      </c>
      <c s="5" t="n" r="B77">
        <v>9388</v>
      </c>
      <c s="5" t="n" r="C77">
        <v>3</v>
      </c>
    </row>
    <row spans="1:5" r="78">
      <c s="4" t="s" r="A78">
        <v>70</v>
      </c>
      <c s="5" t="n" r="B78">
        <v>577</v>
      </c>
      <c s="5" t="n" r="C78">
        <v>289</v>
      </c>
    </row>
    <row spans="1:5" r="79">
      <c s="4" t="s" r="A79">
        <v>71</v>
      </c>
      <c s="5" t="n" r="B79">
        <v>9966</v>
      </c>
      <c s="5" t="n" r="C79">
        <v>292</v>
      </c>
    </row>
    <row spans="1:5" r="80">
      <c s="3" t="s" r="A80">
        <v>72</v>
      </c>
    </row>
    <row spans="1:5" r="81">
      <c s="4" t="s" r="A81">
        <v>73</v>
      </c>
      <c s="5" t="n" r="B81">
        <v>0</v>
      </c>
      <c s="5" t="n" r="C81">
        <v>0</v>
      </c>
    </row>
    <row spans="1:5" r="82">
      <c s="4" t="s" r="A82">
        <v>74</v>
      </c>
      <c s="5" t="n" r="B82">
        <v>0</v>
      </c>
      <c s="5" t="n" r="C82">
        <v>0</v>
      </c>
    </row>
    <row spans="1:5" r="83">
      <c s="4" t="s" r="A83">
        <v>75</v>
      </c>
      <c s="5" t="n" r="B83">
        <v>0</v>
      </c>
      <c s="5" t="n" r="C83">
        <v>0</v>
      </c>
    </row>
    <row spans="1:5" r="84">
      <c s="4" t="s" r="A84">
        <v>68</v>
      </c>
      <c s="5" t="n" r="B84">
        <v>0</v>
      </c>
      <c s="5" t="n" r="C84">
        <v>0</v>
      </c>
    </row>
    <row spans="1:5" r="85">
      <c s="4" t="s" r="A85">
        <v>70</v>
      </c>
      <c s="5" t="n" r="B85">
        <v>1060437</v>
      </c>
      <c s="5" t="n" r="C85">
        <v>1108101</v>
      </c>
    </row>
    <row spans="1:5" r="86">
      <c s="4" t="s" r="A86">
        <v>76</v>
      </c>
      <c s="5" t="n" r="B86">
        <v>1070403</v>
      </c>
      <c s="5" t="n" r="C86">
        <v>1108393</v>
      </c>
    </row>
    <row spans="1:5" r="87">
      <c s="3" t="s" r="A87">
        <v>77</v>
      </c>
    </row>
    <row spans="1:5" r="88">
      <c s="4" t="s" r="A88">
        <v>78</v>
      </c>
      <c s="5" t="n" r="B88">
        <v>212</v>
      </c>
      <c s="5" t="n" r="C88">
        <v>0</v>
      </c>
    </row>
    <row spans="1:5" r="89">
      <c s="4" t="s" r="A89">
        <v>79</v>
      </c>
      <c s="5" t="n" r="B89">
        <v>0</v>
      </c>
      <c s="5" t="n" r="C89">
        <v>0</v>
      </c>
    </row>
    <row spans="1:5" r="90">
      <c s="4" t="s" r="A90">
        <v>80</v>
      </c>
      <c s="5" t="n" r="B90">
        <v>1859</v>
      </c>
      <c s="5" t="n" r="C90">
        <v>6194</v>
      </c>
    </row>
    <row spans="1:5" r="91">
      <c s="4" t="s" r="A91">
        <v>663</v>
      </c>
      <c s="5" t="n" r="B91">
        <v>15484</v>
      </c>
      <c s="5" t="n" r="C91">
        <v>14365</v>
      </c>
    </row>
    <row spans="1:5" r="92">
      <c s="4" t="s" r="A92">
        <v>81</v>
      </c>
      <c s="5" t="n" r="B92">
        <v>0</v>
      </c>
      <c s="5" t="n" r="C92">
        <v>0</v>
      </c>
    </row>
    <row spans="1:5" r="93">
      <c s="4" t="s" r="A93">
        <v>82</v>
      </c>
      <c s="5" t="n" r="B93">
        <v>0</v>
      </c>
      <c s="5" t="n" r="C93">
        <v>0</v>
      </c>
    </row>
    <row spans="1:5" r="94">
      <c s="4" t="s" r="A94">
        <v>83</v>
      </c>
      <c s="5" t="n" r="B94">
        <v>17555</v>
      </c>
      <c s="5" t="n" r="C94">
        <v>20559</v>
      </c>
    </row>
    <row spans="1:5" r="95">
      <c s="3" t="s" r="A95">
        <v>84</v>
      </c>
    </row>
    <row spans="1:5" r="96">
      <c s="4" t="s" r="A96">
        <v>85</v>
      </c>
      <c s="5" t="n" r="B96">
        <v>0</v>
      </c>
      <c s="5" t="n" r="C96">
        <v>0</v>
      </c>
    </row>
    <row spans="1:5" r="97">
      <c s="4" t="s" r="A97">
        <v>86</v>
      </c>
      <c s="5" t="n" r="B97">
        <v>0</v>
      </c>
      <c s="5" t="n" r="C97">
        <v>0</v>
      </c>
    </row>
    <row spans="1:5" r="98">
      <c s="4" t="s" r="A98">
        <v>68</v>
      </c>
      <c s="5" t="n" r="B98">
        <v>8637</v>
      </c>
    </row>
    <row spans="1:5" r="99">
      <c s="4" t="s" r="A99">
        <v>87</v>
      </c>
      <c s="5" t="n" r="B99">
        <v>0</v>
      </c>
      <c s="5" t="n" r="C99">
        <v>0</v>
      </c>
    </row>
    <row spans="1:5" r="100">
      <c s="4" t="s" r="A100">
        <v>82</v>
      </c>
      <c s="5" t="n" r="B100">
        <v>0</v>
      </c>
      <c s="5" t="n" r="C100">
        <v>0</v>
      </c>
    </row>
    <row spans="1:5" r="101">
      <c s="4" t="s" r="A101">
        <v>88</v>
      </c>
      <c s="7" t="n" r="B101">
        <v>26192</v>
      </c>
      <c s="7" t="n" r="C101">
        <v>20559</v>
      </c>
    </row>
    <row spans="1:5" r="102">
      <c s="4" t="s" r="A102">
        <v>89</v>
      </c>
      <c s="4" t="s" r="B102">
        <v>90</v>
      </c>
      <c s="4" t="s" r="C102">
        <v>90</v>
      </c>
    </row>
    <row spans="1:5" r="103">
      <c s="4" t="s" r="A103">
        <v>97</v>
      </c>
      <c s="7" t="n" r="B103">
        <v>1044211</v>
      </c>
      <c s="7" t="n" r="C103">
        <v>1087834</v>
      </c>
    </row>
    <row spans="1:5" r="104">
      <c s="4" t="s" r="A104">
        <v>98</v>
      </c>
      <c s="5" t="n" r="B104">
        <v>1070403</v>
      </c>
      <c s="5" t="n" r="C104">
        <v>1108393</v>
      </c>
    </row>
    <row spans="1:5" r="105">
      <c s="4" t="s" r="A105">
        <v>660</v>
      </c>
    </row>
    <row spans="1:5" r="106">
      <c s="3" t="s" r="A106">
        <v>63</v>
      </c>
    </row>
    <row spans="1:5" r="107">
      <c s="4" t="s" r="A107">
        <v>64</v>
      </c>
      <c s="5" t="n" r="B107">
        <v>121055</v>
      </c>
      <c s="5" t="n" r="C107">
        <v>167532</v>
      </c>
      <c s="5" t="n" r="D107">
        <v>118240</v>
      </c>
      <c s="5" t="n" r="E107">
        <v>226993</v>
      </c>
    </row>
    <row spans="1:5" r="108">
      <c s="4" t="s" r="A108">
        <v>65</v>
      </c>
      <c s="5" t="n" r="B108">
        <v>0</v>
      </c>
      <c s="5" t="n" r="C108">
        <v>0</v>
      </c>
    </row>
    <row spans="1:5" r="109">
      <c s="4" t="s" r="A109">
        <v>66</v>
      </c>
      <c s="5" t="n" r="B109">
        <v>0</v>
      </c>
      <c s="5" t="n" r="C109">
        <v>0</v>
      </c>
    </row>
    <row spans="1:5" r="110">
      <c s="4" t="s" r="A110">
        <v>67</v>
      </c>
      <c s="5" t="n" r="B110">
        <v>7184</v>
      </c>
      <c s="5" t="n" r="C110">
        <v>6700</v>
      </c>
    </row>
    <row spans="1:5" r="111">
      <c s="4" t="s" r="A111">
        <v>68</v>
      </c>
      <c s="5" t="n" r="B111">
        <v>0</v>
      </c>
      <c s="5" t="n" r="C111">
        <v>0</v>
      </c>
    </row>
    <row spans="1:5" r="112">
      <c s="4" t="s" r="A112">
        <v>34</v>
      </c>
      <c s="5" t="n" r="B112">
        <v>0</v>
      </c>
      <c s="5" t="n" r="C112">
        <v>0</v>
      </c>
    </row>
    <row spans="1:5" r="113">
      <c s="4" t="s" r="A113">
        <v>69</v>
      </c>
      <c s="5" t="n" r="B113">
        <v>0</v>
      </c>
      <c s="5" t="n" r="C113">
        <v>0</v>
      </c>
    </row>
    <row spans="1:5" r="114">
      <c s="4" t="s" r="A114">
        <v>70</v>
      </c>
      <c s="5" t="n" r="B114">
        <v>0</v>
      </c>
      <c s="5" t="n" r="C114">
        <v>6</v>
      </c>
    </row>
    <row spans="1:5" r="115">
      <c s="4" t="s" r="A115">
        <v>71</v>
      </c>
      <c s="5" t="n" r="B115">
        <v>128239</v>
      </c>
      <c s="5" t="n" r="C115">
        <v>174238</v>
      </c>
    </row>
    <row spans="1:5" r="116">
      <c s="3" t="s" r="A116">
        <v>72</v>
      </c>
    </row>
    <row spans="1:5" r="117">
      <c s="4" t="s" r="A117">
        <v>73</v>
      </c>
      <c s="5" t="n" r="B117">
        <v>5280</v>
      </c>
      <c s="5" t="n" r="C117">
        <v>6167</v>
      </c>
    </row>
    <row spans="1:5" r="118">
      <c s="4" t="s" r="A118">
        <v>74</v>
      </c>
      <c s="5" t="n" r="B118">
        <v>0</v>
      </c>
      <c s="5" t="n" r="C118">
        <v>0</v>
      </c>
    </row>
    <row spans="1:5" r="119">
      <c s="4" t="s" r="A119">
        <v>75</v>
      </c>
      <c s="5" t="n" r="B119">
        <v>0</v>
      </c>
      <c s="5" t="n" r="C119">
        <v>0</v>
      </c>
    </row>
    <row spans="1:5" r="120">
      <c s="4" t="s" r="A120">
        <v>68</v>
      </c>
      <c s="5" t="n" r="B120">
        <v>48348</v>
      </c>
      <c s="5" t="n" r="C120">
        <v>33926</v>
      </c>
    </row>
    <row spans="1:5" r="121">
      <c s="4" t="s" r="A121">
        <v>70</v>
      </c>
      <c s="5" t="n" r="B121">
        <v>1890055</v>
      </c>
      <c s="5" t="n" r="C121">
        <v>1910699</v>
      </c>
    </row>
    <row spans="1:5" r="122">
      <c s="4" t="s" r="A122">
        <v>76</v>
      </c>
      <c s="5" t="n" r="B122">
        <v>2071922</v>
      </c>
      <c s="5" t="n" r="C122">
        <v>2125031</v>
      </c>
    </row>
    <row spans="1:5" r="123">
      <c s="3" t="s" r="A123">
        <v>77</v>
      </c>
    </row>
    <row spans="1:5" r="124">
      <c s="4" t="s" r="A124">
        <v>78</v>
      </c>
      <c s="5" t="n" r="B124">
        <v>8309</v>
      </c>
      <c s="5" t="n" r="C124">
        <v>1287</v>
      </c>
    </row>
    <row spans="1:5" r="125">
      <c s="4" t="s" r="A125">
        <v>79</v>
      </c>
      <c s="5" t="n" r="B125">
        <v>0</v>
      </c>
      <c s="5" t="n" r="C125">
        <v>0</v>
      </c>
    </row>
    <row spans="1:5" r="126">
      <c s="4" t="s" r="A126">
        <v>80</v>
      </c>
      <c s="5" t="n" r="B126">
        <v>8500</v>
      </c>
      <c s="5" t="n" r="C126">
        <v>5318</v>
      </c>
    </row>
    <row spans="1:5" r="127">
      <c s="4" t="s" r="A127">
        <v>663</v>
      </c>
      <c s="5" t="n" r="B127">
        <v>503887</v>
      </c>
      <c s="5" t="n" r="C127">
        <v>520611</v>
      </c>
    </row>
    <row spans="1:5" r="128">
      <c s="4" t="s" r="A128">
        <v>81</v>
      </c>
      <c s="5" t="n" r="B128">
        <v>0</v>
      </c>
      <c s="5" t="n" r="C128">
        <v>0</v>
      </c>
    </row>
    <row spans="1:5" r="129">
      <c s="4" t="s" r="A129">
        <v>82</v>
      </c>
      <c s="5" t="n" r="B129">
        <v>45</v>
      </c>
      <c s="5" t="n" r="C129">
        <v>46</v>
      </c>
    </row>
    <row spans="1:5" r="130">
      <c s="4" t="s" r="A130">
        <v>83</v>
      </c>
      <c s="5" t="n" r="B130">
        <v>520741</v>
      </c>
      <c s="5" t="n" r="C130">
        <v>527262</v>
      </c>
    </row>
    <row spans="1:5" r="131">
      <c s="3" t="s" r="A131">
        <v>84</v>
      </c>
    </row>
    <row spans="1:5" r="132">
      <c s="4" t="s" r="A132">
        <v>85</v>
      </c>
      <c s="5" t="n" r="B132">
        <v>490792</v>
      </c>
      <c s="5" t="n" r="C132">
        <v>489715</v>
      </c>
    </row>
    <row spans="1:5" r="133">
      <c s="4" t="s" r="A133">
        <v>86</v>
      </c>
      <c s="5" t="n" r="B133">
        <v>0</v>
      </c>
      <c s="5" t="n" r="C133">
        <v>0</v>
      </c>
    </row>
    <row spans="1:5" r="134">
      <c s="4" t="s" r="A134">
        <v>68</v>
      </c>
      <c s="5" t="n" r="B134">
        <v>0</v>
      </c>
    </row>
    <row spans="1:5" r="135">
      <c s="4" t="s" r="A135">
        <v>87</v>
      </c>
      <c s="5" t="n" r="B135">
        <v>0</v>
      </c>
      <c s="5" t="n" r="C135">
        <v>0</v>
      </c>
    </row>
    <row spans="1:5" r="136">
      <c s="4" t="s" r="A136">
        <v>82</v>
      </c>
      <c s="5" t="n" r="B136">
        <v>0</v>
      </c>
      <c s="5" t="n" r="C136">
        <v>0</v>
      </c>
    </row>
    <row spans="1:5" r="137">
      <c s="4" t="s" r="A137">
        <v>88</v>
      </c>
      <c s="7" t="n" r="B137">
        <v>1011533</v>
      </c>
      <c s="7" t="n" r="C137">
        <v>1016978</v>
      </c>
    </row>
    <row spans="1:5" r="138">
      <c s="4" t="s" r="A138">
        <v>89</v>
      </c>
      <c s="4" t="s" r="B138">
        <v>90</v>
      </c>
      <c s="4" t="s" r="C138">
        <v>90</v>
      </c>
    </row>
    <row spans="1:5" r="139">
      <c s="4" t="s" r="A139">
        <v>97</v>
      </c>
      <c s="7" t="n" r="B139">
        <v>1060389</v>
      </c>
      <c s="7" t="n" r="C139">
        <v>1108053</v>
      </c>
    </row>
    <row spans="1:5" r="140">
      <c s="4" t="s" r="A140">
        <v>98</v>
      </c>
      <c s="5" t="n" r="B140">
        <v>2071922</v>
      </c>
      <c s="5" t="n" r="C140">
        <v>2125031</v>
      </c>
    </row>
    <row spans="1:5" r="141">
      <c s="4" t="s" r="A141">
        <v>650</v>
      </c>
    </row>
    <row spans="1:5" r="142">
      <c s="3" t="s" r="A142">
        <v>63</v>
      </c>
    </row>
    <row spans="1:5" r="143">
      <c s="4" t="s" r="A143">
        <v>64</v>
      </c>
      <c s="5" t="n" r="B143">
        <v>2465</v>
      </c>
      <c s="5" t="n" r="C143">
        <v>1213</v>
      </c>
      <c s="5" t="n" r="D143">
        <v>1050</v>
      </c>
      <c s="5" t="n" r="E143">
        <v>496</v>
      </c>
    </row>
    <row spans="1:5" r="144">
      <c s="4" t="s" r="A144">
        <v>65</v>
      </c>
      <c s="5" t="n" r="B144">
        <v>705</v>
      </c>
      <c s="5" t="n" r="C144">
        <v>14161</v>
      </c>
    </row>
    <row spans="1:5" r="145">
      <c s="4" t="s" r="A145">
        <v>66</v>
      </c>
      <c s="5" t="n" r="B145">
        <v>578641</v>
      </c>
      <c s="5" t="n" r="C145">
        <v>601540</v>
      </c>
    </row>
    <row spans="1:5" r="146">
      <c s="4" t="s" r="A146">
        <v>67</v>
      </c>
      <c s="5" t="n" r="B146">
        <v>68319</v>
      </c>
      <c s="5" t="n" r="C146">
        <v>73103</v>
      </c>
    </row>
    <row spans="1:5" r="147">
      <c s="4" t="s" r="A147">
        <v>68</v>
      </c>
      <c s="5" t="n" r="B147">
        <v>21715</v>
      </c>
      <c s="5" t="n" r="C147">
        <v>21716</v>
      </c>
    </row>
    <row spans="1:5" r="148">
      <c s="4" t="s" r="A148">
        <v>34</v>
      </c>
      <c s="5" t="n" r="B148">
        <v>7258</v>
      </c>
      <c s="5" t="n" r="C148">
        <v>17111</v>
      </c>
    </row>
    <row spans="1:5" r="149">
      <c s="4" t="s" r="A149">
        <v>69</v>
      </c>
      <c s="5" t="n" r="B149">
        <v>0</v>
      </c>
      <c s="5" t="n" r="C149">
        <v>0</v>
      </c>
    </row>
    <row spans="1:5" r="150">
      <c s="4" t="s" r="A150">
        <v>70</v>
      </c>
      <c s="5" t="n" r="B150">
        <v>16091</v>
      </c>
      <c s="5" t="n" r="C150">
        <v>9541</v>
      </c>
    </row>
    <row spans="1:5" r="151">
      <c s="4" t="s" r="A151">
        <v>71</v>
      </c>
      <c s="5" t="n" r="B151">
        <v>695194</v>
      </c>
      <c s="5" t="n" r="C151">
        <v>738385</v>
      </c>
    </row>
    <row spans="1:5" r="152">
      <c s="3" t="s" r="A152">
        <v>72</v>
      </c>
    </row>
    <row spans="1:5" r="153">
      <c s="4" t="s" r="A153">
        <v>73</v>
      </c>
      <c s="5" t="n" r="B153">
        <v>1509482</v>
      </c>
      <c s="5" t="n" r="C153">
        <v>1582971</v>
      </c>
    </row>
    <row spans="1:5" r="154">
      <c s="4" t="s" r="A154">
        <v>74</v>
      </c>
      <c s="5" t="n" r="B154">
        <v>50997</v>
      </c>
      <c s="5" t="n" r="C154">
        <v>53780</v>
      </c>
    </row>
    <row spans="1:5" r="155">
      <c s="4" t="s" r="A155">
        <v>75</v>
      </c>
      <c s="5" t="n" r="B155">
        <v>2280</v>
      </c>
      <c s="5" t="n" r="C155">
        <v>35634</v>
      </c>
    </row>
    <row spans="1:5" r="156">
      <c s="4" t="s" r="A156">
        <v>68</v>
      </c>
      <c s="5" t="n" r="B156">
        <v>26193</v>
      </c>
      <c s="5" t="n" r="C156">
        <v>22542</v>
      </c>
    </row>
    <row spans="1:5" r="157">
      <c s="4" t="s" r="A157">
        <v>70</v>
      </c>
      <c s="5" t="n" r="B157">
        <v>41015</v>
      </c>
      <c s="5" t="n" r="C157">
        <v>26543</v>
      </c>
    </row>
    <row spans="1:5" r="158">
      <c s="4" t="s" r="A158">
        <v>76</v>
      </c>
      <c s="5" t="n" r="B158">
        <v>2325161</v>
      </c>
      <c s="5" t="n" r="C158">
        <v>2459855</v>
      </c>
    </row>
    <row spans="1:5" r="159">
      <c s="3" t="s" r="A159">
        <v>77</v>
      </c>
    </row>
    <row spans="1:5" r="160">
      <c s="4" t="s" r="A160">
        <v>78</v>
      </c>
      <c s="5" t="n" r="B160">
        <v>45653</v>
      </c>
      <c s="5" t="n" r="C160">
        <v>50679</v>
      </c>
    </row>
    <row spans="1:5" r="161">
      <c s="4" t="s" r="A161">
        <v>79</v>
      </c>
      <c s="5" t="n" r="B161">
        <v>126139</v>
      </c>
      <c s="5" t="n" r="C161">
        <v>126212</v>
      </c>
    </row>
    <row spans="1:5" r="162">
      <c s="4" t="s" r="A162">
        <v>80</v>
      </c>
      <c s="5" t="n" r="B162">
        <v>35630</v>
      </c>
      <c s="5" t="n" r="C162">
        <v>40701</v>
      </c>
    </row>
    <row spans="1:5" r="163">
      <c s="4" t="s" r="A163">
        <v>663</v>
      </c>
      <c s="5" t="n" r="B163">
        <v>0</v>
      </c>
      <c s="5" t="n" r="C163">
        <v>0</v>
      </c>
    </row>
    <row spans="1:5" r="164">
      <c s="4" t="s" r="A164">
        <v>81</v>
      </c>
      <c s="5" t="n" r="B164">
        <v>0</v>
      </c>
      <c s="5" t="n" r="C164">
        <v>63970</v>
      </c>
    </row>
    <row spans="1:5" r="165">
      <c s="4" t="s" r="A165">
        <v>82</v>
      </c>
      <c s="5" t="n" r="B165">
        <v>1803</v>
      </c>
      <c s="5" t="n" r="C165">
        <v>1632</v>
      </c>
    </row>
    <row spans="1:5" r="166">
      <c s="4" t="s" r="A166">
        <v>83</v>
      </c>
      <c s="5" t="n" r="B166">
        <v>209225</v>
      </c>
      <c s="5" t="n" r="C166">
        <v>283194</v>
      </c>
    </row>
    <row spans="1:5" r="167">
      <c s="3" t="s" r="A167">
        <v>84</v>
      </c>
    </row>
    <row spans="1:5" r="168">
      <c s="4" t="s" r="A168">
        <v>85</v>
      </c>
      <c s="5" t="n" r="B168">
        <v>0</v>
      </c>
      <c s="5" t="n" r="C168">
        <v>0</v>
      </c>
    </row>
    <row spans="1:5" r="169">
      <c s="4" t="s" r="A169">
        <v>86</v>
      </c>
      <c s="5" t="n" r="B169">
        <v>167790</v>
      </c>
      <c s="5" t="n" r="C169">
        <v>216241</v>
      </c>
    </row>
    <row spans="1:5" r="170">
      <c s="4" t="s" r="A170">
        <v>68</v>
      </c>
      <c s="5" t="n" r="B170">
        <v>0</v>
      </c>
    </row>
    <row spans="1:5" r="171">
      <c s="4" t="s" r="A171">
        <v>87</v>
      </c>
      <c s="5" t="n" r="B171">
        <v>55401</v>
      </c>
      <c s="5" t="n" r="C171">
        <v>50276</v>
      </c>
    </row>
    <row spans="1:5" r="172">
      <c s="4" t="s" r="A172">
        <v>82</v>
      </c>
      <c s="5" t="n" r="B172">
        <v>12370</v>
      </c>
      <c s="5" t="n" r="C172">
        <v>11025</v>
      </c>
    </row>
    <row spans="1:5" r="173">
      <c s="4" t="s" r="A173">
        <v>88</v>
      </c>
      <c s="7" t="n" r="B173">
        <v>444786</v>
      </c>
      <c s="7" t="n" r="C173">
        <v>560736</v>
      </c>
    </row>
    <row spans="1:5" r="174">
      <c s="4" t="s" r="A174">
        <v>89</v>
      </c>
      <c s="4" t="s" r="B174">
        <v>90</v>
      </c>
      <c s="4" t="s" r="C174">
        <v>90</v>
      </c>
    </row>
    <row spans="1:5" r="175">
      <c s="4" t="s" r="A175">
        <v>97</v>
      </c>
      <c s="7" t="n" r="B175">
        <v>1880375</v>
      </c>
      <c s="7" t="n" r="C175">
        <v>1899119</v>
      </c>
    </row>
    <row spans="1:5" r="176">
      <c s="4" t="s" r="A176">
        <v>98</v>
      </c>
      <c s="5" t="n" r="B176">
        <v>2325161</v>
      </c>
      <c s="5" t="n" r="C176">
        <v>2459855</v>
      </c>
    </row>
    <row spans="1:5" r="177">
      <c s="4" t="s" r="A177">
        <v>661</v>
      </c>
    </row>
    <row spans="1:5" r="178">
      <c s="3" t="s" r="A178">
        <v>63</v>
      </c>
    </row>
    <row spans="1:5" r="179">
      <c s="4" t="s" r="A179">
        <v>64</v>
      </c>
      <c s="5" t="n" r="B179">
        <v>0</v>
      </c>
      <c s="5" t="n" r="C179">
        <v>0</v>
      </c>
      <c s="7" t="n" r="D179">
        <v>0</v>
      </c>
      <c s="7" t="n" r="E179">
        <v>4144</v>
      </c>
    </row>
    <row spans="1:5" r="180">
      <c s="4" t="s" r="A180">
        <v>65</v>
      </c>
      <c s="5" t="n" r="B180">
        <v>61323</v>
      </c>
      <c s="5" t="n" r="C180">
        <v>72676</v>
      </c>
    </row>
    <row spans="1:5" r="181">
      <c s="4" t="s" r="A181">
        <v>66</v>
      </c>
      <c s="5" t="n" r="B181">
        <v>0</v>
      </c>
      <c s="5" t="n" r="C181">
        <v>0</v>
      </c>
    </row>
    <row spans="1:5" r="182">
      <c s="4" t="s" r="A182">
        <v>67</v>
      </c>
      <c s="5" t="n" r="B182">
        <v>0</v>
      </c>
      <c s="5" t="n" r="C182">
        <v>0</v>
      </c>
    </row>
    <row spans="1:5" r="183">
      <c s="4" t="s" r="A183">
        <v>68</v>
      </c>
      <c s="5" t="n" r="B183">
        <v>0</v>
      </c>
      <c s="5" t="n" r="C183">
        <v>0</v>
      </c>
    </row>
    <row spans="1:5" r="184">
      <c s="4" t="s" r="A184">
        <v>34</v>
      </c>
      <c s="5" t="n" r="B184">
        <v>0</v>
      </c>
      <c s="5" t="n" r="C184">
        <v>0</v>
      </c>
    </row>
    <row spans="1:5" r="185">
      <c s="4" t="s" r="A185">
        <v>69</v>
      </c>
      <c s="5" t="n" r="B185">
        <v>0</v>
      </c>
      <c s="5" t="n" r="C185">
        <v>0</v>
      </c>
    </row>
    <row spans="1:5" r="186">
      <c s="4" t="s" r="A186">
        <v>70</v>
      </c>
      <c s="5" t="n" r="B186">
        <v>0</v>
      </c>
      <c s="5" t="n" r="C186">
        <v>0</v>
      </c>
    </row>
    <row spans="1:5" r="187">
      <c s="4" t="s" r="A187">
        <v>71</v>
      </c>
      <c s="5" t="n" r="B187">
        <v>61323</v>
      </c>
      <c s="5" t="n" r="C187">
        <v>72676</v>
      </c>
    </row>
    <row spans="1:5" r="188">
      <c s="3" t="s" r="A188">
        <v>72</v>
      </c>
    </row>
    <row spans="1:5" r="189">
      <c s="4" t="s" r="A189">
        <v>73</v>
      </c>
      <c s="5" t="n" r="B189">
        <v>0</v>
      </c>
      <c s="5" t="n" r="C189">
        <v>0</v>
      </c>
    </row>
    <row spans="1:5" r="190">
      <c s="4" t="s" r="A190">
        <v>74</v>
      </c>
      <c s="5" t="n" r="B190">
        <v>0</v>
      </c>
      <c s="5" t="n" r="C190">
        <v>0</v>
      </c>
    </row>
    <row spans="1:5" r="191">
      <c s="4" t="s" r="A191">
        <v>75</v>
      </c>
      <c s="5" t="n" r="B191">
        <v>0</v>
      </c>
      <c s="5" t="n" r="C191">
        <v>0</v>
      </c>
    </row>
    <row spans="1:5" r="192">
      <c s="4" t="s" r="A192">
        <v>68</v>
      </c>
      <c s="5" t="n" r="B192">
        <v>14</v>
      </c>
      <c s="5" t="n" r="C192">
        <v>0</v>
      </c>
    </row>
    <row spans="1:5" r="193">
      <c s="4" t="s" r="A193">
        <v>70</v>
      </c>
      <c s="5" t="n" r="B193">
        <v>0</v>
      </c>
      <c s="5" t="n" r="C193">
        <v>0</v>
      </c>
    </row>
    <row spans="1:5" r="194">
      <c s="4" t="s" r="A194">
        <v>76</v>
      </c>
      <c s="5" t="n" r="B194">
        <v>61337</v>
      </c>
      <c s="5" t="n" r="C194">
        <v>72676</v>
      </c>
    </row>
    <row spans="1:5" r="195">
      <c s="3" t="s" r="A195">
        <v>77</v>
      </c>
    </row>
    <row spans="1:5" r="196">
      <c s="4" t="s" r="A196">
        <v>78</v>
      </c>
      <c s="5" t="n" r="B196">
        <v>16</v>
      </c>
      <c s="5" t="n" r="C196">
        <v>68</v>
      </c>
    </row>
    <row spans="1:5" r="197">
      <c s="4" t="s" r="A197">
        <v>79</v>
      </c>
      <c s="5" t="n" r="B197">
        <v>0</v>
      </c>
      <c s="5" t="n" r="C197">
        <v>0</v>
      </c>
    </row>
    <row spans="1:5" r="198">
      <c s="4" t="s" r="A198">
        <v>80</v>
      </c>
      <c s="5" t="n" r="B198">
        <v>0</v>
      </c>
      <c s="5" t="n" r="C198">
        <v>0</v>
      </c>
    </row>
    <row spans="1:5" r="199">
      <c s="4" t="s" r="A199">
        <v>663</v>
      </c>
      <c s="5" t="n" r="B199">
        <v>55118</v>
      </c>
      <c s="5" t="n" r="C199">
        <v>66337</v>
      </c>
    </row>
    <row spans="1:5" r="200">
      <c s="4" t="s" r="A200">
        <v>81</v>
      </c>
      <c s="5" t="n" r="B200">
        <v>0</v>
      </c>
      <c s="5" t="n" r="C200">
        <v>0</v>
      </c>
    </row>
    <row spans="1:5" r="201">
      <c s="4" t="s" r="A201">
        <v>82</v>
      </c>
      <c s="5" t="n" r="B201">
        <v>0</v>
      </c>
      <c s="5" t="n" r="C201">
        <v>0</v>
      </c>
    </row>
    <row spans="1:5" r="202">
      <c s="4" t="s" r="A202">
        <v>83</v>
      </c>
      <c s="5" t="n" r="B202">
        <v>55134</v>
      </c>
      <c s="5" t="n" r="C202">
        <v>66405</v>
      </c>
    </row>
    <row spans="1:5" r="203">
      <c s="3" t="s" r="A203">
        <v>84</v>
      </c>
    </row>
    <row spans="1:5" r="204">
      <c s="4" t="s" r="A204">
        <v>85</v>
      </c>
      <c s="5" t="n" r="B204">
        <v>0</v>
      </c>
      <c s="5" t="n" r="C204">
        <v>0</v>
      </c>
    </row>
    <row spans="1:5" r="205">
      <c s="4" t="s" r="A205">
        <v>86</v>
      </c>
      <c s="5" t="n" r="B205">
        <v>0</v>
      </c>
      <c s="5" t="n" r="C205">
        <v>0</v>
      </c>
    </row>
    <row spans="1:5" r="206">
      <c s="4" t="s" r="A206">
        <v>68</v>
      </c>
      <c s="5" t="n" r="B206">
        <v>0</v>
      </c>
    </row>
    <row spans="1:5" r="207">
      <c s="4" t="s" r="A207">
        <v>87</v>
      </c>
      <c s="5" t="n" r="B207">
        <v>0</v>
      </c>
      <c s="5" t="n" r="C207">
        <v>0</v>
      </c>
    </row>
    <row spans="1:5" r="208">
      <c s="4" t="s" r="A208">
        <v>82</v>
      </c>
      <c s="5" t="n" r="B208">
        <v>0</v>
      </c>
      <c s="5" t="n" r="C208">
        <v>0</v>
      </c>
    </row>
    <row spans="1:5" r="209">
      <c s="4" t="s" r="A209">
        <v>88</v>
      </c>
      <c s="7" t="n" r="B209">
        <v>55134</v>
      </c>
      <c s="7" t="n" r="C209">
        <v>66405</v>
      </c>
    </row>
    <row spans="1:5" r="210">
      <c s="4" t="s" r="A210">
        <v>89</v>
      </c>
      <c s="4" t="s" r="B210">
        <v>90</v>
      </c>
      <c s="4" t="s" r="C210">
        <v>90</v>
      </c>
    </row>
    <row spans="1:5" r="211">
      <c s="4" t="s" r="A211">
        <v>97</v>
      </c>
      <c s="7" t="n" r="B211">
        <v>6203</v>
      </c>
      <c s="7" t="n" r="C211">
        <v>6271</v>
      </c>
    </row>
    <row spans="1:5" r="212">
      <c s="4" t="s" r="A212">
        <v>98</v>
      </c>
      <c s="7" t="n" r="B212">
        <v>61337</v>
      </c>
      <c s="7" t="n" r="C212">
        <v>726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4</v>
      </c>
      <c s="2" t="s" r="B1">
        <v>1</v>
      </c>
    </row>
    <row spans="1:3" r="2">
      <c s="2" t="s" r="B2">
        <v>2</v>
      </c>
      <c s="2" t="s" r="C2">
        <v>26</v>
      </c>
    </row>
    <row spans="1:3" r="3">
      <c s="3" t="s" r="A3">
        <v>665</v>
      </c>
    </row>
    <row spans="1:3" r="4">
      <c s="4" t="s" r="A4">
        <v>123</v>
      </c>
      <c s="7" t="n" r="B4">
        <v>62064</v>
      </c>
      <c s="7" t="n" r="C4">
        <v>42115</v>
      </c>
    </row>
    <row spans="1:3" r="5">
      <c s="3" t="s" r="A5">
        <v>124</v>
      </c>
    </row>
    <row spans="1:3" r="6">
      <c s="4" t="s" r="A6">
        <v>125</v>
      </c>
      <c s="5" t="n" r="B6">
        <v>-28125</v>
      </c>
      <c s="5" t="n" r="C6">
        <v>-14680</v>
      </c>
    </row>
    <row spans="1:3" r="7">
      <c s="4" t="s" r="A7">
        <v>126</v>
      </c>
      <c s="5" t="n" r="B7">
        <v>-404</v>
      </c>
      <c s="5" t="n" r="C7">
        <v>-4066</v>
      </c>
    </row>
    <row spans="1:3" r="8">
      <c s="4" t="s" r="A8">
        <v>127</v>
      </c>
      <c s="5" t="n" r="B8">
        <v>0</v>
      </c>
      <c s="5" t="n" r="C8">
        <v>-8159</v>
      </c>
    </row>
    <row spans="1:3" r="9">
      <c s="4" t="s" r="A9">
        <v>128</v>
      </c>
      <c s="5" t="n" r="B9">
        <v>0</v>
      </c>
      <c s="5" t="n" r="C9">
        <v>88845</v>
      </c>
    </row>
    <row spans="1:3" r="10">
      <c s="4" t="s" r="A10">
        <v>129</v>
      </c>
      <c s="5" t="n" r="B10">
        <v>0</v>
      </c>
      <c s="5" t="n" r="C10">
        <v>-37100</v>
      </c>
    </row>
    <row spans="1:3" r="11">
      <c s="4" t="s" r="A11">
        <v>130</v>
      </c>
      <c s="5" t="n" r="B11">
        <v>-1526</v>
      </c>
      <c s="5" t="n" r="C11">
        <v>-3522</v>
      </c>
    </row>
    <row spans="1:3" r="12">
      <c s="4" t="s" r="A12">
        <v>131</v>
      </c>
      <c s="5" t="n" r="B12">
        <v>-5383</v>
      </c>
      <c s="5" t="n" r="C12">
        <v>0</v>
      </c>
    </row>
    <row spans="1:3" r="13">
      <c s="4" t="s" r="A13">
        <v>132</v>
      </c>
      <c s="5" t="n" r="B13">
        <v>-6500</v>
      </c>
      <c s="5" t="n" r="C13">
        <v>0</v>
      </c>
    </row>
    <row spans="1:3" r="14">
      <c s="4" t="s" r="A14">
        <v>117</v>
      </c>
      <c s="5" t="n" r="B14">
        <v>185</v>
      </c>
      <c s="5" t="n" r="C14">
        <v>-1830</v>
      </c>
    </row>
    <row spans="1:3" r="15">
      <c s="4" t="s" r="A15">
        <v>133</v>
      </c>
      <c s="5" t="n" r="B15">
        <v>-41753</v>
      </c>
      <c s="5" t="n" r="C15">
        <v>19488</v>
      </c>
    </row>
    <row spans="1:3" r="16">
      <c s="3" t="s" r="A16">
        <v>134</v>
      </c>
    </row>
    <row spans="1:3" r="17">
      <c s="4" t="s" r="A17">
        <v>135</v>
      </c>
      <c s="5" t="n" r="B17">
        <v>-63970</v>
      </c>
      <c s="5" t="n" r="C17">
        <v>-58958</v>
      </c>
    </row>
    <row spans="1:3" r="18">
      <c s="4" t="s" r="A18">
        <v>136</v>
      </c>
      <c s="5" t="n" r="B18">
        <v>0</v>
      </c>
      <c s="5" t="n" r="C18">
        <v>200000</v>
      </c>
    </row>
    <row spans="1:3" r="19">
      <c s="4" t="s" r="A19">
        <v>137</v>
      </c>
      <c s="5" t="n" r="B19">
        <v>0</v>
      </c>
      <c s="5" t="n" r="C19">
        <v>-300000</v>
      </c>
    </row>
    <row spans="1:3" r="20">
      <c s="4" t="s" r="A20">
        <v>138</v>
      </c>
      <c s="5" t="n" r="B20">
        <v>-342</v>
      </c>
      <c s="5" t="n" r="C20">
        <v>-14683</v>
      </c>
    </row>
    <row spans="1:3" r="21">
      <c s="4" t="s" r="A21">
        <v>117</v>
      </c>
      <c s="5" t="n" r="B21">
        <v>-1225</v>
      </c>
      <c s="5" t="n" r="C21">
        <v>-305</v>
      </c>
    </row>
    <row spans="1:3" r="22">
      <c s="4" t="s" r="A22">
        <v>139</v>
      </c>
      <c s="5" t="n" r="B22">
        <v>-65537</v>
      </c>
      <c s="5" t="n" r="C22">
        <v>-173946</v>
      </c>
    </row>
    <row spans="1:3" r="23">
      <c s="4" t="s" r="A23">
        <v>140</v>
      </c>
      <c s="5" t="n" r="B23">
        <v>-45226</v>
      </c>
      <c s="5" t="n" r="C23">
        <v>-112343</v>
      </c>
    </row>
    <row spans="1:3" r="24">
      <c s="4" t="s" r="A24">
        <v>141</v>
      </c>
      <c s="5" t="n" r="B24">
        <v>168745</v>
      </c>
      <c s="5" t="n" r="C24">
        <v>231633</v>
      </c>
    </row>
    <row spans="1:3" r="25">
      <c s="4" t="s" r="A25">
        <v>142</v>
      </c>
      <c s="5" t="n" r="B25">
        <v>123519</v>
      </c>
      <c s="5" t="n" r="C25">
        <v>119290</v>
      </c>
    </row>
    <row spans="1:3" r="26">
      <c s="4" t="s" r="A26">
        <v>657</v>
      </c>
    </row>
    <row spans="1:3" r="27">
      <c s="3" t="s" r="A27">
        <v>665</v>
      </c>
    </row>
    <row spans="1:3" r="28">
      <c s="4" t="s" r="A28">
        <v>123</v>
      </c>
      <c s="5" t="n" r="B28">
        <v>0</v>
      </c>
      <c s="5" t="n" r="C28">
        <v>0</v>
      </c>
    </row>
    <row spans="1:3" r="29">
      <c s="3" t="s" r="A29">
        <v>124</v>
      </c>
    </row>
    <row spans="1:3" r="30">
      <c s="4" t="s" r="A30">
        <v>125</v>
      </c>
      <c s="5" t="n" r="B30">
        <v>0</v>
      </c>
      <c s="5" t="n" r="C30">
        <v>0</v>
      </c>
    </row>
    <row spans="1:3" r="31">
      <c s="4" t="s" r="A31">
        <v>127</v>
      </c>
      <c s="5" t="n" r="B31">
        <v>0</v>
      </c>
      <c s="5" t="n" r="C31">
        <v>0</v>
      </c>
    </row>
    <row spans="1:3" r="32">
      <c s="4" t="s" r="A32">
        <v>128</v>
      </c>
      <c s="5" t="n" r="B32">
        <v>0</v>
      </c>
      <c s="5" t="n" r="C32">
        <v>0</v>
      </c>
    </row>
    <row spans="1:3" r="33">
      <c s="4" t="s" r="A33">
        <v>130</v>
      </c>
      <c s="5" t="n" r="B33">
        <v>0</v>
      </c>
      <c s="5" t="n" r="C33">
        <v>0</v>
      </c>
    </row>
    <row spans="1:3" r="34">
      <c s="4" t="s" r="A34">
        <v>132</v>
      </c>
      <c s="5" t="n" r="B34">
        <v>0</v>
      </c>
      <c s="5" t="n" r="C34">
        <v>0</v>
      </c>
    </row>
    <row spans="1:3" r="35">
      <c s="4" t="s" r="A35">
        <v>666</v>
      </c>
      <c s="5" t="n" r="C35">
        <v>1750</v>
      </c>
    </row>
    <row spans="1:3" r="36">
      <c s="4" t="s" r="A36">
        <v>667</v>
      </c>
      <c s="5" t="n" r="C36">
        <v>-1486</v>
      </c>
    </row>
    <row spans="1:3" r="37">
      <c s="4" t="s" r="A37">
        <v>117</v>
      </c>
      <c s="5" t="n" r="B37">
        <v>0</v>
      </c>
      <c s="5" t="n" r="C37">
        <v>0</v>
      </c>
    </row>
    <row spans="1:3" r="38">
      <c s="4" t="s" r="A38">
        <v>133</v>
      </c>
      <c s="5" t="n" r="B38">
        <v>0</v>
      </c>
      <c s="5" t="n" r="C38">
        <v>264</v>
      </c>
    </row>
    <row spans="1:3" r="39">
      <c s="3" t="s" r="A39">
        <v>134</v>
      </c>
    </row>
    <row spans="1:3" r="40">
      <c s="4" t="s" r="A40">
        <v>136</v>
      </c>
      <c s="5" t="n" r="B40">
        <v>0</v>
      </c>
      <c s="5" t="n" r="C40">
        <v>0</v>
      </c>
    </row>
    <row spans="1:3" r="41">
      <c s="4" t="s" r="A41">
        <v>137</v>
      </c>
      <c s="5" t="n" r="B41">
        <v>0</v>
      </c>
      <c s="5" t="n" r="C41">
        <v>0</v>
      </c>
    </row>
    <row spans="1:3" r="42">
      <c s="4" t="s" r="A42">
        <v>138</v>
      </c>
      <c s="5" t="n" r="B42">
        <v>0</v>
      </c>
      <c s="5" t="n" r="C42">
        <v>0</v>
      </c>
    </row>
    <row spans="1:3" r="43">
      <c s="4" t="s" r="A43">
        <v>668</v>
      </c>
      <c s="5" t="n" r="C43">
        <v>-1750</v>
      </c>
    </row>
    <row spans="1:3" r="44">
      <c s="4" t="s" r="A44">
        <v>669</v>
      </c>
      <c s="5" t="n" r="C44">
        <v>1486</v>
      </c>
    </row>
    <row spans="1:3" r="45">
      <c s="4" t="s" r="A45">
        <v>117</v>
      </c>
      <c s="5" t="n" r="B45">
        <v>0</v>
      </c>
      <c s="5" t="n" r="C45">
        <v>0</v>
      </c>
    </row>
    <row spans="1:3" r="46">
      <c s="4" t="s" r="A46">
        <v>139</v>
      </c>
      <c s="5" t="n" r="B46">
        <v>0</v>
      </c>
      <c s="5" t="n" r="C46">
        <v>-264</v>
      </c>
    </row>
    <row spans="1:3" r="47">
      <c s="4" t="s" r="A47">
        <v>140</v>
      </c>
      <c s="5" t="n" r="B47">
        <v>0</v>
      </c>
      <c s="5" t="n" r="C47">
        <v>0</v>
      </c>
    </row>
    <row spans="1:3" r="48">
      <c s="4" t="s" r="A48">
        <v>141</v>
      </c>
      <c s="5" t="n" r="B48">
        <v>0</v>
      </c>
      <c s="5" t="n" r="C48">
        <v>0</v>
      </c>
    </row>
    <row spans="1:3" r="49">
      <c s="4" t="s" r="A49">
        <v>142</v>
      </c>
      <c s="5" t="n" r="B49">
        <v>0</v>
      </c>
      <c s="5" t="n" r="C49">
        <v>0</v>
      </c>
    </row>
    <row spans="1:3" r="50">
      <c s="4" t="s" r="A50">
        <v>659</v>
      </c>
    </row>
    <row spans="1:3" r="51">
      <c s="3" t="s" r="A51">
        <v>665</v>
      </c>
    </row>
    <row spans="1:3" r="52">
      <c s="4" t="s" r="A52">
        <v>123</v>
      </c>
      <c s="5" t="n" r="B52">
        <v>0</v>
      </c>
      <c s="5" t="n" r="C52">
        <v>-891</v>
      </c>
    </row>
    <row spans="1:3" r="53">
      <c s="3" t="s" r="A53">
        <v>124</v>
      </c>
    </row>
    <row spans="1:3" r="54">
      <c s="4" t="s" r="A54">
        <v>125</v>
      </c>
      <c s="5" t="n" r="B54">
        <v>0</v>
      </c>
      <c s="5" t="n" r="C54">
        <v>0</v>
      </c>
    </row>
    <row spans="1:3" r="55">
      <c s="4" t="s" r="A55">
        <v>126</v>
      </c>
      <c s="5" t="n" r="B55">
        <v>0</v>
      </c>
      <c s="5" t="n" r="C55">
        <v>0</v>
      </c>
    </row>
    <row spans="1:3" r="56">
      <c s="4" t="s" r="A56">
        <v>127</v>
      </c>
      <c s="5" t="n" r="B56">
        <v>0</v>
      </c>
      <c s="5" t="n" r="C56">
        <v>0</v>
      </c>
    </row>
    <row spans="1:3" r="57">
      <c s="4" t="s" r="A57">
        <v>128</v>
      </c>
      <c s="5" t="n" r="B57">
        <v>0</v>
      </c>
      <c s="5" t="n" r="C57">
        <v>0</v>
      </c>
    </row>
    <row spans="1:3" r="58">
      <c s="4" t="s" r="A58">
        <v>129</v>
      </c>
      <c s="5" t="n" r="C58">
        <v>0</v>
      </c>
    </row>
    <row spans="1:3" r="59">
      <c s="4" t="s" r="A59">
        <v>130</v>
      </c>
      <c s="5" t="n" r="B59">
        <v>0</v>
      </c>
      <c s="5" t="n" r="C59">
        <v>0</v>
      </c>
    </row>
    <row spans="1:3" r="60">
      <c s="4" t="s" r="A60">
        <v>131</v>
      </c>
      <c s="5" t="n" r="B60">
        <v>0</v>
      </c>
    </row>
    <row spans="1:3" r="61">
      <c s="4" t="s" r="A61">
        <v>132</v>
      </c>
      <c s="5" t="n" r="B61">
        <v>0</v>
      </c>
      <c s="5" t="n" r="C61">
        <v>0</v>
      </c>
    </row>
    <row spans="1:3" r="62">
      <c s="4" t="s" r="A62">
        <v>666</v>
      </c>
      <c s="5" t="n" r="C62">
        <v>0</v>
      </c>
    </row>
    <row spans="1:3" r="63">
      <c s="4" t="s" r="A63">
        <v>667</v>
      </c>
      <c s="5" t="n" r="C63">
        <v>0</v>
      </c>
    </row>
    <row spans="1:3" r="64">
      <c s="4" t="s" r="A64">
        <v>117</v>
      </c>
      <c s="5" t="n" r="B64">
        <v>0</v>
      </c>
      <c s="5" t="n" r="C64">
        <v>0</v>
      </c>
    </row>
    <row spans="1:3" r="65">
      <c s="4" t="s" r="A65">
        <v>133</v>
      </c>
      <c s="5" t="n" r="B65">
        <v>0</v>
      </c>
      <c s="5" t="n" r="C65">
        <v>0</v>
      </c>
    </row>
    <row spans="1:3" r="66">
      <c s="3" t="s" r="A66">
        <v>134</v>
      </c>
    </row>
    <row spans="1:3" r="67">
      <c s="4" t="s" r="A67">
        <v>135</v>
      </c>
      <c s="5" t="n" r="B67">
        <v>0</v>
      </c>
      <c s="5" t="n" r="C67">
        <v>0</v>
      </c>
    </row>
    <row spans="1:3" r="68">
      <c s="4" t="s" r="A68">
        <v>136</v>
      </c>
      <c s="5" t="n" r="B68">
        <v>0</v>
      </c>
      <c s="5" t="n" r="C68">
        <v>0</v>
      </c>
    </row>
    <row spans="1:3" r="69">
      <c s="4" t="s" r="A69">
        <v>137</v>
      </c>
      <c s="5" t="n" r="B69">
        <v>0</v>
      </c>
      <c s="5" t="n" r="C69">
        <v>0</v>
      </c>
    </row>
    <row spans="1:3" r="70">
      <c s="4" t="s" r="A70">
        <v>138</v>
      </c>
      <c s="5" t="n" r="B70">
        <v>0</v>
      </c>
      <c s="5" t="n" r="C70">
        <v>0</v>
      </c>
    </row>
    <row spans="1:3" r="71">
      <c s="4" t="s" r="A71">
        <v>668</v>
      </c>
      <c s="5" t="n" r="C71">
        <v>0</v>
      </c>
    </row>
    <row spans="1:3" r="72">
      <c s="4" t="s" r="A72">
        <v>669</v>
      </c>
      <c s="5" t="n" r="C72">
        <v>0</v>
      </c>
    </row>
    <row spans="1:3" r="73">
      <c s="4" t="s" r="A73">
        <v>117</v>
      </c>
      <c s="5" t="n" r="B73">
        <v>0</v>
      </c>
      <c s="5" t="n" r="C73">
        <v>891</v>
      </c>
    </row>
    <row spans="1:3" r="74">
      <c s="4" t="s" r="A74">
        <v>139</v>
      </c>
      <c s="5" t="n" r="B74">
        <v>0</v>
      </c>
      <c s="5" t="n" r="C74">
        <v>891</v>
      </c>
    </row>
    <row spans="1:3" r="75">
      <c s="4" t="s" r="A75">
        <v>140</v>
      </c>
      <c s="5" t="n" r="B75">
        <v>0</v>
      </c>
      <c s="5" t="n" r="C75">
        <v>0</v>
      </c>
    </row>
    <row spans="1:3" r="76">
      <c s="4" t="s" r="A76">
        <v>141</v>
      </c>
      <c s="5" t="n" r="B76">
        <v>0</v>
      </c>
      <c s="5" t="n" r="C76">
        <v>0</v>
      </c>
    </row>
    <row spans="1:3" r="77">
      <c s="4" t="s" r="A77">
        <v>142</v>
      </c>
      <c s="5" t="n" r="B77">
        <v>0</v>
      </c>
      <c s="5" t="n" r="C77">
        <v>0</v>
      </c>
    </row>
    <row spans="1:3" r="78">
      <c s="4" t="s" r="A78">
        <v>660</v>
      </c>
    </row>
    <row spans="1:3" r="79">
      <c s="3" t="s" r="A79">
        <v>665</v>
      </c>
    </row>
    <row spans="1:3" r="80">
      <c s="4" t="s" r="A80">
        <v>123</v>
      </c>
      <c s="5" t="n" r="B80">
        <v>-43653</v>
      </c>
      <c s="5" t="n" r="C80">
        <v>-71744</v>
      </c>
    </row>
    <row spans="1:3" r="81">
      <c s="3" t="s" r="A81">
        <v>124</v>
      </c>
    </row>
    <row spans="1:3" r="82">
      <c s="4" t="s" r="A82">
        <v>125</v>
      </c>
      <c s="5" t="n" r="B82">
        <v>-2827</v>
      </c>
      <c s="5" t="n" r="C82">
        <v>-3012</v>
      </c>
    </row>
    <row spans="1:3" r="83">
      <c s="4" t="s" r="A83">
        <v>126</v>
      </c>
      <c s="5" t="n" r="B83">
        <v>0</v>
      </c>
      <c s="5" t="n" r="C83">
        <v>0</v>
      </c>
    </row>
    <row spans="1:3" r="84">
      <c s="4" t="s" r="A84">
        <v>127</v>
      </c>
      <c s="5" t="n" r="B84">
        <v>0</v>
      </c>
      <c s="5" t="n" r="C84">
        <v>-8159</v>
      </c>
    </row>
    <row spans="1:3" r="85">
      <c s="4" t="s" r="A85">
        <v>128</v>
      </c>
      <c s="5" t="n" r="B85">
        <v>0</v>
      </c>
      <c s="5" t="n" r="C85">
        <v>88845</v>
      </c>
    </row>
    <row spans="1:3" r="86">
      <c s="4" t="s" r="A86">
        <v>129</v>
      </c>
      <c s="5" t="n" r="C86">
        <v>0</v>
      </c>
    </row>
    <row spans="1:3" r="87">
      <c s="4" t="s" r="A87">
        <v>130</v>
      </c>
      <c s="5" t="n" r="B87">
        <v>0</v>
      </c>
      <c s="5" t="n" r="C87">
        <v>0</v>
      </c>
    </row>
    <row spans="1:3" r="88">
      <c s="4" t="s" r="A88">
        <v>131</v>
      </c>
      <c s="5" t="n" r="B88">
        <v>0</v>
      </c>
    </row>
    <row spans="1:3" r="89">
      <c s="4" t="s" r="A89">
        <v>132</v>
      </c>
      <c s="5" t="n" r="B89">
        <v>0</v>
      </c>
      <c s="5" t="n" r="C89">
        <v>0</v>
      </c>
    </row>
    <row spans="1:3" r="90">
      <c s="4" t="s" r="A90">
        <v>666</v>
      </c>
      <c s="5" t="n" r="C90">
        <v>0</v>
      </c>
    </row>
    <row spans="1:3" r="91">
      <c s="4" t="s" r="A91">
        <v>667</v>
      </c>
      <c s="5" t="n" r="C91">
        <v>0</v>
      </c>
    </row>
    <row spans="1:3" r="92">
      <c s="4" t="s" r="A92">
        <v>117</v>
      </c>
      <c s="5" t="n" r="B92">
        <v>5</v>
      </c>
      <c s="5" t="n" r="C92">
        <v>0</v>
      </c>
    </row>
    <row spans="1:3" r="93">
      <c s="4" t="s" r="A93">
        <v>133</v>
      </c>
      <c s="5" t="n" r="B93">
        <v>-2822</v>
      </c>
      <c s="5" t="n" r="C93">
        <v>77674</v>
      </c>
    </row>
    <row spans="1:3" r="94">
      <c s="3" t="s" r="A94">
        <v>134</v>
      </c>
    </row>
    <row spans="1:3" r="95">
      <c s="4" t="s" r="A95">
        <v>135</v>
      </c>
      <c s="5" t="n" r="B95">
        <v>0</v>
      </c>
      <c s="5" t="n" r="C95">
        <v>0</v>
      </c>
    </row>
    <row spans="1:3" r="96">
      <c s="4" t="s" r="A96">
        <v>136</v>
      </c>
      <c s="5" t="n" r="B96">
        <v>0</v>
      </c>
      <c s="5" t="n" r="C96">
        <v>200000</v>
      </c>
    </row>
    <row spans="1:3" r="97">
      <c s="4" t="s" r="A97">
        <v>137</v>
      </c>
      <c s="5" t="n" r="B97">
        <v>0</v>
      </c>
      <c s="5" t="n" r="C97">
        <v>-300000</v>
      </c>
    </row>
    <row spans="1:3" r="98">
      <c s="4" t="s" r="A98">
        <v>138</v>
      </c>
      <c s="5" t="n" r="B98">
        <v>-2</v>
      </c>
      <c s="5" t="n" r="C98">
        <v>-14683</v>
      </c>
    </row>
    <row spans="1:3" r="99">
      <c s="4" t="s" r="A99">
        <v>668</v>
      </c>
      <c s="5" t="n" r="C99">
        <v>0</v>
      </c>
    </row>
    <row spans="1:3" r="100">
      <c s="4" t="s" r="A100">
        <v>669</v>
      </c>
      <c s="5" t="n" r="C100">
        <v>0</v>
      </c>
    </row>
    <row spans="1:3" r="101">
      <c s="4" t="s" r="A101">
        <v>117</v>
      </c>
      <c s="5" t="n" r="B101">
        <v>0</v>
      </c>
      <c s="5" t="n" r="C101">
        <v>0</v>
      </c>
    </row>
    <row spans="1:3" r="102">
      <c s="4" t="s" r="A102">
        <v>139</v>
      </c>
      <c s="5" t="n" r="B102">
        <v>-2</v>
      </c>
      <c s="5" t="n" r="C102">
        <v>-114683</v>
      </c>
    </row>
    <row spans="1:3" r="103">
      <c s="4" t="s" r="A103">
        <v>140</v>
      </c>
      <c s="5" t="n" r="B103">
        <v>-46477</v>
      </c>
      <c s="5" t="n" r="C103">
        <v>-108753</v>
      </c>
    </row>
    <row spans="1:3" r="104">
      <c s="4" t="s" r="A104">
        <v>141</v>
      </c>
      <c s="5" t="n" r="B104">
        <v>167532</v>
      </c>
      <c s="5" t="n" r="C104">
        <v>226993</v>
      </c>
    </row>
    <row spans="1:3" r="105">
      <c s="4" t="s" r="A105">
        <v>142</v>
      </c>
      <c s="5" t="n" r="B105">
        <v>121055</v>
      </c>
      <c s="5" t="n" r="C105">
        <v>118240</v>
      </c>
    </row>
    <row spans="1:3" r="106">
      <c s="4" t="s" r="A106">
        <v>650</v>
      </c>
    </row>
    <row spans="1:3" r="107">
      <c s="3" t="s" r="A107">
        <v>665</v>
      </c>
    </row>
    <row spans="1:3" r="108">
      <c s="4" t="s" r="A108">
        <v>123</v>
      </c>
      <c s="5" t="n" r="B108">
        <v>105717</v>
      </c>
      <c s="5" t="n" r="C108">
        <v>119157</v>
      </c>
    </row>
    <row spans="1:3" r="109">
      <c s="3" t="s" r="A109">
        <v>124</v>
      </c>
    </row>
    <row spans="1:3" r="110">
      <c s="4" t="s" r="A110">
        <v>125</v>
      </c>
      <c s="5" t="n" r="B110">
        <v>-25298</v>
      </c>
      <c s="5" t="n" r="C110">
        <v>-11667</v>
      </c>
    </row>
    <row spans="1:3" r="111">
      <c s="4" t="s" r="A111">
        <v>126</v>
      </c>
      <c s="5" t="n" r="B111">
        <v>-404</v>
      </c>
      <c s="5" t="n" r="C111">
        <v>-4066</v>
      </c>
    </row>
    <row spans="1:3" r="112">
      <c s="4" t="s" r="A112">
        <v>127</v>
      </c>
      <c s="5" t="n" r="B112">
        <v>0</v>
      </c>
      <c s="5" t="n" r="C112">
        <v>0</v>
      </c>
    </row>
    <row spans="1:3" r="113">
      <c s="4" t="s" r="A113">
        <v>128</v>
      </c>
      <c s="5" t="n" r="B113">
        <v>0</v>
      </c>
      <c s="5" t="n" r="C113">
        <v>0</v>
      </c>
    </row>
    <row spans="1:3" r="114">
      <c s="4" t="s" r="A114">
        <v>129</v>
      </c>
      <c s="5" t="n" r="C114">
        <v>-37100</v>
      </c>
    </row>
    <row spans="1:3" r="115">
      <c s="4" t="s" r="A115">
        <v>130</v>
      </c>
      <c s="5" t="n" r="B115">
        <v>-1526</v>
      </c>
      <c s="5" t="n" r="C115">
        <v>-3522</v>
      </c>
    </row>
    <row spans="1:3" r="116">
      <c s="4" t="s" r="A116">
        <v>131</v>
      </c>
      <c s="5" t="n" r="B116">
        <v>-5383</v>
      </c>
    </row>
    <row spans="1:3" r="117">
      <c s="4" t="s" r="A117">
        <v>132</v>
      </c>
      <c s="5" t="n" r="B117">
        <v>-6500</v>
      </c>
      <c s="5" t="n" r="C117">
        <v>0</v>
      </c>
    </row>
    <row spans="1:3" r="118">
      <c s="4" t="s" r="A118">
        <v>666</v>
      </c>
      <c s="5" t="n" r="C118">
        <v>-1750</v>
      </c>
    </row>
    <row spans="1:3" r="119">
      <c s="4" t="s" r="A119">
        <v>667</v>
      </c>
      <c s="5" t="n" r="C119">
        <v>1486</v>
      </c>
    </row>
    <row spans="1:3" r="120">
      <c s="4" t="s" r="A120">
        <v>117</v>
      </c>
      <c s="5" t="n" r="B120">
        <v>180</v>
      </c>
      <c s="5" t="n" r="C120">
        <v>-1830</v>
      </c>
    </row>
    <row spans="1:3" r="121">
      <c s="4" t="s" r="A121">
        <v>133</v>
      </c>
      <c s="5" t="n" r="B121">
        <v>-38931</v>
      </c>
      <c s="5" t="n" r="C121">
        <v>-58449</v>
      </c>
    </row>
    <row spans="1:3" r="122">
      <c s="3" t="s" r="A122">
        <v>134</v>
      </c>
    </row>
    <row spans="1:3" r="123">
      <c s="4" t="s" r="A123">
        <v>135</v>
      </c>
      <c s="5" t="n" r="B123">
        <v>-63970</v>
      </c>
      <c s="5" t="n" r="C123">
        <v>-58958</v>
      </c>
    </row>
    <row spans="1:3" r="124">
      <c s="4" t="s" r="A124">
        <v>136</v>
      </c>
      <c s="5" t="n" r="B124">
        <v>0</v>
      </c>
      <c s="5" t="n" r="C124">
        <v>0</v>
      </c>
    </row>
    <row spans="1:3" r="125">
      <c s="4" t="s" r="A125">
        <v>137</v>
      </c>
      <c s="5" t="n" r="B125">
        <v>0</v>
      </c>
      <c s="5" t="n" r="C125">
        <v>0</v>
      </c>
    </row>
    <row spans="1:3" r="126">
      <c s="4" t="s" r="A126">
        <v>138</v>
      </c>
      <c s="5" t="n" r="B126">
        <v>-339</v>
      </c>
      <c s="5" t="n" r="C126">
        <v>0</v>
      </c>
    </row>
    <row spans="1:3" r="127">
      <c s="4" t="s" r="A127">
        <v>668</v>
      </c>
      <c s="5" t="n" r="C127">
        <v>0</v>
      </c>
    </row>
    <row spans="1:3" r="128">
      <c s="4" t="s" r="A128">
        <v>669</v>
      </c>
      <c s="5" t="n" r="C128">
        <v>0</v>
      </c>
    </row>
    <row spans="1:3" r="129">
      <c s="4" t="s" r="A129">
        <v>117</v>
      </c>
      <c s="5" t="n" r="B129">
        <v>-1225</v>
      </c>
      <c s="5" t="n" r="C129">
        <v>-1196</v>
      </c>
    </row>
    <row spans="1:3" r="130">
      <c s="4" t="s" r="A130">
        <v>139</v>
      </c>
      <c s="5" t="n" r="B130">
        <v>-65534</v>
      </c>
      <c s="5" t="n" r="C130">
        <v>-60154</v>
      </c>
    </row>
    <row spans="1:3" r="131">
      <c s="4" t="s" r="A131">
        <v>140</v>
      </c>
      <c s="5" t="n" r="B131">
        <v>1252</v>
      </c>
      <c s="5" t="n" r="C131">
        <v>554</v>
      </c>
    </row>
    <row spans="1:3" r="132">
      <c s="4" t="s" r="A132">
        <v>141</v>
      </c>
      <c s="5" t="n" r="B132">
        <v>1213</v>
      </c>
      <c s="5" t="n" r="C132">
        <v>496</v>
      </c>
    </row>
    <row spans="1:3" r="133">
      <c s="4" t="s" r="A133">
        <v>142</v>
      </c>
      <c s="5" t="n" r="B133">
        <v>2465</v>
      </c>
      <c s="5" t="n" r="C133">
        <v>1050</v>
      </c>
    </row>
    <row spans="1:3" r="134">
      <c s="4" t="s" r="A134">
        <v>661</v>
      </c>
    </row>
    <row spans="1:3" r="135">
      <c s="3" t="s" r="A135">
        <v>665</v>
      </c>
    </row>
    <row spans="1:3" r="136">
      <c s="4" t="s" r="A136">
        <v>123</v>
      </c>
      <c s="5" t="n" r="B136">
        <v>0</v>
      </c>
      <c s="5" t="n" r="C136">
        <v>-4408</v>
      </c>
    </row>
    <row spans="1:3" r="137">
      <c s="3" t="s" r="A137">
        <v>124</v>
      </c>
    </row>
    <row spans="1:3" r="138">
      <c s="4" t="s" r="A138">
        <v>125</v>
      </c>
      <c s="5" t="n" r="B138">
        <v>0</v>
      </c>
      <c s="5" t="n" r="C138">
        <v>0</v>
      </c>
    </row>
    <row spans="1:3" r="139">
      <c s="4" t="s" r="A139">
        <v>126</v>
      </c>
      <c s="5" t="n" r="B139">
        <v>0</v>
      </c>
      <c s="5" t="n" r="C139">
        <v>0</v>
      </c>
    </row>
    <row spans="1:3" r="140">
      <c s="4" t="s" r="A140">
        <v>127</v>
      </c>
      <c s="5" t="n" r="B140">
        <v>0</v>
      </c>
      <c s="5" t="n" r="C140">
        <v>0</v>
      </c>
    </row>
    <row spans="1:3" r="141">
      <c s="4" t="s" r="A141">
        <v>128</v>
      </c>
      <c s="5" t="n" r="B141">
        <v>0</v>
      </c>
      <c s="5" t="n" r="C141">
        <v>0</v>
      </c>
    </row>
    <row spans="1:3" r="142">
      <c s="4" t="s" r="A142">
        <v>129</v>
      </c>
      <c s="5" t="n" r="C142">
        <v>0</v>
      </c>
    </row>
    <row spans="1:3" r="143">
      <c s="4" t="s" r="A143">
        <v>130</v>
      </c>
      <c s="5" t="n" r="B143">
        <v>0</v>
      </c>
      <c s="5" t="n" r="C143">
        <v>0</v>
      </c>
    </row>
    <row spans="1:3" r="144">
      <c s="4" t="s" r="A144">
        <v>131</v>
      </c>
      <c s="5" t="n" r="B144">
        <v>0</v>
      </c>
    </row>
    <row spans="1:3" r="145">
      <c s="4" t="s" r="A145">
        <v>132</v>
      </c>
      <c s="5" t="n" r="B145">
        <v>0</v>
      </c>
      <c s="5" t="n" r="C145">
        <v>0</v>
      </c>
    </row>
    <row spans="1:3" r="146">
      <c s="4" t="s" r="A146">
        <v>666</v>
      </c>
      <c s="5" t="n" r="C146">
        <v>0</v>
      </c>
    </row>
    <row spans="1:3" r="147">
      <c s="4" t="s" r="A147">
        <v>667</v>
      </c>
      <c s="5" t="n" r="C147">
        <v>0</v>
      </c>
    </row>
    <row spans="1:3" r="148">
      <c s="4" t="s" r="A148">
        <v>117</v>
      </c>
      <c s="5" t="n" r="B148">
        <v>0</v>
      </c>
      <c s="5" t="n" r="C148">
        <v>0</v>
      </c>
    </row>
    <row spans="1:3" r="149">
      <c s="4" t="s" r="A149">
        <v>133</v>
      </c>
      <c s="5" t="n" r="B149">
        <v>0</v>
      </c>
      <c s="5" t="n" r="C149">
        <v>0</v>
      </c>
    </row>
    <row spans="1:3" r="150">
      <c s="3" t="s" r="A150">
        <v>134</v>
      </c>
    </row>
    <row spans="1:3" r="151">
      <c s="4" t="s" r="A151">
        <v>135</v>
      </c>
      <c s="5" t="n" r="B151">
        <v>0</v>
      </c>
      <c s="5" t="n" r="C151">
        <v>0</v>
      </c>
    </row>
    <row spans="1:3" r="152">
      <c s="4" t="s" r="A152">
        <v>136</v>
      </c>
      <c s="5" t="n" r="B152">
        <v>0</v>
      </c>
      <c s="5" t="n" r="C152">
        <v>0</v>
      </c>
    </row>
    <row spans="1:3" r="153">
      <c s="4" t="s" r="A153">
        <v>137</v>
      </c>
      <c s="5" t="n" r="B153">
        <v>0</v>
      </c>
      <c s="5" t="n" r="C153">
        <v>0</v>
      </c>
    </row>
    <row spans="1:3" r="154">
      <c s="4" t="s" r="A154">
        <v>138</v>
      </c>
      <c s="5" t="n" r="B154">
        <v>0</v>
      </c>
      <c s="5" t="n" r="C154">
        <v>0</v>
      </c>
    </row>
    <row spans="1:3" r="155">
      <c s="4" t="s" r="A155">
        <v>668</v>
      </c>
      <c s="5" t="n" r="C155">
        <v>1750</v>
      </c>
    </row>
    <row spans="1:3" r="156">
      <c s="4" t="s" r="A156">
        <v>669</v>
      </c>
      <c s="5" t="n" r="C156">
        <v>-1486</v>
      </c>
    </row>
    <row spans="1:3" r="157">
      <c s="4" t="s" r="A157">
        <v>117</v>
      </c>
      <c s="5" t="n" r="B157">
        <v>0</v>
      </c>
      <c s="5" t="n" r="C157">
        <v>0</v>
      </c>
    </row>
    <row spans="1:3" r="158">
      <c s="4" t="s" r="A158">
        <v>139</v>
      </c>
      <c s="5" t="n" r="B158">
        <v>0</v>
      </c>
      <c s="5" t="n" r="C158">
        <v>264</v>
      </c>
    </row>
    <row spans="1:3" r="159">
      <c s="4" t="s" r="A159">
        <v>140</v>
      </c>
      <c s="5" t="n" r="B159">
        <v>0</v>
      </c>
      <c s="5" t="n" r="C159">
        <v>-4144</v>
      </c>
    </row>
    <row spans="1:3" r="160">
      <c s="4" t="s" r="A160">
        <v>141</v>
      </c>
      <c s="5" t="n" r="B160">
        <v>0</v>
      </c>
      <c s="5" t="n" r="C160">
        <v>4144</v>
      </c>
    </row>
    <row spans="1:3" r="161">
      <c s="4" t="s" r="A161">
        <v>142</v>
      </c>
      <c s="7" t="n" r="B161">
        <v>0</v>
      </c>
      <c s="7" t="n" r="C16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75</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BALANCE </vt:lpstr>
      <vt:lpstr>CONDENSED CONSOLIDATED BALANCE4</vt:lpstr>
      <vt:lpstr>CONDENSED CONSOLIDATED STATEME5</vt:lpstr>
      <vt:lpstr>Organization and Business</vt:lpstr>
      <vt:lpstr>Accounting Policies and Standar</vt:lpstr>
      <vt:lpstr>Goodwill</vt:lpstr>
      <vt:lpstr>Sale of Decker Mine Interest</vt:lpstr>
      <vt:lpstr>Inventories</vt:lpstr>
      <vt:lpstr>Fair Value of Financial Instrum</vt:lpstr>
      <vt:lpstr>Derivative Financial Instrument</vt:lpstr>
      <vt:lpstr>Senior Notes</vt:lpstr>
      <vt:lpstr>Federal Coal Lease Obligations</vt:lpstr>
      <vt:lpstr>Asset Retirement Obligations</vt:lpstr>
      <vt:lpstr>Other Obligations</vt:lpstr>
      <vt:lpstr>Interest Expense</vt:lpstr>
      <vt:lpstr>Commitments and Contingencies</vt:lpstr>
      <vt:lpstr>Postretirement Medical Plan</vt:lpstr>
      <vt:lpstr>Income Taxes</vt:lpstr>
      <vt:lpstr>Accumulated Other Comprehensive</vt:lpstr>
      <vt:lpstr>Earnings Per Share</vt:lpstr>
      <vt:lpstr>Segment Information</vt:lpstr>
      <vt:lpstr>Equity-Based Compensation</vt:lpstr>
      <vt:lpstr>Supplemental Guarantor_Non-Guar</vt:lpstr>
      <vt:lpstr>Sale of Decker Mine Interest (T</vt:lpstr>
      <vt:lpstr>Inventories (Tables)</vt:lpstr>
      <vt:lpstr>Fair Value of Financial Instr28</vt:lpstr>
      <vt:lpstr>Derivatives Financial Instrumen</vt:lpstr>
      <vt:lpstr>Senior Notes (Tables)</vt:lpstr>
      <vt:lpstr>Federal Coal Lease Obligations </vt:lpstr>
      <vt:lpstr>Asset Retirement Obligations (T</vt:lpstr>
      <vt:lpstr>Other Obligations (Tables)</vt:lpstr>
      <vt:lpstr>Interest Expense (Tables)</vt:lpstr>
      <vt:lpstr>Commitments and Contingencies (</vt:lpstr>
      <vt:lpstr>Postretirement Medical Plan (Ta</vt:lpstr>
      <vt:lpstr>Income Taxes (Tables)</vt:lpstr>
      <vt:lpstr>Accumulated Other Comprehensi38</vt:lpstr>
      <vt:lpstr>Earnings (Loss) Per Share (Tabl</vt:lpstr>
      <vt:lpstr>Segment Information (Tables)</vt:lpstr>
      <vt:lpstr>Equity-Based Compensation (Tabl</vt:lpstr>
      <vt:lpstr>Supplemental Guarantor_Non-Gu42</vt:lpstr>
      <vt:lpstr>Organization and Business (Deta</vt:lpstr>
      <vt:lpstr>Organization and Business (De44</vt:lpstr>
      <vt:lpstr>Accounting Policies and Stand45</vt:lpstr>
      <vt:lpstr>Accounting Policies and Stand46</vt:lpstr>
      <vt:lpstr>Goodwill (Details)</vt:lpstr>
      <vt:lpstr>Sale of Decker Mine Interest (D</vt:lpstr>
      <vt:lpstr>Inventories (Details)</vt:lpstr>
      <vt:lpstr>Fair Value of Financial Instr50</vt:lpstr>
      <vt:lpstr>Derivative Financial Instrume51</vt:lpstr>
      <vt:lpstr>Senior Notes (Details)</vt:lpstr>
      <vt:lpstr>Federal Coal Lease Obligation53</vt:lpstr>
      <vt:lpstr>Asset Retirement Obligations (D</vt:lpstr>
      <vt:lpstr>Asset Retirement Obligations (C</vt:lpstr>
      <vt:lpstr>Other Obligations (Details)</vt:lpstr>
      <vt:lpstr>Other Obligations (Details 2)</vt:lpstr>
      <vt:lpstr>Interest Expense (Details)</vt:lpstr>
      <vt:lpstr>Interest Expense (Details Calc)</vt:lpstr>
      <vt:lpstr>Commitments and Contingencies60</vt:lpstr>
      <vt:lpstr>Commitments and Contingencies61</vt:lpstr>
      <vt:lpstr>Postretirement Medical Plan (De</vt:lpstr>
      <vt:lpstr>Income Taxes (Details)</vt:lpstr>
      <vt:lpstr>Accumulated Other Comprehensi64</vt:lpstr>
      <vt:lpstr>Accumulated Other Comprehensi65</vt:lpstr>
      <vt:lpstr>Earnings Per Share (Details)</vt:lpstr>
      <vt:lpstr>Segment Information (Details)</vt:lpstr>
      <vt:lpstr>Equity-Based Compensation (Deta</vt:lpstr>
      <vt:lpstr>Supplemental Guarantor_Non-Gu69</vt:lpstr>
      <vt:lpstr>Supplemental Guarantor_Non-Gu70</vt:lpstr>
      <vt:lpstr>Supplemental Guarantor_Non-Gu71</vt:lpstr>
      <vt:lpstr>Supplemental Guarantor_Non-Gu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6:01:53Z</dcterms:created>
  <dcterms:modified xmlns:dcterms="http://purl.org/dc/terms/" xmlns:xsi="http://www.w3.org/2001/XMLSchema-instance" xsi:type="dcterms:W3CDTF">2015-10-28T06:01:53Z</dcterms:modified>
  <dc:title xmlns:dc="http://purl.org/dc/elements/1.1/">Untitled</dc:title>
  <dc:description xmlns:dc="http://purl.org/dc/elements/1.1/"/>
  <dc:subject xmlns:dc="http://purl.org/dc/elements/1.1/"/>
  <cp:keywords/>
  <cp:category/>
</cp:coreProperties>
</file>